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Balance Sheets" sheetId="3" r:id="rId3"/>
    <s:sheet name="Consolidated Balance Sheets Par" sheetId="4" r:id="rId4"/>
    <s:sheet name="Consolidated Statements of Cash" sheetId="5" r:id="rId5"/>
    <s:sheet name="Consolidated Statements of Equi" sheetId="6" r:id="rId6"/>
    <s:sheet name="Consolidated Statements of Capi" sheetId="7" r:id="rId7"/>
    <s:sheet name="Summary of Significant Accounti" sheetId="8" r:id="rId8"/>
    <s:sheet name="Acquisition" sheetId="9" r:id="rId9"/>
    <s:sheet name="Related Parties" sheetId="10" r:id="rId10"/>
    <s:sheet name="Investment in American Transmis" sheetId="11" r:id="rId11"/>
    <s:sheet name="Supplemental Cash Flow Informat" sheetId="12" r:id="rId12"/>
    <s:sheet name="Regulatory Assets and Liabiliti" sheetId="13" r:id="rId13"/>
    <s:sheet name="Property, Plant, and Equipment" sheetId="14" r:id="rId14"/>
    <s:sheet name="Asset Retirement Obligations" sheetId="15" r:id="rId15"/>
    <s:sheet name="Common Equity" sheetId="16" r:id="rId16"/>
    <s:sheet name="Preferred Stock" sheetId="17" r:id="rId17"/>
    <s:sheet name="Short-Term Debt and Lines of Cr" sheetId="18" r:id="rId18"/>
    <s:sheet name="Long-Term Debt and Capital Leas" sheetId="19" r:id="rId19"/>
    <s:sheet name="Income Taxes" sheetId="20" r:id="rId20"/>
    <s:sheet name="EMPLOYEE BENEFIT PLANS" sheetId="21" r:id="rId21"/>
    <s:sheet name="Commitments and Contingencies" sheetId="22" r:id="rId22"/>
    <s:sheet name="Fair Value Measurements" sheetId="23" r:id="rId23"/>
    <s:sheet name="Derivative Instruments" sheetId="24" r:id="rId24"/>
    <s:sheet name="Variable Interest Entities" sheetId="25" r:id="rId25"/>
    <s:sheet name="Regulatory Environment" sheetId="26" r:id="rId26"/>
    <s:sheet name="Michigan Settlement" sheetId="27" r:id="rId27"/>
    <s:sheet name="Segment Information" sheetId="28" r:id="rId28"/>
    <s:sheet name="Quarterly Financial Information" sheetId="29" r:id="rId29"/>
    <s:sheet name="New Accounting Pronouncements" sheetId="30" r:id="rId30"/>
    <s:sheet name="Schedule II - Valuation and Qua" sheetId="31" r:id="rId31"/>
    <s:sheet name="Summary of Significant Accoun32" sheetId="32" r:id="rId32"/>
    <s:sheet name="Summary of Significant Accoun33" sheetId="33" r:id="rId33"/>
    <s:sheet name="Acquisition (Tables)" sheetId="34" r:id="rId34"/>
    <s:sheet name="Related Parties (Tables)" sheetId="35" r:id="rId35"/>
    <s:sheet name="Investment in American Transm36" sheetId="36" r:id="rId36"/>
    <s:sheet name="Supplemental Cash Flow Inform37" sheetId="37" r:id="rId37"/>
    <s:sheet name="Regulatory Assets and Liabili38" sheetId="38" r:id="rId38"/>
    <s:sheet name="Property, Plant, and Equipment " sheetId="39" r:id="rId39"/>
    <s:sheet name="Asset Retirement Obligations (T" sheetId="40" r:id="rId40"/>
    <s:sheet name="Common Equity (Tables)" sheetId="41" r:id="rId41"/>
    <s:sheet name="Preferred Stock (Tables)" sheetId="42" r:id="rId42"/>
    <s:sheet name="Short-Term Debt and Lines of 43" sheetId="43" r:id="rId43"/>
    <s:sheet name="Long-Term Debt and Capital Le44" sheetId="44" r:id="rId44"/>
    <s:sheet name="Income Taxes (Tables)" sheetId="45" r:id="rId45"/>
    <s:sheet name="EMPLOYEE BENEFIT PLANS (Tables)" sheetId="46" r:id="rId46"/>
    <s:sheet name="COMMITMENTS AND CONTINGENCIES (" sheetId="47" r:id="rId47"/>
    <s:sheet name="Fair Value Measurements (Tables" sheetId="48" r:id="rId48"/>
    <s:sheet name="Derivative Instruments (Tables)" sheetId="49" r:id="rId49"/>
    <s:sheet name="Segment Information (Tables)" sheetId="50" r:id="rId50"/>
    <s:sheet name="Quarterly Financial Informati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Acquisition (Details)" sheetId="60" r:id="rId60"/>
    <s:sheet name="Related Parties (Details)" sheetId="61" r:id="rId61"/>
    <s:sheet name="Investment in American Transm62" sheetId="62" r:id="rId62"/>
    <s:sheet name="Investment in American Transm63" sheetId="63" r:id="rId63"/>
    <s:sheet name="Investment in American Transm64" sheetId="64" r:id="rId64"/>
    <s:sheet name="Supplemental Cash Flow Inform65" sheetId="65" r:id="rId65"/>
    <s:sheet name="Regulatory Assets and Liabili66" sheetId="66" r:id="rId66"/>
    <s:sheet name="Regulatory Assets and Liabili67" sheetId="67" r:id="rId67"/>
    <s:sheet name="Property, Plant, and Equipmen68" sheetId="68" r:id="rId68"/>
    <s:sheet name="Asset Retirement Obligations (D" sheetId="69" r:id="rId69"/>
    <s:sheet name="Common Equity - Stock-Based Com" sheetId="70" r:id="rId70"/>
    <s:sheet name="Common Equity - Stock Options (" sheetId="71" r:id="rId71"/>
    <s:sheet name="Common Equity - Restricted Shar" sheetId="72" r:id="rId72"/>
    <s:sheet name="Common Equity - Performance Uni" sheetId="73" r:id="rId73"/>
    <s:sheet name="Common Equity - Dividend Restri" sheetId="74" r:id="rId74"/>
    <s:sheet name="Preferred Stock (Details)" sheetId="75" r:id="rId75"/>
    <s:sheet name="Short-Term Debt and Lines of 76" sheetId="76" r:id="rId76"/>
    <s:sheet name="Short-Term Debt and Lines of 77" sheetId="77" r:id="rId77"/>
    <s:sheet name="Long-Term Debt and Capital Le78" sheetId="78" r:id="rId78"/>
    <s:sheet name="Income Taxes (Details)" sheetId="79" r:id="rId79"/>
    <s:sheet name="EMPLOYEE BENEFIT PLANS - CHANGE" sheetId="80" r:id="rId80"/>
    <s:sheet name="EMPLOYEE BENEFIT PLANS - NET PE" sheetId="81" r:id="rId81"/>
    <s:sheet name="EMPLOYEE BENEFIT PLANS - ASSUMP" sheetId="82" r:id="rId82"/>
    <s:sheet name="EMPLOYEE BENEFIT PLANS - PENSIO" sheetId="83" r:id="rId83"/>
    <s:sheet name="EMPLOYEE BENEFIT PLANS - CHAN84" sheetId="84" r:id="rId84"/>
    <s:sheet name="EMPLOYEE BENEFIT PLANS - DEFINE" sheetId="85" r:id="rId85"/>
    <s:sheet name="COMMITMENTS AND CONTINGENCIES -" sheetId="86" r:id="rId86"/>
    <s:sheet name="COMMITMENTS AND CONTINGENCIES87" sheetId="87" r:id="rId87"/>
    <s:sheet name="COMMITMENTS AND CONTINGENCIES88" sheetId="88" r:id="rId88"/>
    <s:sheet name="Fair Value Measurements - Asset" sheetId="89" r:id="rId89"/>
    <s:sheet name="Fair Value Measurements - Level" sheetId="90" r:id="rId90"/>
    <s:sheet name="Fair Value Measurements, Financ" sheetId="91" r:id="rId91"/>
    <s:sheet name="Derivative Instruments - Deriva" sheetId="92" r:id="rId92"/>
    <s:sheet name="Derivative Instruments - Offset" sheetId="93" r:id="rId93"/>
    <s:sheet name="Variable Interest Entities (Det" sheetId="94" r:id="rId94"/>
    <s:sheet name="Regulatory Environment (Details" sheetId="95" r:id="rId95"/>
    <s:sheet name="Segment Information (Details)" sheetId="96" r:id="rId96"/>
    <s:sheet name="Quarterly Financial Informati97" sheetId="97" r:id="rId97"/>
    <s:sheet name="Schedule II - Valuation and Q98" sheetId="98" r:id="rId98"/>
  </s:sheets>
  <s:definedNames/>
  <s:calcPr calcId="124519" calcMode="auto" fullCalcOnLoad="1"/>
</s:workbook>
</file>

<file path=xl/sharedStrings.xml><?xml version="1.0" encoding="utf-8"?>
<sst xmlns="http://schemas.openxmlformats.org/spreadsheetml/2006/main" uniqueCount="1194">
  <si>
    <t>Document and Entity Information Document - USD ($) $ in Millions</t>
  </si>
  <si>
    <t>12 Months Ended</t>
  </si>
  <si>
    <t>Dec. 31, 2015</t>
  </si>
  <si>
    <t>Jan. 31, 2016</t>
  </si>
  <si>
    <t>Jun. 30, 2015</t>
  </si>
  <si>
    <t>Entity Information [Line Items]</t>
  </si>
  <si>
    <t>Entity Registrant Name</t>
  </si>
  <si>
    <t>WISCONSIN ELECTRIC POWER CO</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Income Statements - USD ($) $ in Millions</t>
  </si>
  <si>
    <t>Dec. 31, 2014</t>
  </si>
  <si>
    <t>Dec. 31, 2013</t>
  </si>
  <si>
    <t>Income Statement [Abstract]</t>
  </si>
  <si>
    <t>Operating revenues</t>
  </si>
  <si>
    <t>Cost of sales</t>
  </si>
  <si>
    <t>Other operation and maintenance</t>
  </si>
  <si>
    <t>Depreciation and amortization</t>
  </si>
  <si>
    <t>Property and revenue taxes</t>
  </si>
  <si>
    <t>Total operating expenses</t>
  </si>
  <si>
    <t>Operating income</t>
  </si>
  <si>
    <t>Equity in earnings of transmission affiliate</t>
  </si>
  <si>
    <t>Other income, net</t>
  </si>
  <si>
    <t>Interest expense</t>
  </si>
  <si>
    <t>Other expense</t>
  </si>
  <si>
    <t>Income before income taxes</t>
  </si>
  <si>
    <t>Income tax expense</t>
  </si>
  <si>
    <t>Net income</t>
  </si>
  <si>
    <t>Preferred stock dividend requirements</t>
  </si>
  <si>
    <t>Net income attributed to common shareholders</t>
  </si>
  <si>
    <t>Consolidated Balance Sheets - USD ($) $ in Millions</t>
  </si>
  <si>
    <t>Property, Plant and Equipment</t>
  </si>
  <si>
    <t>In service</t>
  </si>
  <si>
    <t>Accumulated depreciation</t>
  </si>
  <si>
    <t>Property, Plant and Equipment in Service, Net</t>
  </si>
  <si>
    <t>Construction work in progress</t>
  </si>
  <si>
    <t>Leased facilities, net</t>
  </si>
  <si>
    <t>Net property, plant and equipment</t>
  </si>
  <si>
    <t>Investments</t>
  </si>
  <si>
    <t>Other</t>
  </si>
  <si>
    <t>Total investments</t>
  </si>
  <si>
    <t>Current Assets</t>
  </si>
  <si>
    <t>Cash and cash equivalents</t>
  </si>
  <si>
    <t>Accounts receivable, net of allowance for doubtful accounts of $43.0 and $46.8, respectively</t>
  </si>
  <si>
    <t>Accounts receivable from related parties</t>
  </si>
  <si>
    <t>Materials, supplies and inventories</t>
  </si>
  <si>
    <t>Prepayments</t>
  </si>
  <si>
    <t>Total current assets</t>
  </si>
  <si>
    <t>Deferred Charges and Other Assets</t>
  </si>
  <si>
    <t>Total deferred charges and other assets</t>
  </si>
  <si>
    <t>Total assets</t>
  </si>
  <si>
    <t>Capitalization</t>
  </si>
  <si>
    <t>Common stock - $10 par value; 65,000,000 shares authorized; 33,289,327 shares outstanding</t>
  </si>
  <si>
    <t>Additional paid in capital</t>
  </si>
  <si>
    <t>Retained earnings</t>
  </si>
  <si>
    <t>Preferred stock</t>
  </si>
  <si>
    <t>Long-term debt</t>
  </si>
  <si>
    <t>Capital lease obligations</t>
  </si>
  <si>
    <t>Total capitalization</t>
  </si>
  <si>
    <t>Current Liabilities</t>
  </si>
  <si>
    <t>Long-term debt and capital lease obligations due currently</t>
  </si>
  <si>
    <t>Short-term debt</t>
  </si>
  <si>
    <t>Subsidiary note payable to WEC Energy Group</t>
  </si>
  <si>
    <t>Accounts payable</t>
  </si>
  <si>
    <t>Accounts payable to related parties</t>
  </si>
  <si>
    <t>Accrued payroll and benefits</t>
  </si>
  <si>
    <t>Total current liabilities</t>
  </si>
  <si>
    <t>Deferred Credits and Other Liabilities</t>
  </si>
  <si>
    <t>Regulatory liabilities</t>
  </si>
  <si>
    <t>Deferred income taxes</t>
  </si>
  <si>
    <t>Pension and other benefit obligations</t>
  </si>
  <si>
    <t>Total deferred credits and other liabilities</t>
  </si>
  <si>
    <t>Commitments and contingencies (Note 15)</t>
  </si>
  <si>
    <t xml:space="preserve"> </t>
  </si>
  <si>
    <t>Total capitalization and liabilities</t>
  </si>
  <si>
    <t>Consolidated Balance Sheets Parenthetical (Parentheticals) - $ / shares</t>
  </si>
  <si>
    <t>Statement of Financial Position [Abstract]</t>
  </si>
  <si>
    <t>Common stock, par value</t>
  </si>
  <si>
    <t>Common stock, shares authorized</t>
  </si>
  <si>
    <t>Common stock, shares outstanding</t>
  </si>
  <si>
    <t>Consolidated Statements of Cash Flows - USD ($) $ in Millions</t>
  </si>
  <si>
    <t>Operating Activities</t>
  </si>
  <si>
    <t>Reconciliation to cash provided by operating activities</t>
  </si>
  <si>
    <t>Deferred income taxes and investment tax credits, net</t>
  </si>
  <si>
    <t>Contributions to pension and OPEB plans</t>
  </si>
  <si>
    <t>Change In</t>
  </si>
  <si>
    <t>Accounts receivable and unbilled revenues</t>
  </si>
  <si>
    <t>Material, supplies, and inventories</t>
  </si>
  <si>
    <t>Other current assets</t>
  </si>
  <si>
    <t>Accrued taxes, net</t>
  </si>
  <si>
    <t>Other current liabilities</t>
  </si>
  <si>
    <t>Other, net</t>
  </si>
  <si>
    <t>Net cash provided by operating activities</t>
  </si>
  <si>
    <t>Investing Activities</t>
  </si>
  <si>
    <t>Capital expenditures</t>
  </si>
  <si>
    <t>Investment in transmission affiliate</t>
  </si>
  <si>
    <t>Net cash used in investing activities</t>
  </si>
  <si>
    <t>Financing Activities</t>
  </si>
  <si>
    <t>Dividends paid on common stock</t>
  </si>
  <si>
    <t>Dividends paid on preferred stock</t>
  </si>
  <si>
    <t>Issuance of long-term debt</t>
  </si>
  <si>
    <t>Retirement of long-term debt</t>
  </si>
  <si>
    <t>Change in total short-term debt</t>
  </si>
  <si>
    <t>Net cash used in financing activities</t>
  </si>
  <si>
    <t>Net change in cash and cash equivalents</t>
  </si>
  <si>
    <t>Cash and cash equivalents at beginning of year</t>
  </si>
  <si>
    <t>Cash and cash equivalents at end of year</t>
  </si>
  <si>
    <t>Consolidated Statements of Equity - USD ($) $ in Millions</t>
  </si>
  <si>
    <t>Total</t>
  </si>
  <si>
    <t>Total Common Shareholders' Equity</t>
  </si>
  <si>
    <t>Common Stock</t>
  </si>
  <si>
    <t>Additional Paid-In Capital</t>
  </si>
  <si>
    <t>Retained Earnings</t>
  </si>
  <si>
    <t>Preferred Stock</t>
  </si>
  <si>
    <t>Balance at Dec. 31, 2012</t>
  </si>
  <si>
    <t>Equity</t>
  </si>
  <si>
    <t>Dividends</t>
  </si>
  <si>
    <t>Common stock dividends</t>
  </si>
  <si>
    <t>Preferred stock dividends</t>
  </si>
  <si>
    <t>Stock-based compensation</t>
  </si>
  <si>
    <t>Tax benefit of exercised stock options allocated from parent</t>
  </si>
  <si>
    <t>Balance at Dec. 31, 2013</t>
  </si>
  <si>
    <t>Balance at Dec. 31, 2014</t>
  </si>
  <si>
    <t>Balance at Dec. 31, 2015</t>
  </si>
  <si>
    <t>Consolidated Statements of Capitalization - USD ($) $ in Millions</t>
  </si>
  <si>
    <t>Total Common Equity</t>
  </si>
  <si>
    <t>Other paid in capital</t>
  </si>
  <si>
    <t>Obligations under capital leases</t>
  </si>
  <si>
    <t>Long-term Debt and Capital Lease Obligations, Including Current Maturities</t>
  </si>
  <si>
    <t>Unamortized Debt Issuance Expense</t>
  </si>
  <si>
    <t>Unamortized discount, net</t>
  </si>
  <si>
    <t>Debt and Capital Lease Obligations</t>
  </si>
  <si>
    <t>Long-term Debt due currently</t>
  </si>
  <si>
    <t>Total long-term debt</t>
  </si>
  <si>
    <t>Total Capitalization</t>
  </si>
  <si>
    <t>Debentures (unsecured), 6.25% due 2015 [Member]</t>
  </si>
  <si>
    <t>Long-term Debt, unsecured</t>
  </si>
  <si>
    <t>Debt Instrument, Interest Rate, Stated Percentage</t>
  </si>
  <si>
    <t>6.25%</t>
  </si>
  <si>
    <t>Debentures (unsecured), 1.70% due 2018 [Member]</t>
  </si>
  <si>
    <t>1.70%</t>
  </si>
  <si>
    <t>Debentures (unsecured), 4.25% due 2019 [Member]</t>
  </si>
  <si>
    <t>4.25%</t>
  </si>
  <si>
    <t>Debentures (unsecured) 2.95% due 2021 [Member]</t>
  </si>
  <si>
    <t>2.95%</t>
  </si>
  <si>
    <t>Wis Elec Debenture due June 1, 2025 [Member]</t>
  </si>
  <si>
    <t>3.10%</t>
  </si>
  <si>
    <t>Debentures (unsecured), 6-1/2% due 2028 [Member]</t>
  </si>
  <si>
    <t>6.50%</t>
  </si>
  <si>
    <t>Debentures (unsecured), 5.625% due 2033 [Member]</t>
  </si>
  <si>
    <t>5.625%</t>
  </si>
  <si>
    <t>Debentures (unsecured), 5.70% due 2036 [Member]</t>
  </si>
  <si>
    <t>5.70%</t>
  </si>
  <si>
    <t>Debentures (unsecured), 3.65% due 2042 [Member]</t>
  </si>
  <si>
    <t>3.65%</t>
  </si>
  <si>
    <t>Debentures (unsecured), 4.25% due 2044 [Member]</t>
  </si>
  <si>
    <t>Wis Elec Debenture due December 15, 2045 [Member]</t>
  </si>
  <si>
    <t>4.30%</t>
  </si>
  <si>
    <t>Debentures (unsecured), 6-7/8% due 2095 [Member]</t>
  </si>
  <si>
    <t>6.875%</t>
  </si>
  <si>
    <t>Notes (secured, nonrecourse), 4.81% effective rate due 2030 [Member]</t>
  </si>
  <si>
    <t>Long-term Debt, secured</t>
  </si>
  <si>
    <t>4.81%</t>
  </si>
  <si>
    <t>Common Stock [Member]</t>
  </si>
  <si>
    <t>Summary of Significant Accounting Policies</t>
  </si>
  <si>
    <t>Accounting Policies [Abstract]</t>
  </si>
  <si>
    <t>SUMMARY OF SIGNIFICANT ACCOUNTING POLICIES</t>
  </si>
  <si>
    <t>SUMMARY OF SIGNIFICANT ACCOUNTING POLICIES (a) General Information —On June 29, 2015, our parent company, Wisconsin Energy Corporation, acquired Integrys and changed its name to WEC Energy Group, Inc. See Note 2, Acquisition, for more information on this acquisition. We are an electric, natural gas, and steam utility company that services electric customers in Wisconsin and Michigan's Upper Peninsula, natural gas customers in Wisconsin, and steam customers in metropolitan Milwaukee, Wisconsin. As used in these notes, the term "financial statements" refers to the consolidated financial statements. This includes the income statements, balance sheets, statements of cash flows, statements of equity, and statements of capitalization, unless otherwise noted. At December 31, 2015 , we had one wholly owned subsidiary, Bostco. Bostco had total assets of $29.8 million and $28.4 million as of December 31, 2015 and 2014 , respectively. The financial statements include our accounts and the accounts of our wholly owned subsidiary. 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b) Reclassifications —On the income statements for the years ended December 31, 2014 and 2013, we reclassified $17.4 million and $48.0 million , respectively, from treasury grant to depreciation and amortization. This reclassification was made to be consistent with the current year presentation on the income statements. During the fourth quarter of 2015, we early implemented ASU 2015-03, Simplifying the Presentation of Debt Issuance Costs. As a result, debt issuance costs of $2.8 million , previously reported as other long-term assets, were reclassified to offset long-term debt on the December 31, 2014 balance sheet. We also early implemented ASU 2015-17, Balance Sheet Classification of Deferred Taxes, during the fourth quarter of 2015. Since we adopted this ASU on a retrospective basis, we reclassified current deferred income taxes of $46.7 million , previously reported as a separate component of current assets, to offset long-term deferred income tax liabilities on the December 31, 2014 balance sheet. On the statements of cash flows for the years ended December 31, 2014 and 2013, we reclassified $0.8 million and $3.1 million , respectively, from depreciation and amortization to other operating activities. In addition, we reclassified $10.4 million and $17.6 million of nonqualified pension and OPEB contributions from other operating activities to contributions to pension and OPEB plans on the statements of cash flows for the years ended December 31, 2014 and 2013, respectively. These reclassifications were made to be consistent with the current year presentation on the statements of cash flows. (c) Cash and Cash Equivalents —Cash and cash equivalents include marketable debt securities acquired three months or less from maturity. (d) Revenues and Customer Receivables —We recognize revenues related to the sale of energy on the accrual basis and include estimated amounts for services provided but not yet billed to customers. We present revenues net of pass-through taxes on the income statements. Below is a summary of the significant mechanisms we had in place that allowed us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eturn on common equity than authorized by the PSCW. • We received payments from MISO under an SSR agreement for our PIPP units through February 1, 2015. We recorded revenue for these payments to recover costs for operating and maintaining these units. See Note 19, Regulatory Environment , and Note 20, Michigan Settlement , for more information. • Our natural gas utility rates included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 Our residential rates included a mechanism for cost recovery or refund of uncollectible expense based on the difference between actual uncollectible write-offs and the amounts recovered in rates. Revenues are also impacted by other accounting policies related to our participation in the MISO Energy Markets. We sell and purchase power in the MISO Energy Markets, which operate under both day-ahead and real-time markets. We record energy transactions in the MISO Energy Markets on a net basis for each hour. If we were a net seller in a particular hour, the net amount was reported as operating revenue. If we were a net purchaser in a particular hour, the net amount was recorded as cost of sales on our income statements. We provide regulated electric, natural gas, and steam service to customers in Wisconsin and Michigan's Upper Peninsula.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Our credit risk exposure is mitigated by our recovery mechanism for uncollectible expense discussed above. As a result, we did not have any significant concentrations of credit risk at December 31, 2015 . In addition, there were no customers that accounted for more than 10% of our revenues for the year ended December 31, 2015 . (e) Materials, Supplies, and Inventories —Our inventory as of December 31 consisted of: (in millions) 2015 2014 Materials and supplies $ 151.1 $ 145.0 Fossil fuel 110.5 125.5 Natural gas in storage 40.0 50.0 Total $ 301.6 $ 320.5 Substantially all materials and supplies, fossil fuel, and natural gas in storage inventories are recorded using the weighted-average cost method of accounting. (f) Regulatory Assets and Liabilities —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 See Note 6, Regulatory Assets and Liabilities, for more information . (g) Property, Plant, and Equipment —We record property, plant, and equipment at cost. Cost includes material, labor, overhead, and capitalized interest. Utility property also includes AFUDC - Equity. Additions to and significant replacements of property are charged to property, plant, and equipment at cost; minor items are charged to maintenance expense. The cost of depreciable utility property less salvage value is charged to accumulated depreciation when property is retired. Our utility depreciation rates are certified by the PSCW and MPSC and include estimates for salvage value and removal costs. Depreciation as a percent of average depreciable utility plant was 3.01% , 2.93% , and 2.90% in 2015, 2014 , and 2013 , respectively. For assets other than our regulated assets and leased equipment, we accrue depreciation expense at straight-line rates over the estimated useful lives of the assets, or over the non-cancellable lease term for leased equipment. (h) Allowance for Funds Used During Construction —AFUDC is included in utility plant accounts and represents the cost of borrowed funds (AFUDC - Debt) used during plant construction, and a return on stock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8.45% for 2015 and 9.09% for 2014 and 2013, respectively. Our average AFUDC wholesale rates were 1.72% , 0.87% , and 5.89% for 2015, 2014, and 2013, respectively. We recorded the following AFUDC for the years ended December 31: (in millions) 2015 2014 2013 AFUDC – Debt $ 2.2 $ 1.8 $ 7.4 AFUDC – Equity $ 5.7 $ 4.4 $ 17.6 (i) Asset Retirement Obligations —We recognize, at fair value, legal obligations associated with the retirement of long-lived assets that result from the acquisition, construction, development, and normal operation of the assets. A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s are accreted to their present value each period using the credit-adjusted risk-free interest rate associated with the expected settlement dates of the AROs. This rate is determined when the obligation is incurred. Subsequent changes resulting from revisions to the timing or the amount of the original estimate of undiscounted cash flows are recognized as an increase or a decrease to the carrying amount of the liability and the associated retirement costs. We recognize regulatory assets or liabilities for the timing differences between when we recover an ARO in rates and when we recognize the associated retirement costs. See Note 8, Asset Retirement Obligations, for more information . (j) Environmental Remediation Costs —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15, Commitments and Contingencies, for more information .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applicable state's Commission'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 (k) Income Taxes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3, Income Taxes, for more information . We recognize interest and penalties accrued related to unrecognized tax benefits in income tax expense in our income statements. (l) Employee Benefits —The costs of pension and OPEB plans are expensed over the periods during which employees render service. These costs are allocated among WEC Energy Group's subsidiaries based on current employment status and actuarial calculations, as applicable. Our regulators allow recovery in rates for our net periodic benefit cost calculated under GAAP. See Note 14, Employee Benefits, for more information . (m) Stock-Based Compensation —Our employees participate in the WEC Energy Group stock-based compensation plans. We record costs allocated to us related to awards held by our employees. In accordance with stockholder approved plans, WEC Energy Group provides a long-term incentive through its equity interests to its outside directors, selected officers, and other key employees. The plans provide for the granting of stock options, restricted stock awards, performance shares, and other share-based awards. Awards may be paid in WEC Energy Group common stock, cash, or a combination thereof. We recognize share-based compensation expense on a straight-line basis. Accordingly, for employee awards classified as equity awards, share-based compensation expense is measured based on the grant-date fair value of the award and is recognized as expense ratably over the requisite service period. Stock Options Our employees are granted WEC Energy Group non-qualified stock options that vest on a cliff-basis after a three-year period.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grant. Options may not be exercised within six months of the grant date except in the event of a change in control. Options expire no later than 10 years from the date of grant. There were no modifications to the terms of outstanding stock options during the year. The fair value of each WEC Energy Group stock option was calculated using a binomial option-pricing model. The following table shows the estimated fair value per stock option granted along with the weighted-average assumptions used in the valuation models: 2015 2014 2013 Non-qualified stock options granted 495,550 864,860 1,365,970 Estimated fair value per non-qualified stock option $ 5.29 $ 4.18 $ 3.45 Risk-free interest rate 0.1% – 2.1% 0.1% – 3.0% 0.1% – 1.9% Dividend yield 3.7 % 3.8 % 3.7 % Expected volatility 18.0 % 18.0 % 18.0 % Expected life (years) 5.8 5.8 5.9 Expected forfeiture rate 2.0 % 2.0 % 2.0 % The risk-free interest rate is based on the U.S. Treasury interest rate with a term consistent with the expected life of the stock options. Dividend yield, expected volatility, expected forfeiture rate, and expected life assumptions are based on our historical experience. Restricted Shares WEC Energy Group restricted shares have a three -year vesting period, and generally, one-third of the award vests on each anniversary of the grant date. During the vesting period, restricted share recipients also have voting rights and are entitled to dividends in the same manner as other WEC Energy Group shareholders. Performance Units Officers and other key employees are granted performance units under the WEC Energy Group Performance Unit Plan. Under the plan, the ultimate number of units that will be awarded is dependent on WEC Energy Group's total stockholder return (stock price appreciation plus dividends) as compared to the total stockholder return of a peer group of companies over a three-year period. Under the terms of the award, participants may earn between 0% and 175% of the base performance unit award. All grants are settled in cash and are accounted for as liability awards accordingly. We accrue compensation costs over the three-year performance period based on our estimate of the final expected value of the awards. See Note 9, Common Equity , for more information on WEC Energy Group's share-based compensation plans. (n)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We recognize transfers between the levels of the fair value hierarchy as of the end of the reporting period. Due to the short-term nature of cash and cash equivalents, net accounts receivable, accounts payable, and short-term borrowings, the carrying amount of each such item approximates fair value. The fair value of our preferred stock is estimated based upon the quoted market value for the same issue, or by using a perpetual dividend discount model. The fair value of our long-term debt, including the current portion of long-term debt, but excluding capitalized leases, is estimated based upon the quoted market value for the same or similar issues or upon the quoted market prices of U.S. Treasury issues having a similar term to maturity, adjusted for the issuing company's bond rating and the present value of future cash flows. We conduct a thorough review of fair value hierarchy classifications on a quarterly basis. See Note 16, Fair Value Measurements, for more information . (o) 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Gains and losses on derivative instruments are primarily recorded in cost of sales on our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See Note 17, Derivative Instruments, for more information . (p) Customer Deposits and Credit Balances —When utility customers apply for new service, they may be required to provide a deposit for the service.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t>
  </si>
  <si>
    <t>Acquisition</t>
  </si>
  <si>
    <t>Business Combinations [Abstract]</t>
  </si>
  <si>
    <t>ACQUISITION</t>
  </si>
  <si>
    <t>ACQUISITION On June 29, 2015, our parent company acquired 100% of the outstanding common shares of Integrys, a provider of regulated natural gas and electricity, as well as nonregulated renewable energy and compressed natural gas products and services. The combined company was renamed WEC Energy Group, Inc. Our parent company now owns approximately 60% of ATC, a for-profit transmission company regulated by the FERC. Our ownership interest in ATC did not change as a result of the acquisition. The acquisition was subject to the approvals of various government agencies, including the PSCW. Approvals were obtained from all agencies subject to several conditions. The PSCW order includes the following conditions: • We will be subject to an earnings sharing mechanism for three years beginning January 1, 2016. Under the earnings sharing mechanism, if we earn over our authorized rate of return, 50% of the first 50 basis points of additional utility earnings will be shared with customers and will reduce our transmission escrow. All utility earnings above the first 50 basis points will be solely used to reduce the transmission escrow. • Any future electric generation projects affecting Wisconsin ratepayers submitted by WEC Energy Group or its subsidiaries will first consider the extent to which existing intercompany resources can meet energy and capacity needs. In September 2015, we and Wisconsin Public Service Corporation filed a joint integrated resource plan with the PSCW for our combined loads, which indicated that no new generation is currently needed. We do not believe that the conditions set forth in the various regulatory orders approving the acquisition will have a material impact on our operations or financial results. In 2015, we recorded $6.6 million of severance expense that resulted from employee reductions related to the post-acquisition integration. This expense is included in the other operation and maintenance line item on the income statement. Severance payments of $1.2 million were made during 2015, leaving a severance accrual of $5.4 million on our balance sheet at December 31, 2015 . Severance costs to be incurred after December 31, 2015 are not expected to be material. The severance expense was recorded in the following segments: (in millions) 2015 Electric utility segment $ 5.8 Natural gas utility segment 0.7 Steam utility segment 0.1 Total severance expense $ 6.6</t>
  </si>
  <si>
    <t>Related Parties</t>
  </si>
  <si>
    <t>Related Party Transactions [Abstract]</t>
  </si>
  <si>
    <t>RELATED PARTIES</t>
  </si>
  <si>
    <t>RELATED PARTIES We and our subsidiary, Bostco, routinely enter into transactions with related parties, including WEC Energy Group, its subsidiaries, ATC, and other entities in which we have material interests. We provide and receive services, property, and other items of value to and from our parent, WEC Energy Group, and other subsidiaries of WEC Energy Group. Following the acquisition of Integrys by Wisconsin Energy Corporation on June 29, 2015, an affiliated interest agreement (Non-WBS AIA) went into effect. The Non-WBS AIA governs the provision and receipt of services by WEC Energy Group's subsidiaries, except that WBS will continue to provide services to Integrys and its subsidiaries only under the existing WBS affiliated interest agreements (WBS AIAs). WBS will provide services to WEC Energy Group and the former Wisconsin Energy Corporation subsidiaries, including us, under new interim WBS affiliated interest agreements (interim WBS AIAs). The PSCW and all other relevant state commissions have approved the Non-WBS AIA or granted appropriate waivers related to the Non-WBS AIA. Services under the Non-WBS AIA are subject to various pricing methodologies. All services provided by any regulated subsidiary to another regulated subsidiary are priced at cost. All services provided by any regulated subsidiary to any nonregulated subsidiary are priced at the greater of cost or fair market value. All services provided by any nonregulated subsidiary to any regulated subsidiary are priced at the lesser of cost or fair market value. All services provided by any regulated or nonregulated subsidiary to WBS are priced at cost. WBS provides 15 categories of services (including financial, human resource, and administrative services) to us pursuant to the interim WBS AIAs, which have been approved, or from which we have been granted appropriate waivers, by the appropriate regulators, including the PSCW. As required by FERC regulations for centralized service companies, WBS renders services at cost. The PSCW must be notified prior to making changes to the services offered under and the allocation methods specified in the interim WBS AIAs. Other modifications or amendments to the interim WBS AIAs would require PSCW approval. Recovery of allocated costs is addressed in our rate cases. The PSCW orders approving the Non-WBS AIA and the interim WBS AIAs include an April 1, 2016 sunset date for WEC Energy Group and the former Wisconsin Energy Corporation subsidiaries, including us. We may request one extension of the sunset date. Prior to the sunset date, we, along with WEC Energy Group, will file new or modified Non-WBS and WBS AIAs for approval with the PSCW and other state commissions. We provide services to and receive services from ATC for its transmission facilities under several agreements approved by the PSCW. Services are billed to ATC under these agreements at our fully allocated cost. See Note 4, Investment in American Transmission Company, for more information . Bostco, our consolidated subsidiary, has a note payable to our parent company, WEC Energy Group. At December 31, 2015 and 2014, the balance of this note payable was $19.6 million and $22.4 million , respectively. The following table shows activity associated with our related party transactions for the years ended December 31: (in millions) 2015 2014 2013 Lease agreements Lease payments to We Power (1) $ 410.5 $ 389.0 $ 405.8 Construction work in progress billed to We Power 58.8 41.0 21.9 Electric transactions Purchases from Wisconsin Public Service Corporation 0.1 — — Natural gas transactions Purchases from Wisconsin Gas 5.3 6.6 5.4 Purchases from Wisconsin Public Service Corporation 0.4 — — Interest expense (2) WEC Energy Group 1.3 1.5 1.4 (1) We make lease payments to We Power, a subsidiary of WEC Energy Group, for PWGS 1, PWGS 2, OC 1, and OC 2. (2) Bostco has a note payable to our parent company, WEC Energy Group.</t>
  </si>
  <si>
    <t>Investment in American Transmission Company</t>
  </si>
  <si>
    <t>Equity Method Investments and Joint Ventures [Abstract]</t>
  </si>
  <si>
    <t>INVESTMENT IN AMERICAN TRANSMISSION COMPANY</t>
  </si>
  <si>
    <t>INVESTMENT IN AMERICAN TRANSMISSION COMPANY We own approximately 23% of ATC, a for-profit, transmission-only company regulated by the FERC. We have one representative on ATC's ten -member board of directors. Each member of the board has only one vote. Due to voting requirements, no individual board member has more than 10% of the voting control. The following table shows changes to our investment in ATC during the years ended December 31: (in millions) 2015 2014 2013 Balance at beginning of period $ 372.9 $ 354.1 $ 332.6 Add: Earnings from equity method investment 47.8 57.9 60.2 Add: Capital contributions 4.6 11.5 9.2 Less: Distributions received 42.9 50.5 47.8 Less: Other 0.2 0.1 0.1 Balance at end of period $ 382.2 $ 372.9 $ 354.1 We pay ATC for transmission and other related services it provides. In addition, we provide a variety of operational, maintenance, and project management work for ATC, which is reimbursed to us by ATC. We are required to pay the cost of needed transmission infrastructure upgrades for new generation projects while the projects are under construction. ATC reimburses us for these costs when the new generation is placed in service. The following table summarizes our significant related party transactions with ATC during the years ended December 31: (in millions) 2015 2014 2013 Charges to ATC for services and construction $ 9.7 $ 8.1 $ 9.0 Charges from ATC for network transmission services 238.5 231.4 234.2 As of December 31, 2015 and 2014 , our balance sheets included the following receivables and payables related to ATC: (in millions) 2015 2014 Accounts receivable Services provided to ATC $ 0.6 $ 0.6 Accounts payable Services received from ATC 19.9 19.3 Summarized financial data for ATC is included in the tables below: (in millions) 2015 2014 2013 Income statement data Revenues $ 615.8 $ 635.0 $ 626.3 Operating expenses 319.3 307.4 295.0 Other expense 96.1 88.9 83.7 Net income $ 200.4 $ 238.7 $ 247.6 (in millions) December 31, 2015 December 31, 2014 Balance sheet data Current assets $ 80.5 $ 66.4 Noncurrent assets 3,957.6 3,728.7 Total assets $ 4,038.1 $ 3,795.1 Current liabilities $ 330.3 $ 313.1 Long-term debt 1,800.0 1,701.0 Other noncurrent liabilities 245.0 163.8 Shareholders' equity 1,662.8 1,617.2 Total liabilities and shareholders' equity $ 4,038.1 $ 3,795.1</t>
  </si>
  <si>
    <t>Supplemental Cash Flow Information</t>
  </si>
  <si>
    <t>Supplemental Cash Flow Information [Abstract]</t>
  </si>
  <si>
    <t>SUPPLEMENTAL CASH FLOW INFORMATION</t>
  </si>
  <si>
    <t>SUPPLEMENTAL CASH FLOW INFORMATION (in millions) 2015 2014 2013 Cash paid for interest, net of amount capitalized $ 116.2 $ 117.9 $ 120.5 Cash paid (received) for income taxes, net of refunds 58.5 20.8 (39.2 ) Significant non-cash transactions: Construction costs funded through accounts payable 11.7 1.7 4.6</t>
  </si>
  <si>
    <t>Regulatory Assets and Liabilities</t>
  </si>
  <si>
    <t>Regulatory Assets and Liabilities Disclosure [Abstract]</t>
  </si>
  <si>
    <t>Regulatory assets and liabilities</t>
  </si>
  <si>
    <t>REGULATORY ASSETS AND LIABILITIES The following regulatory assets were reflected on our balance sheets as of December 31: (in millions) 2015 2014 See Note Regulatory assets (1) (2) Plant related – capital leases $ 674.4 $ 603.0 12 Unrecognized pension and OPEB costs (3) 535.8 498.2 14 Electric transmission costs (4) 191.5 146.0 Income tax related items (5) 177.4 171.5 SSR 86.1 — 20 Energy efficiency programs (6) 50.7 62.2 PTF (7) 45.4 66.6 AROs 36.3 17.6 8 Other, net 58.3 61.8 Total regulatory assets $ 1,855.9 $ 1,626.9 (1) Based on prior and current rate treatment, we believe it is probable that we will continue to recover from customers the regulatory assets in the table above. (2) As of December 31, 2015 , we had $11.3 million of regulatory assets not earning a return and $136.6 million of regulatory assets earning a return based on short-term interest rates. (3) Represents the unrecognized future pension and OPEB costs resulting from actuarial gains and losses on defined benefit and OPEB plans. We are authorized recovery of this regulatory asset over the average future remaining service life of each plan. (4) Represents amounts recoverable from customers related to transmission costs incurred that exceed amounts authorized for recovery in our current rates. (5) Adjustments related to deferred income taxes. As the related temporary differences reverse, we prospectively collect taxes from customers for which deferred taxes were recorded in prior years. (6) Represents amounts recoverable from customers related to programs designed to meet energy efficiency standards. (7) Represents amounts recoverable from customers related to our costs of the PTF units, including subsequent capital additions. The following regulatory liabilities were reflected on our balance sheets as of December 31: (in millions) 2015 2014 Regulatory liabilities Removal costs (1) $ 696.9 $ 571.2 Mines deferral (2) 31.6 — Other, net 12.7 44.7 Total regulatory liabilities $ 741.2 $ 615.9 (1) Represents amounts collected from customers to cover the cost of future removal of property, plant, and equipment. (2) Represents the deferral of margins from the sales to the mines, which were not included in the 2015 rate order. We intend to request that this deferral be applied for the benefit of Wisconsin retail electric customers in a future rate proceeding.</t>
  </si>
  <si>
    <t>Property, Plant, and Equipment</t>
  </si>
  <si>
    <t>Property, Plant and Equipment [Abstract]</t>
  </si>
  <si>
    <t>Property, Plant and Equipment Disclosure [Text Block]</t>
  </si>
  <si>
    <t>PROPERTY, PLANT, AND EQUIPMENT Property, plant, and equipment consisted of the following utility and non-utility and other assets at December 31: (in millions) 2015 2014 Electric utility $ 9,305.9 $ 9,024.8 Natural gas utility 1,089.6 1,025.4 Steam utility 104.1 101.5 Common utility 363.5 339.6 Total utility property, plant, and equipment 10,863.1 10,491.3 Less: Accumulated depreciation 3,447.2 3,392.4 Net 7,415.9 7,098.9 Construction work in progress 170.3 140.9 Net utility property, plant, and equipment 7,586.2 7,239.8 Property under capital leases 2,876.7 2,848.6 Less: Accumulated amortization 735.0 633.6 Net leased facilities 2,141.7 2,215.0 Non-utility and other property, plant, and equipment 54.0 53.1 Less: Accumulated depreciation 14.7 13.7 Net 39.3 39.4 Construction work in progress 0.3 — Net non-utility and other property, plant, and equipment 39.6 39.4 Total property, plant, and equipment $ 9,767.5 $ 9,494.2</t>
  </si>
  <si>
    <t>Asset Retirement Obligations</t>
  </si>
  <si>
    <t>Asset Retirement Obligation [Abstract]</t>
  </si>
  <si>
    <t>ASSET RETIREMENT OBLIGATIONS</t>
  </si>
  <si>
    <t>ASSET RETIREMENT OBLIGATIONS We have recorded AROs primarily for asbestos abatement at certain generation and substation facilities, the removal and dismantlement of generation facilities, and the closure of fly-ash landfills at our generation facilities. We establish regulatory assets and liabilities to record the differences between ongoing expense recognition under the ARO accounting rules and the ratemaking practices for retirement costs authorized by the applicable regulators. On our balance sheets, AROs are recorded within other long-term liabilities. The following table shows changes to our AROs: (in millions) 2015 2014 2013 Balance as of January 1 $ 40.5 $ 39.4 $ 41.5 Accretion 2.3 2.2 2.2 Additions 15.9 * — — Liabilities settled — (1.1 ) (4.3 ) Balance as of December 31 $ 58.7 $ 40.5 $ 39.4 * An ARO was recorded during 2015 for the fly-ash landfills located at our generation facilities.</t>
  </si>
  <si>
    <t>Common Equity</t>
  </si>
  <si>
    <t>Stockholders' Equity Note [Abstract]</t>
  </si>
  <si>
    <t>COMMON EQUITY</t>
  </si>
  <si>
    <t>COMMON EQUITY Share-Based Compensation Plans The following table summarizes our pre-tax share-based compensation expense and the related tax benefit for the year ended December 31: (in millions) 2015 2014 2013 Stock options $ 3.2 $ 3.6 $ 3.8 Restricted stock 2.1 2.1 1.6 Performance units 7.5 12.7 11.9 Share-based compensation expense $ 12.8 $ 18.4 $ 17.3 Related tax benefit $ 5.1 $ 7.4 $ 6.9 Stock-based compensation capitalized was not significant during 2015 , 2014 , and 2013 . Stock Options The following is a summary of our employees' WEC Energy Group stock option activity during 2015 : Number of Options Weighted-Average Exercise Price Weighted-Average Remaining Contractual Life (in years) Aggregate Intrinsic Value (in millions) Outstanding as of January 1, 2015 6,450,277 $ 30.07 Granted 495,550 $ 52.90 Exercised (1,258,113 ) $ 23.19 Outstanding as of December 31, 2015 5,687,714 $ 33.58 5.7 $ 101.6 Exercisable as of December 31, 2015 3,087,219 $ 26.90 4.0 $ 75.4 The intrinsic value of WEC Energy Group options exercised during the years ended December 31, 2015 , 2014 , and 2013 was $34.6 million , $47.5 million , and $41.2 million , respectively. Cash received by WEC Energy Group from exercises of its options by our employees was $29.2 million , $47.9 million , and $45.5 million during the years ended December 31, 2015 , 2014 , and 2013 , respectively. The actual tax benefit realized for the tax deductions from option exercises for the same periods was approximately $14.0 million , $18.8 million , and $16.6 million , respectively. As of December 31, 2015 , total compensation costs not yet recognized related to non-vested WEC Energy Group stock options held by our employees was approximately $1.5 million , which is expected to be recognized over the next 19 months on a weighted-average basis. During the first quarter of 2016 , the Compensation Committee awarded 94,740 non-qualified stock options with an exercise price of $50.93 to certain of our officers and other key employees under its normal schedule of awarding long-term incentive compensation. Restricted Shares The following activity related to WEC Energy Group restricted stock held by our employees occurred during 2015 : Number of Shares Weighted-Average Grant Date Fair Value Outstanding as of January 1, 2015 100,657 $ 38.81 Granted 126,155 $ 50.75 Released (50,230 ) $ 37.73 Forfeited (1,139 ) $ 46.26 Outstanding as of December 31, 2015 175,443 $ 47.66 On July 31, 2015, the Compensation Committee awarded certain of our officers and other employees an aggregate of 82,943 shares of WEC Energy Group restricted stock for the key role each played in WEC Energy Group's acquisition of Integrys. The restricted stock vests in three equal installments on January 29, 2016, January 31, 2017, and July 31, 2018. The intrinsic value of WEC Energy Group restricted stock held by our employees that was released was $2.7 million , $2.3 million , and $2.8 million for the years ended December 31, 2015 , 2014 , and 2013 , respectively. The actual tax benefit realized for the tax deductions from released restricted shares for the same years was $1.1 million , $0.9 million , and $1.1 million , respectively. As of December 31, 2015 , total compensation cost not yet recognized related to our share of WEC Energy Group restricted stock was approximately $2.2 million , which is expected to be recognized over the next 20 months on a weighted-average basis. During the first quarter of 2016 , the Compensation Committee awarded 8,211 restricted shares to our officers and other key employees under its normal schedule of awarding long-term incentive compensation. Performance Units In January 2015, 2014, and 2013, the Compensation Committee awarded 187,450 ; 224,735 ; and 230,245 WEC Energy Group performance units, respectively, to our officers and other key employees under the WEC Energy Group Performance Unit Plan. Performance units earned as of December 31, 2015 , 2014 , and 2013 vested and were settled during the first quarter of 2016, 2015, and 2014, and had a total intrinsic value of $13.0 million , $11.6 million , and $13.1 million , respectively. The actual tax benefit realized for the tax deductions from the settlement of performance units was approximately $4.4 million , $4.2 million , and $4.7 million , respectively. As of December 31, 2015 , total compensation cost related to performance units not yet recognized was approximately $11.8 million , which is expected to be recognized over the next 20 months on a weighted-average basis. During the first quarter of 2016, the Compensation Committee awarded 35,700 performance units to our officers and other key employees under its normal schedule of awarding long-term incentive compensation. Restrictions Various financing arrangements and regulatory requirements impose certain restrictions on our ability to transfer funds to WEC Energy Group in the form of cash dividends, loans or advances. In addition, under Wisconsin law, we are prohibited from loaning funds, either directly or indirectly, to WEC Energy Group. In accordance with our most recent rate order, we may not pay common dividends above the test year forecasted amount reflected in our rate case, if it would cause our average common equity ratio, on a financial basis, to fall below our authorized level of 51% . A return of capital in excess of the test year amount can be paid by us at the end of the year provided that our average common equity ratio does not fall below the authorized level. We may not pay common dividends to WEC Energy Group under our Restated Articles of Incorporation if any dividends on our outstanding preferred stock have not been paid. In addition, pursuant to the terms of our 3.60% Serial Preferred Stock, our ability to declare common dividends would be limited to 75% or 50% of net income during a twelve month period if our common stock equity to total capitalization, as defined in the preferred stock designation, is less than 25% and 20% , respectively. See Note 11, Short-Term Debt and Lines of Credit for discussion of certain financial covenants related to short-term debt obligations. As of December 31, 2015 , restricted retained earnings totaled $1.9 billion . Our equity in undistributed earnings of investees accounted for by the equity method was $125.0 million at December 31, 2015 . We do not believe that these restrictions will materially affect our operations or limit any dividend payments in the foreseeable future.</t>
  </si>
  <si>
    <t>Class of Stock Disclosures [Abstract]</t>
  </si>
  <si>
    <t>Preferred Stock [Text Block]</t>
  </si>
  <si>
    <t>PREFERRED STOCK The following table shows preferred stock authorized and outstanding at December 31, 2015 and 2014 : (in millions, except share and per share amounts) Shares Authorized Shares Outstanding Redemption Price Per Share Total $100 par value, Six Per Cent. Preferred Stock 45,000 44,498 — $ 4.4 $100 par value, Serial Preferred Stock 2,286,500 3.60% Series 260,000 $ 101 26.0 $25 par value, Serial Preferred Stock 5,000,000 — — — Total preferred stock $ 30.4</t>
  </si>
  <si>
    <t>Short-Term Debt and Lines of Credit</t>
  </si>
  <si>
    <t>Short-term Debt [Abstract]</t>
  </si>
  <si>
    <t>SHORT-TERM DEBT AND LINES OF CREDIT</t>
  </si>
  <si>
    <t>SHORT-TERM DEBT AND LINES OF CREDIT Our commercial paper balance and the corresponding weighted-average interest rate as of December 31 are shown in the following table: 2015 2014 (in millions, except percentages) Balance Balance Commercial paper Amount outstanding at December 31 $ 144.0 $ 306.8 Average interest rate on amounts outstanding at December 31 0.70 % 0.25 % Average amounts outstanding during the year * 159.2 179.5 * Based on daily outstanding balances during the year. We have entered into a bank back-up credit facility to maintain short-term credit liquidity which, among other terms, requires us to maintain, subject to certain exclusions, a minimum total funded debt to capitalization ratio of less than 65% . As of December 31, 2015 , we had approximately $338.0 million of available capacity under our bank back-up credit facility and $144.0 million of commercial paper outstanding that was supported by the credit facility. As of December 31, 2015 , our subsidiary had a $19.6 million note payable to WEC Energy Group with a weighted-average interest rate of 5.15% . The information in the table below relates to our revolving credit facility used to support our commercial paper borrowing program, including remaining available capacity under this facility as of December 31 : (in millions) Maturity 2015 Revolving credit facility December 2020 500.0 Total short-term credit capacity $ 500.0 Less: Letters of credit issued inside credit facility $ 18.0 Commercial paper outstanding 144.0 Available capacity under existing agreement $ 338.0 In December 2015, we amended our credit facility to extend its expiration to December 2020. The facility has a renewal provision for two one -year extensions, subject to lender approval. Our bank back-up credit facility contains customary covenants, including certain limitations on our ability to sell assets. The credit facility also contains customary events of default, including payment defaults, material inaccuracy of representations and warranties, covenant defaults, bankruptcy proceedings, certain judgments, Employee Retirement Income Security Act of 1974 defaults and change of control.</t>
  </si>
  <si>
    <t>Long-Term Debt and Capital Lease Obligations</t>
  </si>
  <si>
    <t>Long-term Debt and Capital Lease Obligations [Abstract]</t>
  </si>
  <si>
    <t>LONG-TERM DEBT AND CAPITAL LEASE OBLIGATIONS</t>
  </si>
  <si>
    <t>LONG-TERM DEBT AND CAPITAL LEASE OBLIGATIONS See our statements of capitalization for details on our long-term debt. In May 2015, we issued $250.0 million of 3.10% Debentures due June 1, 2025. The net proceeds were used to repay short-term debt and for general corporate purposes. In November 2015, we issued $250.0 million of 4.30% Debentures due December 15, 2045. The proceeds were used to repay short-term debt, to repay a portion of our $250.0 million of 6.25% Debentures that matured on December 1, 2015, and for working capital and other corporate purposes. Debentures and Notes As of December 31, 2015 , the maturities of our long-term debt outstanding (excluding obligations under capital leases) were as follows: (in millions) 2016 $ — 2017 — 2018 250.0 2019 250.0 2020 — Thereafter 2,187.0 Total $ 2,687.0 We amortize debt premiums, discounts, and debt issuance costs over the life of the debt and we include the costs in interest expense. We are the obligor under two series of tax-exempt pollution control refunding bonds in an outstanding principal amount of $147.0 million . In August 2009, we terminated letters of credit that provided credit and liquidity support for the bonds, which resulted in a mandatory tender of the bonds. We purchased the bonds at par plus accrued interest to the date of purchase. As of December 31, 2015 and 2014, the repurchased bonds were still outstanding, but were not reported in our consolidated long-term debt or included in our capitalization statements because they are held by us. Depending on market conditions and other factors, we may change the method used to determine the interest rate on the bonds and have them remarketed to third parties. Obligations Under Capital Lease We are the obligor under a power purchase contract with an unaffiliated third party and we lease power plants from We Power. Under capital lease accounting, we have recorded the leased plants and corresponding obligations under the capital leases on our balance sheets. We treat these agreements as operating leases for rate-making purposes. We record our minimum lease payments under the power purchase contract as purchased power expense on our income statements. We record the lease payments under our PTF leases as rent expense in other operation and maintenance in our income statements. We record the difference between the minimum lease payments and the sum of imputed interest and amortization costs calculated under capital lease accounting as a deferred regulatory asset on our balance sheets. See Note 6, Regulatory Assets and Liabilities, for more information on our plant related capital leases. Power Purchase Commitment In 1997, we entered into a 25 -year power purchase contract with an unaffiliated independent power producer. The contract, for 236 MW of firm capacity from a natural gas-fired cogeneration facility, includes no minimum energy requirements. When the contract expires in 2022 , we may, at our option and with proper notice, renew for another ten years or purchase the generating facility at fair value or allow the contract to expire. We account for this contract as a capital lease and recorded the leased facility and corresponding obligation under the capital lease at the estimated fair value of the plant's electric generating facilities. We are amortizing the leased facility on a straight-line basis over the original 25 -year term of the contract. PWGS We are leasing PWGS 1 and PWGS 2, two 545 MW natural gas-fired generation units which were placed in service in July 2005 and May 2008, respectively, from We Power under PSCW approved leases. The leased plants and corresponding obligations for the plants have been recorded at the estimated fair value of $692.5 million . We are amortizing the leased plants on a straight-line basis over the original 25 -year term of the leases. The lease payments are expected to be recovered through our rates, as supported by the 2001 leased generation law. Due to the timing and the amounts of the minimum lease payments, we expect the regulatory asset to increase to approximately $129.4 million in the year 2021 for PWGS 1 and to approximately $130.1 million in the year 2024 for PWGS 2, at which time the regulatory assets will be reduced to zero over the remaining lives of the contracts. The total obligation under the capital leases for the plants was $636.5 million as of December 31, 2015 , and will decrease to zero over the remaining lives of the contracts. Oak Creek Expansion We are leasing OC 1, OC 2 and the common facilities, which are also utilized by our Oak Creek Units 5-8, from We Power under PSCW approved leases. We are amortizing the leased plants on a straight-line basis over the 30 -year term of the leases. OC 1 and OC 2 were placed in service in February 2010 and January 2011, respectively. The leased plants and corresponding capital lease obligations have been recorded at the estimated fair value of $2,043.9 million . The lease payments are expected to be recovered through our rates, as supported by the 2001 leased generation law. Due to the timing and the amounts of the minimum lease payments, we expect the regulatory asset to increase to approximately $541.3 million in the year 2029 for OC 1 and to approximately $445.3 million in the year 2030 for OC2, at which time the regulatory assets will be reduced to zero over the remaining lives of the contracts. The total obligation under the capital leases was $2,119.7 million as of December 31, 2015 , and will decrease to zero over the remaining lives of the contracts. We paid the following lease payments during 2015 , 2014 , and 2013 : (in millions) 2015 2014 2013 Long-term power purchase commitment $ 36.2 $ 34.9 $ 33.7 PWGS 103.8 99.2 99.1 Oak Creek expansion 306.7 277.8 274.9 Total $ 446.7 $ 411.9 $ 407.7 The following table summarizes our capitalized leased facilities as of December 31: (in millions) 2015 2014 Long-term power purchase commitment Under capital lease $ 140.3 $ 140.3 Accumulated amortization (103.9 ) (98.3 ) Total long-term power purchase commitment $ 36.4 $ 42.0 PWGS Under capital lease $ 692.5 $ 682.7 Accumulated amortization (245.7 ) (217.6 ) Total PWGS $ 446.8 $ 465.1 Oak Creek expansion Under capital lease $ 2,043.9 $ 2,025.6 Accumulated amortization (385.4 ) (317.7 ) Total Oak Creek $ 1,658.5 $ 1,707.9 Total leased facilities $ 2,141.7 $ 2,215.0 Future minimum lease payments under our capital leases and the present value of our net minimum lease payments as of December 31, 2015 are as follows: (in millions) Power Purchase Commitment PWGS Oak Creek Expansion Total 2016 $ 45.1 $ 100.8 $ 313.6 $ 459.5 2017 13.9 100.8 314.0 428.7 2018 14.7 100.8 314.0 429.5 2019 15.5 100.8 314.0 430.3 2020 16.4 100.8 314.0 431.2 Thereafter 24.9 1,101.5 6,116.9 7,243.3 Total minimum lease payments 130.5 1,605.5 7,686.5 9,422.5 Less: Estimated executory costs (47.4 ) — — (47.4 ) Net minimum lease payments 83.1 1,605.5 7,686.5 9,375.1 Less: Interest (23.2 ) (969.0 ) (5,566.8 ) (6,559.0 ) Present value of net Minimum lease payments 59.9 636.5 2,119.7 2,816.1 Less: Due currently (30.3 ) (11.8 ) (81.5 ) (123.6 ) Long-term obligations under capital lease $ 29.6 $ 624.7 $ 2,038.2 $ 2,692.5</t>
  </si>
  <si>
    <t>Income Taxes</t>
  </si>
  <si>
    <t>Income Tax Disclosure [Abstract]</t>
  </si>
  <si>
    <t>INCOME TAXES</t>
  </si>
  <si>
    <t>INCOME TAXES Income Tax Expense The following table is a summary of income tax expense for each of the years ended December 31: (in millions) 2015 2014 2013 Current tax expense $ 33.1 $ 31.2 $ 7.3 Deferred income taxes, net 180.0 192.5 194.7 Investment tax credit, net (1.1 ) (1.1 ) (1.1 ) Total income tax expense $ 212.0 $ 222.6 $ 200.9 Statutory Rate Reconciliation The provision for income taxes for each of the years ended December 31 differs from the amount of income tax determined by applying the applicable U.S. statutory federal income tax rate to income before income taxes and preferred dividend as a result of the following: 2015 2014 2013 (in millions) Amount Effective Tax Rate Amount Effective Tax Rate Amount Effective Tax Rate Expected tax at statutory federal tax rates $ 205.7 35.0 % $ 209.8 35.0 % $ 196.3 35.0 % State income taxes net of federal tax benefit 31.0 5.3 % 33.0 5.5 % 31.7 5.6 % Production tax credits (17.8 ) (3.0 )% (17.4 ) (2.9 )% (16.7 ) (3.0 )% Domestic production activities deduction (7.8 ) (1.3 )% — — % — — % AFUDC – Equity (2.0 ) (0.3 )% (1.5 ) (0.2 )% (6.1 ) (1.1 )% Treasury grant (1.7 ) (0.3 )% (3.8 ) (0.6 )% (7.4 ) (1.3 )% Investment tax credit restored (1.1 ) (0.2 )% (1.1 ) (0.2 )% (1.1 ) (0.2 )% Other, net 5.7 0.8 % 3.6 0.5 % 4.2 0.7 % Total income tax expense $ 212.0 36.0 % $ 222.6 37.1 % $ 200.9 35.7 % Deferred Income Tax Assets and Liabilities The components of deferred income taxes as of December 31 were as follows: (in millions) 2015 2014 Deferred tax assets Deferred revenues $ 219.9 $ 221.3 Employee benefits and compensation 103.2 103.8 Future federal tax benefits 72.9 56.0 Construction advances 17.7 15.5 Uncollectible account expense 14.3 15.6 Emission allowances 0.2 0.1 Other 48.7 35.0 Total deferred tax assets 476.9 447.3 Deferred tax liabilities Property-related 2,058.5 1,942.1 Investment in transmission affiliate 174.9 164.1 Employee benefits and compensation 164.6 131.2 Deferred transmission costs 76.7 58.5 Prepaid tax, insurance, and other 50.6 50.5 Other 61.6 18.1 Total deferred tax liabilities 2,586.9 2,364.5 Deferred tax liability, net $ 2,110.0 $ 1,917.2 Consistent with rate-making treatment, deferred taxes in the table above are offset for temporary differences that have related regulatory assets and liabilities. As of December 31, 2015, we had approximately $72.9 million of deferred tax assets associated with tax credit carryforwards. As of December 31, 2014, we had approximately $3.9 million and $54.6 million of net operating loss and tax credit carryforwards resulting in deferred tax assets of approximately $1.4 million and $54.6 million , respectively. These tax credit carryforwards begin to expire in 2031. We anticipate having future taxable income sufficient to utilize these deferred tax assets. Unrecognized Tax Benefits We previously adopted accounting guidance related to uncertainty in income taxes. A reconciliation of the beginning and ending amount of unrecognized tax benefits is as follows: (in millions) 2015 2014 Balance as of January 1 $ 7.2 $ 8.4 Reductions for tax positions of prior years (1.1 ) (1.2 ) Balance as of December 31 $ 6.1 $ 7.2 The amount of unrecognized tax benefits as of December 31, 2015 and 2014, excludes deferred tax assets related to uncertainty in income taxes of $6.1 million and $7.2 million , respectively. As of December 31, 2015 and 2014, there were no unrecognized tax benefits that, if recognized, would impact the effective tax rate for continuing operations. We recognize interest and penalties accrued related to unrecognized tax benefits as a component of income tax expense. For the year ended December 31, 2015, we recognized approximately $0.1 million of interest income in our income statements. For the years ended December 31, 2014 and 2013, we recognized approximately $0.3 million and $0.2 million , respectively, of interest expense in our income statements. For the years ended December 31, 2015, 2014, and 2013, we recognized no penalties in our income statements. We had approximately $0.6 million and $0.7 million of interest accrued on our balance sheets as of December 31, 2015 and 2014, respectively. We do not anticipate any significant increases or decreases in the total amounts of unrecognized tax benefits within the next 12 months. Our primary tax jurisdictions include Federal and the state of Wisconsin. Currently, the tax years of 2012 through 2015 are subject to Federal examination, and the tax years 2011 through 2015 are subject to examination by the state of Wisconsin.</t>
  </si>
  <si>
    <t>EMPLOYEE BENEFIT PLANS</t>
  </si>
  <si>
    <t>Compensation and Retirement Disclosure [Abstract]</t>
  </si>
  <si>
    <t>EMPLOYEE BENEFITS Pension and Other Postretirement Employee Benefits We participate in WEC Energy Group's defined benefit pension plans that cover substantially all of our employees. In addition, we participate in WEC Energy Group's OPEB plans that cover substantially all of our employees. The benefits for a portion of these plans are funded through irrevocable trusts, as allowed for income tax purposes. We also offer medical, dental, and life insurance benefits to active employees and their dependents. We expense the costs of these benefits as incurred. Generally, employees who started with us after 1995 receive a benefit based on a percentage of their annual salary plus an interest credit, while employees who started before 1996 receive a benefit based upon years of service and final average salary. Approximately half of the projected benefit obligation relates to benefits based upon years of service and final average salary. New management employees hired after December 31, 2014 receive a 6% annual company contribution to their 401(k) plan instead of being enrolled in the defined benefit plans. The assets, obligations and the components of our pension costs are allocated by WEC Energy Group's actuary to each of the participating companies as if each participating company had its own plan. The disclosures below are based on an allocation to us of the amounts for WEC Energy Group's pension plans. We use a year-end measurement date to measure the funded status of all of the pension and OPEB plans. Due to the regulated nature of our business, we have concluded that substantially all of the unrecognized costs resulting from the recognition of the funded status of the pension and OPEB plans qualify as a regulatory asset. The following tables provide a reconciliation of the changes in our plans' benefit obligations and fair value of assets: Pension Costs OPEB Costs (in millions) 2015 2014 2015 2014 Change in benefit obligation Obligation at January 1 $ 1,315.2 $ 1,223.1 $ 322.3 $ 292.4 Service cost 14.7 9.4 9.0 8.1 Interest cost 52.9 59.3 13.4 14.4 Participant contributions — — 8.8 8.4 Plan amendments — — — (5.2 ) Transfer to affiliates (2.4 ) — — — Actuarial loss (gain) (11.5 ) 110.8 (22.3 ) 24.3 Other accrued benefits — (0.1 ) — — Benefit payments (78.3 ) (87.3 ) (18.7 ) (21.1 ) Federal subsidy on benefits paid N/A N/A 1.3 1.0 Obligation at December 31 $ 1,290.6 $ 1,315.2 $ 313.8 $ 322.3 Change in fair value of plan assets Fair value at January 1 $ 1,160.0 $ 1,168.9 $ 224.9 $ 222.4 Actual return on plan assets (7.8 ) 71.2 (1.5 ) 12.0 Employer contributions 105.0 7.2 2.6 3.2 Participant contributions — — 8.8 8.4 Transfer to affiliates 0.4 — — — Benefit payments (78.3 ) (87.3 ) (18.7 ) (21.1 ) Fair value at December 31 $ 1,179.3 $ 1,160.0 $ 216.1 $ 224.9 The amounts recognized on our balance sheets at December 31 related to the funded status of the benefit plans were as follows: Pension Costs OPEB Costs (in millions) 2015 2014 2015 2014 Other long-term assets $ — $ — $ 1.9 $ 1.9 Pension and other postretirement benefit obligations 111.3 155.2 99.6 99.3 Total net liabilities $ 111.3 $ 155.2 $ 97.7 $ 97.4 The accumulated benefit obligation for all defined benefit plans was $1,287.5 million and $1,314.3 million as of December 31, 2015 and 2014 , respectively. The following table shows the amounts that have not yet been recognized in our net periodic benefit cost as of December 31: Pension Costs OPEB Costs (in millions) 2015 2014 2015 2014 Net regulatory assets Net actuarial loss $ 520.9 $ 476.4 $ 14.7 $ 20.7 Prior service cost (credit) 4.3 6.3 (4.1 ) (5.2 ) Total $ 525.2 $ 482.7 $ 10.6 $ 15.5 We estimate that 2016 periodic pension and OPEB costs will include the amortization of previously unrecognized benefit costs (credits) referred to above of $33.8 million and $(0.1) million , respectively. The following table shows the components of net periodic benefit cost (including amounts capitalized to our balance sheets) for our benefit plans: Pension Costs OPEB Costs (in millions) 2015 2014 2013 2015 2014 2013 Service cost $ 14.7 $ 9.4 $ 13.9 $ 9.0 $ 8.1 $ 9.5 Interest cost 52.9 59.3 52.4 13.4 14.4 12.7 Expected return on plan assets (83.6 ) (79.1 ) (77.2 ) (16.0 ) (16.2 ) (14.5 ) Amortization of prior service cost (credit) 2.0 2.0 2.2 (1.1 ) (1.7 ) (1.9 ) Amortization of net actuarial loss 35.6 26.9 41.7 1.0 0.2 1.5 Amortization of settlement charge — — 1.5 — — — Net periodic benefit cost $ 21.6 $ 18.5 $ 34.5 $ 6.3 $ 4.8 $ 7.3 Assumptions – Pension and Other Postretirement Benefit Plans The weighted-average assumptions used to determine the benefit obligations and net periodic benefit costs for the plans were as follows for the years ended December 31: Pension Costs OPEB Costs 2015 2014 2013 2015 2014 2013 Weighted-average assumptions used to determine benefit obligations as of Dec. 31 Discount rate 4.45% 4.15% 5.00% 4.45% 4.20% 4.95% Rate of compensation increase 4.00% 4.00% 4.00% N/A N/A N/A Weighted-average assumptions used to determine net cost for year ended Dec. 31 Discount rate 4.15% 5.00% 4.10% 4.20% 4.95% 4.15% Expected return on plan assets 7.00% 7.25% 7.25% 7.25% 7.50% 7.50% Rate of compensation increase 4.00% 4.00% 4.00% N/A N/A N/A Assumed health care cost trend rates as of Dec. 31 Health care cost trend rate assumed for next year (Pre 65 / Post 65) 7.5%/7.5% 7.5%/7.5% 7.5%/7.5% Rate that the cost trend rate gradually adjusts to 5.00% 5.00% 5.00% Year that the rate reaches the rate it is assumed to remain at (Pre 65 / Post 65) 2021/2021 2021/2021 2021/2021 WEC Energy Group consults with its investment advisors on an annual basis to help forecast expected long-term returns on plan assets by reviewing historical returns as well as calculating expected total trust re t urns using the weighted-average of long-term market returns for each of the major target asset categories utilized in the fund. For 2016, the expected return on assets assumption is 7.00% for the pension plan and 7.25% for the OPEB plan. Assumed health care cost trend rates have a significant effect on the amounts reported by us for the health care plans. For the year ended December 31, 2015 , a one-percentage-point change in assumed health care cost trend rates would have had the following effects: (in millions) 1% Increase 1% Decrease Effect on total of service and interest cost components of net periodic postretirement health care benefit cost $ 3.2 $ (2.6 ) Effect on the health care component of the accumulated postretirement benefit obligation 30.3 (25.2 )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Previously, our pension trust target allocation was 45% equity investments and 55% fixed income investments. A transition to a target asset allocation of 35% equity investments, 55% fixed income investments, and 10% private equity and real estate investments began in late 2014. The current OPEB trusts' target asset allocations are 60% equity investments and 40% fixed income investments. Equity securities include investments in large-cap, mid-cap, and small-cap companies primarily located in the United States. Fixed income securities include corporate bonds of companies from diversified industries, mortgage and other asset backed securities, commercial paper, and U.S. Treasuries. Pension and OPEB plan investments are recorded at fair value. See Note 1(n), Fair Value Measurements, for more information regarding the fair value hierarchy and the classification of fair value measurements based on the types of inputs used. The following table summarizes the fair values of our investments by asset class: As of December 31, 2015 Pension Plan Assets OPEB Assets (in millions) Level 1 Level 2 Level 3 Total Level 1 Level 2 Level 3 Total Asset Class Cash and cash equivalents $ 15.5 $ — $ — $ 15.5 $ 2.4 $ — $ — $ 2.4 Equity securities: U.S. equity 368.4 — — 368.4 86.6 — — 86.6 International equity 97.3 23.9 — 121.2 26.9 1.6 — 28.5 Fixed income securities: * U.S. bonds 33.8 509.5 — 543.3 2.3 78.0 — 80.3 International bonds 54.7 32.6 — 87.3 10.8 4.5 — 15.3 Private Equity and Real Estate — — 43.6 43.6 — — 3.0 3.0 Total $ 569.7 $ 566.0 $ 43.6 $ 1,179.3 $ 129.0 $ 84.1 $ 3.0 $ 216.1 * This category represents investment grade bonds of U.S. and foreign issuers denominated in U.S. dollars from diverse industries. As of December 31, 2014 Pension Plan Assets OPEB Assets (in millions) Level 1 Level 2 Level 3 Total Level 1 Level 2 Level 3 Total Asset Class Cash and cash equivalents $ 5.1 $ — $ — $ 5.1 $ 0.9 $ — $ — $ 0.9 Equity securities: U.S. equity 404.5 — — 404.5 98.4 — — 98.4 International equity 103.3 23.9 — 127.2 28.5 1.7 — 30.2 Fixed income securities: * U.S. bonds 34.2 481.2 — 515.4 2.4 75.8 — 78.2 International bonds 63.7 34.8 — 98.5 11.8 4.7 — 16.5 Private Equity and Real Estate — — 9.3 9.3 — — 0.7 0.7 Total $ 610.8 $ 539.9 $ 9.3 $ 1,160.0 $ 142.0 $ 82.2 $ 0.7 $ 224.9 * This category represents investment grade bonds of U.S. and foreign issuers denominated in U.S. dollars from diverse industries. The following tables set forth a reconciliation of changes in the fair value of pension and OPEB plan assets categorized as Level 3 in the fair value hierarchy: Private Equity and Real Estate (in millions) Pension OPEB Beginning balance at January 1, 2015 $ 9.3 $ 0.7 Realized and unrealized gains (losses) 1.4 0.1 Purchases 41.8 2.8 Liquidations (8.9 ) (0.6 ) Ending balance at December 31, 2015 $ 43.6 $ 3.0 Private Equity and Real Estate (in millions) Pension OPEB Beginning balance at January 1, 2014 $ — $ — Purchases 9.3 0.7 Ending balance at December 31, 2014 $ 9.3 $ 0.7 Cash Flows We expect to contribute $6.6 million to the pension plans and $0.1 million to OPEB plans in 2016, dependent upon various factors affecting us, including our liquidity position and possible tax law changes. The following table shows the payments, reflecting expected future service, that we expect to make for pension and OPEB: (in millions) Pension Costs OPEB Costs 2016 $ 96.5 $ 14.4 2017 96.6 15.6 2018 94.3 16.7 2019 93.5 17.8 2020 91.6 18.6 2021-2025 429.0 101.9 Savings Plans We sponsor savings plans which allow employees to contribute a portion of their pre-tax and/or after-tax income in accordance with plan-specified guidelines. Under these plans, we expensed matching contributions of $13.0 million during 2015, 2014 , and 2013 .</t>
  </si>
  <si>
    <t>Commitments and Contingencies</t>
  </si>
  <si>
    <t>Commitments and Contingencies Disclosure [Abstract]</t>
  </si>
  <si>
    <t>COMMITMENTS AND CONTINGENCIES</t>
  </si>
  <si>
    <t>COMMITMENTS AND CONTINGENCIES We have significant commitments and contingencies arising from our operations, including those related to unconditional purchase obligations, environmental remediation, and enforcement and litigation matters. Unconditional Purchase Obligations Energy Related Purchased Power Agreements We routinely enter into long-term purchase and sale commitments for various quantities and lengths of time. We have obligations to distribute and sell electricity and natural gas to our customers and expect to recover costs related to these obligations in future customer rates. The following table shows our minimum future commitments related to these purchase obligations as of December 31, 2015 . Payments Due By Period (in millions) Date Contracts Extend Through Total Amounts Committed 2016 2017 2018 2019 2020 Later Years Electric utility: Purchased power 2031 $ 95.4 $ 29.4 $ 25.5 $ 19.3 $ 5.3 $ 3.3 $ 12.6 Coal supply and transportation 2018 410.3 212.9 130.9 66.5 — — — Nuclear 2033 10,012.5 412.8 415.3 420.0 445.4 475.1 7,843.9 Natural gas utility supply and transportation 2024 257.3 58.3 47.1 43.9 40.0 30.9 37.1 Total $ 10,775.5 $ 713.4 $ 618.8 $ 549.7 $ 490.7 $ 509.3 $ 7,893.6 Operating Leases We lease various property, plant, and equipment with various terms in the operating leases. The operating leases generally require us to pay property taxes, insurance premiums, and maintenance costs associated with the leased property. Many of our leases contain one of the following options upon the end of the lease term: (a) purchase the property at the current fair market value, or (b) exercise a renewal option, as set forth in the lease agreement. Rental expense attributable to operating leases was $6.7 million , $4.8 million , and $4.0 million in 2015 , 2014 , and 2013 , respectively. Future minimum payments under noncancelable operating leases are payable as follows: Year Ending December 31 Payments (in millions) 2016 $ 4.9 2017 3.8 2018 3.3 2019 1.4 2020 1.3 Later years 23.1 Total $ 37.8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discharges; disposal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new ambient air quality standards and federal clean air rules; • the protection of wetlands and waterways, threatened and endangered species, and cultural resources associated with utility construction projects; • the retirement of old coal plants and conversion to modern, efficient, natural gas generation and super-critical pulverized coal generation; • the beneficial use of ash and other products from coal-fired and biomass generating units; and • the remediation of former manufactured gas plant sites. Air Quality Sulfur Dioxide National Air Ambient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latitude in rule implementation. States have the option of modeling or monitoring to show attainment (subject to EPA approval for this selection) and make attainment designation recommendations. If a state chooses modeling and an area does not show attainment, and sources do not agree to reductions by 2017 to allow attainment, the area would be classified as nonattainment. A plan would need to be developed requiring emission reductions to bring the area back into attainment by 2023. Alternatively, if a state opted out of modeling and instead chose to install air quality monitors, and subsequently monitored nonattainment, then it would face a 2026 compliance date. A nonattainment designation could have negative impacts for a localized geographic area, including additional permitting requirements for new or existing sources in the area. In March 2015, a federal court entered a consent decree between the EPA and the Sierra Club and others agreeing to specific actions related to implementing the revised standard for areas containing large sources emitting above a certain threshold level of SO 2 . The consent decree requires the EPA to complete attainment designations for certain areas with large sources by no later than July 2, 2016. SO 2 emissions from PIPP are above the emission threshold, which means that the Marquette area requires action earlier than would otherwise be required under the revised NAAQS. However, we were able to show through modeling that the area should be designated as attainment. Based upon this modeling, the state of Michigan recommended to the EPA that the Marquette area be designated as attainment. We expect that the EPA will act on this recommendation in 2016. We believe our fleet overall is well positioned to meet the new regulation. 8-Hour Ozone National Air Ambient Quality Standards The EPA completed its review of the 2008 8-hour ozone standard in November 2014, and announced a proposal to tighten (lower) the NAAQS. In October 2015, the EPA released the final rule, which lowered the limit for ground-level ozone. This is expected to cause nonattainment designations for some counties in Wisconsin with potential future impacts for our fossil-fueled power plant fleet. For nonattainment areas, the state will have to develop a state implementation plan to bring the areas back into attainment. We will be required to comply with this state implementation plan no earlier than 2020 and are in the process of reviewing and determining potential impacts resulting from this rule. Mercury and Other Hazardous Air Pollutants In December 2011, the EPA issued the final MATS rule, which imposes stringent limitations on emissions of mercury and other hazardous air pollutants from coal and oil-fired electric generating units beginning in April 2015. In addition, both Wisconsin and Michigan have state mercury rules that require a 90% reduction of mercury; however, these rules are not in effect as long as MATS is in place. In June 2015, the United States Supreme Court (Supreme Court) ruled on a challenge to the MATS rule and remanded the case back to the United States Court of Appeals for the District of Columbia Circuit (D.C. Circuit Court of Appeals), ruling that the EPA failed to appropriately consider the cost of the regulation. The MATS rule has been remanded to the EPA to address the Supreme Court decision, but remains in effect while the EPA completes its cost evaluation. Our compliance plans currently include capital projects for PIPP to achieve the required reductions for MATS. Construction on the addition of a dry sorbent injection system for further control of mercury and acid gases at PIPP is essentially complete and going through final startup and tuning. In April 2013, we received a one year MATS compliance extension from the MDEQ for PIPP through April 2016. Climate Change In 2015, the EPA issued the Clean Power Plan, a final rule regulating GHG emissions from existing generating units, a proposed federal plan as an alternative to state compliance plans, and final performance standards for modified and reconstructed generating units and new fossil-fueled power plants. The final rule for existing fossil generating units seeks to achieve state-specific GHG emission reduction goals by 2030, and requires states to submit plans by September 6, 2016. States submitting initial plans and requesting an extension would be required to submit final plans by September 2018, either alone or in conjunction with other states. States will be required to meet interim goals over the period from 2022 through 2029, and a final goal in 2030, with the goal of reducing nationwide GHG emissions by 32% from 2005 levels. The rule is seeking GHG emission reductions in Wisconsin and Michigan of 41% and 39% , respectively, below 2012 levels by 2030. The building blocks used by the EPA to determine each state's emission reduction requirements include a combination of improving power plant efficiency, increasing reliance on combined cycle natural gas units, and adding new renewable energy resources. Rules for existing, as well as new, modified, and reconstructed generating units became effective in October 2015. A draft Federal Plan and Model Trading Rule were also published in October 2015 for use in developing state plans or for use in states where a plan is not submitted or approved. In December 2015, the state of Wisconsin submitted petitions for review to the EPA of the final standards for existing as well as new, modified, and reconstructed generating units. A petition for review was also submitted jointly by the Wisconsin utilities. The utilities' petition narrowly asks the EPA to consider revising the state goal for existing units to reflect the 2013 retirement of the Kewaunee Power Station, which could lower the state's CO 2 equivalent reduction goal by about 10% . The state's petition asks for review of a number of aspects of the final rules, including an adjustment to reflect the Kewaunee Power Station retirement. In January 2016, we submitted comments on the draft Federal Plan and Model Trading Rule. Michigan state agencies announced modeling results that suggest that the state will be able to meet existing source requirements until 2025, based on planned coal plant retirements, along with a continuation of state renewable standards and current levels of energy efficiency. A stakeholder process began in the middle of January 2016. Michigan plans to submit an interim plan by September 6, 2016, with a request for a two year extension for submittal of a final plan. We are in the process of reviewing the final rule for existing generating units to determine the potential impacts to our operations. The rule could result in significant additional compliance costs, including capital expenditures, could impact how we operate our existing fossil-fueled power plants and biomass facility, and could have a material adverse impact on our operating costs. In October 2015, following publication of the final rule, numerous states (including Wisconsin and Michigan), trade associations, and private parties filed lawsuits challenging the final rule, including a request to stay the implementation of the final rule pending the outcome of these legal challenges. The D.C. Circuit Court of Appeals denied the stay request, but on February 9, 2016, the Supreme Court stayed the effectiveness of the rule until disposition of the litigation in the D.C. Circuit Court of Appeals and to the extent that review is sought, at the Supreme Court. Therefore, it is unlikely that states will move forward on the development of state plans until the litigation is complete. In addition, on February 15, 2016, the Governor of Wisconsin issued Executive Order 186, which prohibits state agencies, departments, boards, commissions, or other state entities from developing or promoting the development of a state plan. We are required to report our CO 2 equivalent emissions from our electric generating facilities under the EPA Greenhouse Gases Reporting Program. For 2014, we reported aggregated CO 2 equivalent emissions of approximately 23.3 million metric tonnes to the EPA. Based upon our preliminary analysis of the data, we estimate that we will report CO 2 equivalent emissions of approximately 25.3 million metric tonnes to the EPA for 2015. The level of CO 2 and other GHG emissions vary from year to year and are dependent on the level of electric generation and mix of fuel sources, which is determined primarily by demand, the availability of the generating units, the unit cost of fuel consumed, and how our units are dispatched by MISO. We are also required to report CO 2 equivalent amounts related to the natural gas that our natural gas operations distribute and sell. For 2014, we reported aggregated CO 2 equivalent emissions of approximately 4.4 million metric tonnes to the EPA related to our distribution and sale of natural gas. Based upon our preliminary analysis of the data, we estimate that we will report CO 2 equivalent emissions of approximately 3.8 million metric tonnes to the EPA for 2015.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and entrainment. The rule became effective in October 2014, and applies to all of our existing generating facilities with cooling water intake structures, except for the Oak Creek expansion units, which were permitted under the rules governing new faciliti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VAPP Units 1 and 2, satisfy the IM BTA requirements. For VAPP Unit 2, a project to install fish protection screens to meet the IM BTA standard was completed in October 2015. The same types of screens are scheduled to be installed on VAPP Unit 1 starting in September 2016. BTA determinations must also be made by the WDNR and MDEQ to address entrainment mortality (EM) reduction on a site-specific basis taking into consideration several factors. We have received an EM BTA determination by the WDNR, with EPA concurrence, for our proposed intake modification at VAPP. BTA determinations for EM will be made in future permit reissuances for PWGS, Pleasant Prairie Power Plant, PIPP, and Oak Creek Power Plant Units 5 through 8. During 2016-2018, we plan to complete studies and evaluate options to address the EM BTA requirements at our plants. With the exception of Pleasant Prairie Power Plant (which has existing cooling towers that meet EM BTA requirements) and VAPP, we cannot yet determine what, if any, intake structure or operational modifications will be required to meet the new EM BTA requirements at our facilities. In addition, the rule allows the EM BTA requirements to be waived in cases of pending facility retirements, which we are currently considering for PIPP. Based on discussions with the MDEQ, if we submit a signed certification with our next National Pollutant Discharge Elimination System permit application stating that PIPP will be retired no later than the end of the next permit cycle (assumed to be October 1, 2022), then the EM BTA requirements will be waived. Steam Electric Effluent Guidelines The EPA's final steam electric effluent guidelines rule took effect in January 2016 and applies to discharges of wastewater from our power plant processes in Wisconsin and Michigan. Unless pending challenges to the final guidelines are successful, the WDNR and MDEQ will modify the state rules and incorporate the new requirements into our facility permits, which are renewed every five years . We expect the new requirements to be phased in between 2018 and 2023 as our permits are renewed. Our power plant facilities already have advanced wastewater treatment technologies installed that meet many of the discharge limits established by this rule. However, these standards will require additional wastewater treatment retrofits as well as installation of other equipment to minimize process water use. The final rule phases in new or more stringent requirements related to limits of arsenic, mercury, selenium, and nitrogen in wastewater discharged from wet scrubber systems. New requirements for wet scrubber wastewater treatment will likely require additional biological treatment capital improvements for the Oak Creek and Pleasant Prairie facilities. The rule also requires dry fly ash handling, which is already in place at all of our power plants. Dry bottom ash transport systems are also required by the new rule, and modifications will be required at Oak Creek Units 5 and 6, the Pleasant Prairie units, and PIPP Units 5 through 9. We are beginning preliminary engineering for compliance with the rule and estimate a total cost range of $60 million to $80 million for these biological treatment and bottom ash transport systems. Valley Power Plant Wisconsin Pollution Discharge Elimination System Permit The WDNR issued a WPDES permit for VAPP that became effective in January 2013. The permit contained several additional requirements including effluent toxicity testing and monitoring for additional parameters (phosphorous, mercury and ammonia-nitrogen), and a new heat addition limit from the cooling water discharges that all took effect immediately. Other long-term compliance requirements included thermal discharge studies, phosphorous evaluation and feasibility for reduction, mercury minimization planning, and the installation of new cooling water intake fish protection screens. Installation of wedge wire screens for fish protection on the VAPP Unit 2 cooling water intake structure is complete. An identical modification is planned for VAPP Unit 1 in 2016. We are also currently involved in planning to meet the remaining long-term requirements. Land Quality Coal Combustion Residuals Rule In April 2015, the Hazardous and Solid Waste Management System; Disposal of Coal Combustion Residuals from Electric Utilities final rule was entered into the Federal Register. The final rule regulates the disposal of coal combustion residuals as a non-hazardous waste. We do not expect the compliance costs will be significant because we currently have a program of beneficial utilization for most of our coal combustion products. If needed, we have landfill capacity that meets the rule requirements for our remaining coal combustion product sources. Coal Combustion Product Landfill Sites We aggressively seek environmentally acceptable, beneficial uses for our coal combustion products. However, some coal combustion products have been, and to a small degree continue to be, managed in company-owned, licensed landfills. Some early designed and constructed landfills have at times required some level of monitoring or remediation. Where we have become aware of these conditions, and where necessary, we have worked to define the nature and extent of the impact, if any, and work has been performed to address these conditions. During 2015 , 2014 and 2013 , landfill remediation expenses were not material. See Note 8, Asset Retirement Obligations, for more information about obligations related to these sites. Renewables, Efficiency, and Conservation Wisconsin Act 141 In 2006, Wisconsin revised the requirements for renewable energy generation by enacting Act 141. Act 141 established a goal that 10% of all electricity consumed in Wisconsin be generated by renewable resources by December 31, 2015. Under Act 141, we are required to increase our renewable energy percentage to 8.27% . To comply with these requirements, we constructed the Blue Sky Green Field wind park, the Glacier Hills wind park, and the Rothschild biomass facility. We also rely on renewable energy purchases to meet our renewable portfolio standard commitments. We are in compliance with Act 141's 2015 standard and have entered into agreements for renewable energy credits, which should allow us to remain in compliance through 2022. If market conditions are favorable, we may purchase more renewable energy credits. Act 141 assigned responsibility for the administration of energy efficiency, conservation, and renewable programs to the PSCW and/or contracted third parties. The funding required by Act 141 for 2015 was 1.2% of our annual operating revenues. Michigan Act 295 In 2008, Michigan revised the requirements for renewable energy generation by enacting Act 295. Act 295 requires 10% of the state's energy to come from renewables by 2015 and energy optimization (efficiency) targets up to 1% annually by 2015. We are currently in compliance with this requirement. Act 295 specifically calls for current recovery of costs incurred to meet the standards and provides for ongoing review and revision to assure the measures taken are cost-effective.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We are also working with various state jurisdictions in our investigation and remediation planning. These sites are at various stages of investigation, monitoring, remediation, and closure.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as of December 31: (in millions) 2015 2014 Regulatory assets $ 16.9 $ 18.7 Reserves for future remediation 5.6 6.5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Paris Generating Station Wisconsin Pollution Discharge Elimination System Permit In November 2014, the WDNR reissued the WPDES permit for the PSGS. We believed that the WDNR imposed unreasonable permit conditions with respect to temperature monitoring, the control of water treatment additive, and phosphorus discharges. To address these permit conditions, we filed a petition for a contested case hearing with the WDNR in January 2015. On the same day, we also filed a request to be covered by the statewide phosphorus variance to address one of our concerns with the permit. We reached an agreement with the WDNR with respect to the permit conditions for temperature monitoring and for restrictions related to the use of a water treatment additive. In March 2015, the WDNR issued a final WPDES permit with agreed upon modifications, and we withdrew our petition for a contested case hearing. In July 2015, the Milwaukee County Circuit Court entered a stipulation and Order for Judgment between the WDNR and Wisconsin Department of Justice. This order resolves the litigation by allowing us to maintain the ability to apply for and be covered by the statewide phosphorus variance. Paris Generating Station Units 1 and 4 Construction Permit In December 2013, Act 91 was signed into law in Wisconsin, creating a process by which the EPA and WDNR were able to revise the regulations and emissions rates applicable to PSGS Units 1 and 4, allowing those units to restart after a temporary outage related to a construction permit matter with the WDNR. We received an “after the fact” permit from the WDNR, and the units are now available for service. In October, 2014, the Sierra Club filed for a contested case hearing with the WDNR challenging this permit. In February 2013, the Sierra Club also filed for a contested case hearing with the WDNR in connection with the administration order issued in this matter, which was granted. However, a hearing has not yet been scheduled. Valley Power Plant Title V Air Permit In February 2011, the WDNR renewed VAPP's Title V operating permit for five years . In March 2011, the Sierra Club petitioned the EPA for additional reductions and monitoring for particulate matter and revisions to certain applicable requirements. No timeline has been set by the EPA to respond to that petition. In May 2012, the Sierra Club filed a notice of intent to bring suit to force the EPA to issue a response to that petition. We believe that the permit was properly issued and that the plant is in compliance with all applicable regulations and standards. However, if as a result of this proceeding the permit is remanded to the WDNR, the plant will continue to operate under the previous operating permit. Solvay Coke and Gas Site In August 2004, we were identified as a potentially responsible party at the Solvay Coke and Gas Site located in Milwaukee, Wisconsin. A predecessor company of ours owned a parcel of property that is within the property boundaries of the site. In 2007, we and several other parties entered into an Administrative Settlement Agreement and Order with the EPA to perform additional investigation and assessment and reimburse the EPA's oversight costs. The final remedial investigation report was submitted to the EPA in December 2015, and work will now begin on the feasibility study. Under the Administrative Settlement Agreement, we did not admit to any liability for the site, waive any liability defenses, or commit to perform future site remedial activities. Our share of the costs to perform the required work and reimburse the EPA's oversight costs, as well as potential future remediation cost estimates and reserves, are included in the estimated manufactured gas plant values reported above .</t>
  </si>
  <si>
    <t>Fair Value Measurements</t>
  </si>
  <si>
    <t>Fair Value Disclosures [Abstract]</t>
  </si>
  <si>
    <t>FAIR VALUE MEASUREMENTS</t>
  </si>
  <si>
    <t>FAIR VALUE MEASUREMENTS The following tables summarize our financial assets and liabilities that were accounted for at fair value on a recurring basis, categorized by level within the fair value hierarchy: December 31, 2015 (in millions) Level 1 Level 2 Level 3 Total Derivative assets Natural gas contracts $ 0.5 $ — $ — $ 0.5 FTRs — — 1.6 1.6 Petroleum products contracts 1.2 — — 1.2 Coal contracts — 2.0 — 2.0 Total derivative assets $ 1.7 $ 2.0 $ 1.6 $ 5.3 Derivative liabilities Natural gas contracts $ 9.2 $ 0.2 $ — $ 9.4 Petroleum products contracts 4.4 — — 4.4 Coal contracts — 7.6 — 7.6 Total derivative liabilities $ 13.6 $ 7.8 $ — $ 21.4 December 31, 2014 (in millions) Level 1 Level 2 Level 3 Total Derivative assets Natural gas contracts $ 0.4 $ 1.9 $ — $ 2.3 FTRs — — 7.0 7.0 Coal contracts — 3.3 — 3.3 Total derivative assets $ 0.4 $ 5.2 $ 7.0 $ 12.6 Derivative liabilities Natural gas contracts $ 6.8 $ 0.3 $ — $ 7.1 Coal contracts — 0.2 — 0.2 Total derivative liabilities $ 6.8 $ 0.5 $ — $ 7.3 The derivative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Energy Markets. See Note 17, Derivative Instruments, for more information . The following table summarizes the changes to derivatives classified as Level 3 in the fair value hierarchy: (in millions) 2015 2014 2013 Balance as of January 1 $ 7.0 $ 3.5 $ 4.7 Purchases 3.9 15.6 10.6 Settlements (9.3 ) (12.1 ) (11.8 ) Balance as of December 31 $ 1.6 $ 7.0 $ 3.5 Unrealized gains and losses on Level 3 derivatives are deferred as regulatory assets or liabilities. Therefore, these fair value measurements have no impact on earnings. Realized gains and losses on these instruments flow through cost of sales on our income statements. Fair Value of Financial Instruments The following table shows the financial instruments included on our balance sheets that are not recorded at fair value: December 31, 2015 December 31, 2014 (in millions) Carrying Amount Fair Value Carrying Amount Fair Value Preferred stock $ 30.4 $ 27.3 $ 30.4 $ 27.1 Long-term debt including current portion * $ 2,658.8 $ 2,888.2 $ 2,412.7 $ 2,759.6 * Long-term debt excludes capital lease obligations.</t>
  </si>
  <si>
    <t>Derivative Instruments</t>
  </si>
  <si>
    <t>Derivative Instruments and Hedging Activities Disclosure [Abstract]</t>
  </si>
  <si>
    <t>DERIVATIVE INSTRUMENTS</t>
  </si>
  <si>
    <t>DERIVATIVE INSTRUMENTS The following table shows our derivative assets and derivative liabilities: December 31, 2015 December 31, 2014 (in millions) Balance Sheet Presentation Derivative Assets Derivative Liabilities Derivative Assets Derivative Liabilities Natural gas Other current $ 0.5 $ 8.1 $ 2.3 $ 6.4 Natural gas Other long-term — 1.3 — 0.7 Petroleum products Other current 0.9 3.3 — — Petroleum products Other long-term 0.3 1.1 — — FTRs Other current 1.6 — 7.0 — Coal Other current 1.7 3.4 2.7 0.2 Coal Other long-term 0.3 4.2 0.6 — Other current 4.7 14.8 12.0 6.6 Other long-term 0.6 6.6 0.6 0.7 Total $ 5.3 $ 21.4 $ 12.6 $ 7.3 Our estimated notional volumes and gains (losses) were as follows: December 31, 2015 December 31, 2014 December 31, 2013 (in millions) Volume Gains (Losses) Volume Gains Volume Gains (Losses) Natural gas 24.0 Dth $ (12.6 ) 21.4 Dth $ 4.0 24.0 Dth $ (4.0 ) Petroleum products 4.0 gallons (0.2 ) 9.2 gallons 0.5 8.6 gallons 0.5 FTRs 22.8 MWh 3.2 26.1 MWh 12.7 25.3 MWh 14.9 Total $ (9.6 ) $ 17.2 $ 11.4 As of December 31, 2015 and 2014 , we posted collateral of $14.9 million and $6.9 million , respectively, in our margin accounts. The following table shows derivative assets and derivative liabilities if derivative instruments by counterparty were presented net on the balance sheet: December 31, 2015 December 31, 2014 Derivative Derivative Derivative Derivative (in millions) Assets Liabilities Assets Liabilities Gross amount recognized on the balance sheet $ 5.3 $ 21.4 $ 12.6 $ 7.3 Gross amount not offset on the balance sheet * (0.7 ) (13.5 ) (0.4 ) (6.8 ) Net amount $ 4.6 $ 7.9 $ 12.2 $ 0.5 * Includes cash collateral posted of $12.8 million and $6.4 million as of December 31, 2015 and 2014 , respectively.</t>
  </si>
  <si>
    <t>Variable Interest Entities</t>
  </si>
  <si>
    <t>Variable Interest Entity, Reporting Entity Involvement, Maximum Loss Exposure, Determination Methodology and Factors [Abstract]</t>
  </si>
  <si>
    <t>VARIABLE INTEREST ENTITIES</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and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American Transmission Company We own approximately 23% of ATC, a for-profit, transmission-only company regulated by the FERC. We have determined that ATC is a variable interest entity but that consolidation is not required since we are not ATC's primary beneficiary. We do not have the power to direct the activities that most significantly impact ATC's economic performance. We instead account for ATC as an equity method investment. See Note 4, Investment in American Transmission Company, for more information . The significant assets and liabilities related to ATC recorded on our balance sheet at December 31, 2015 included our equity investment and accounts payable. At December 31, 2015, our equity investment was $382.2 million , which approximates our maximum exposure to loss as a result of our involvement with ATC. In addition, we had $19.9 million of accounts payable due to ATC at December 31, 2015 for network transmission services. Purchased Power Agreement We have identified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6 years . We have examined the risks of the entity, including operations and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130.5 million of required payments over the remaining term of this agreement. We believe that the required lease payments under this contract will continue to be recoverable in rates. Total capacity and lease payments under this contract for the years ended December 31, 2015, 2014, and 2013 were $53.6 million , $53.0 million , and $50.3 million , respectively. Our maximum exposure to loss is limited to the capacity payments under the contract.</t>
  </si>
  <si>
    <t>Regulatory Environment</t>
  </si>
  <si>
    <t>Regulated Operations [Abstract]</t>
  </si>
  <si>
    <t>REGULATORY ENVIRONMENT</t>
  </si>
  <si>
    <t>REGULATORY ENVIRONMENT 2015 Wisconsin Rate Order In May 2014, we applied to the PSCW for a biennial review of costs and rates. In December 2014, the PSCW approved the following rate adjustments, effective January 1, 2015: • A net bill increase related to non-fuel costs for our retail electric customers of approximately $2.7 million ( 0.1% ) in 2015. This amount reflects the receipt of SSR payments from MISO that were higher than we anticipated when we filed our rate request in May 2014, as well as an offset of $26.6 million related to a refund of prior fuel costs and the remainder of the proceeds from a Treasury Grant that we received in connection with our biomass facility. The majority of this $26.6 million was returned to customers in the form of bill credits in 2015. • A rate increase for our retail electric customers of $26.6 million ( 0.9% ) in 2016, related to the expiration of the bill credits provided to customers in 2015. • A rate decrease of $13.9 million ( -0.5% ) in 2015 related to a forecasted decrease in fuel costs. • A rate decrease of $10.7 million ( -2.4% ) for our natural gas customers in 2015, with no rate adjustment in 2016. • A rate increase of approximately $0.5 million ( 2.0% ) for our Downtown Milwaukee (Valley) steam utility customers in 2015, with no rate adjustment in 2016. • A rate increase of approximately $1.2 million ( 7.3% ) for our Milwaukee County steam utility customers in 2015, with no rate adjustment in 2016. Our authorized ROE was set at 10.2% , and our common equity component remained at an average of 51% . The PSCW order reaffirmed the deferral of our transmission costs, and it verified that 2015 and 2016 fuel costs should continue to be monitored using a 2% tolerance window. The PSCW approved a change in rate design for us, which includes higher fixed charges to better match the related fixed costs of providing service. The PSCW order also authorized escrow accounting for SSR revenues because of the uncertainty of the actual revenues we will receive under the PIPP SSR agreements. Under escrow accounting, we will record SSR revenues from MISO of $90.7 million a year. If actual SSR payments from MISO exceed $90.7 million a year, the difference will be deferred and returned to customers, with interest, in a future rate case. If actual SSR payments from MISO are less than $90.7 million a year, the difference will be deferred and recovered from customers with interest, in a future rate case. In January 2015, certain parties appealed a portion of the PSCW's final decision adopting our specific rate design changes, including new charges for customer-owned generation within our service territory. The Dane County Circuit Court, in its November 2015 order, ruled that there was not enough evidence provided in our rate case to support a demand charge for customer-owned generation. As a result, this demand charge did not take effect on January 1, 2016. No other rates approved by the PSCW in the rate case were impacted by the Dane County Circuit Court order. Earnings Sharing Agreement In May 2015, the PSCW approved the acquisition of Integrys subject to the condition of an earnings sharing mechanism for us. See Note 2, Acquisition, for more information on this earnings sharing mechanism. 2013 Wisconsin Rate Order In March 2012, we initiated a rate proceeding with the PSCW. In December 2012, the PSCW approved the following rate adjustments, effective January 1, 2013: • A net bill increase related to non-fuel costs for our retail electric customers of approximately $70.0 million ( 2.6% ) in 2013. This amount reflected an offset of approximately $63.0 million ( 2.3% ) for bill credits related to the proceeds of the Treasury Grant, including associated tax benefits. Absent this offset, the retail electric rate increase for non-fuel costs was approximately $133.0 million ( 4.8% ) in 2013. • An electric rate increase for our electric customers of approximately $28.0 million ( 1.0% ) in 2014, and a $45.0 million ( -1.6% ) reduction in bill credits. • Recovery of a forecasted increase in fuel costs of approximately $44.0 million ( 1.6% ) in 2013. • A rate decrease of approximately $8.0 million ( -1.9% ) for our natural gas customers in 2013, with no rate adjustment in 2014. The rates reflect a $6.4 million reduction in bad debt expense. • An increase of approximately $1.3 million ( 6.0% ) for our Downtown Milwaukee (Valley) steam utility customers in 2013 and another $1.3 million ( 6.0% ) in 2014. • An increase of approximately $1.0 million ( 7.0% ) in 2013 and $1.0 million ( 6.0% ) in 2014 for our Milwaukee County steam utility customers. Based on the PSCW order, our authorized ROE remained at 10.4% . In addition, the PSCW approved escrow accounting treatment for the Treasury Grant. The PSCW also determined the construction costs for the Oak Creek expansion units were prudently incurred, and it approved the recovery of the majority of these costs in rates.</t>
  </si>
  <si>
    <t>Michigan Settlement</t>
  </si>
  <si>
    <t>MICHIGAN SETTLEMENT</t>
  </si>
  <si>
    <t>MICHIGAN SETTLEMENT In March 2015, we, along with Wisconsin Energy Corporation, entered into an Amended and Restated Settlement Agreement with the Attorney General of the State of Michigan, the Staff of the MPSC, Tilden Mining Company, and Empire Iron Mining Partnership (Amended Agreement) to resolve all objections these parties raised with the MPSC related to Wisconsin Energy Corporation's acquisition of Integrys. The agreement includes the following provisions: • The parties to the Amended Agreement agree that the acquisition satisfies the applicable requirements under Michigan law and should be approved by the MPSC. • We will not enter into an SSR agreement for the operation of PIPP so long as both mines, if operational, remain full requirements customers of ours until the earlier of (i) the date a new, clean generation plant located in the Upper Peninsula of Michigan commences commercial operation or (ii) December 31, 2019. The prior SSR agreement was terminated effective February 1, 2015, with the return of the mines as full requirements customers. • Wisconsin Energy Corporation commits to invest, either through an ownership interest or a purchased power agreement, or to have, if formed, a future Michigan jurisdictional utility invest, in a plant subject to the issuance of a Certificate of Necessity from the MPSC. The costs of this plant would be recovered from Michigan customers. In addition, in March 2015, we entered into a special contract with each of the mines to provide full requirements electric service through December 31, 2019. In April 2015, the MPSC approved the acquisition of Integrys, the Amended Agreement, and the special contracts with the two mines.</t>
  </si>
  <si>
    <t>Segment Information</t>
  </si>
  <si>
    <t>Segment Reporting [Abstract]</t>
  </si>
  <si>
    <t>SEGMENT INFORMATION</t>
  </si>
  <si>
    <t>SEGMENT INFORMATION At December 31, 2015, we reported three segments, which are described below. We manage our reportable segments separately due to their different operating and regulatory environments. • Our electric utility segment is engaged in the generation, distribution, and sale of electricity in southeastern (including metropolitan Milwaukee), east central, and northern Wisconsin and the Upper Peninsula of Michigan. • Our natural gas utility segment is engaged in the purchase, distribution, and sale of natural gas to retail customers and the transportation of customer-owned natural gas in our three service areas within southeastern, east central, and northern Wisconsin. • Our steam utility segment produces, distributes, and sells steam to space heating and processing customers in metropolitan Milwaukee, Wisconsin. Operating income is used to measure segment profitability and to allocate resources to our utility businesses. Total asset information is not provided for our reportable segments since, as an integrated electric, natural gas, and steam utility company, significant assets are not dedicated to a specific reportable segment. Reporting assets by segment would require arbitrary and potentially misleading allocations, which may not necessarily reflect the assets that would be required for the operation of the reportable segments on a stand-alone basis. All of our operations and assets are located within the United States. The following tables show summarized financial information concerning our reportable segments for the years ended December 31, 2015, 2014, and 2013. 2015 (in millions) Electric Utility Natural Gas Utility Steam Utility Wisconsin Electric Power Company Consolidated Operating revenues * $ 3,413.4 $ 399.7 $ 41.0 $ 3,854.1 Other operation and maintenance 1,309.1 59.2 16.6 1,384.9 Depreciation and amortization 270.4 29.1 4.5 304.0 Operating income 582.7 60.6 5.6 648.9 Equity in earnings of transmission affiliate 47.8 — — 47.8 Capital expenditures 444.6 71.7 2.9 519.2 2014 (in millions) Electric Utility Natural Gas Utility Steam Utility Wisconsin Electric Power Company Consolidated Operating revenues * $ 3,401.1 $ 614.2 $ 44.1 $ 4,059.4 Other operation and maintenance 1,268.9 70.0 17.5 1,356.4 Depreciation and amortization 244.1 30.5 3.7 278.3 Operating income 565.6 77.2 7.6 650.4 Equity in earnings of transmission affiliate 57.9 — — 57.9 Capital expenditures 489.3 69.3 3.2 561.8 2013 (in millions) Electric Utility Natural Gas Utility Steam Utility Wisconsin Electric Power Company Consolidated Operating revenues * $ 3,308.7 $ 451.9 $ 39.6 $ 3,800.2 Other operation and maintenance 1,323.8 75.0 18.5 1,417.3 Depreciation and amortization 201.5 25.5 3.6 230.6 Operating income 533.2 69.8 2.9 605.9 Equity in earnings of transmission affiliate 60.2 — — 60.2 Capital expenditures 467.8 60.0 11.1 538.9 * We account for all intersegment revenues at rates established by the PSCW. Intersegment revenues were not material.</t>
  </si>
  <si>
    <t>Quarterly Financial Information (Unaudited)</t>
  </si>
  <si>
    <t>Quarterly Financial Information Disclosure [Abstract]</t>
  </si>
  <si>
    <t>QUARTERLY FINANCIAL INFORMATION (UNAUDITED)</t>
  </si>
  <si>
    <t>QUARTERLY FINANCIAL INFORMATION (Unaudited) (in millions) First Quarter Second Quarter Third Quarter Fourth Quarter Total 2015 Operating revenues $ 1,084.6 $ 883.0 $ 981.1 $ 905.4 $ 3,854.1 Operating income 204.7 128.7 169.8 145.7 648.9 Net income attributed to common shareholder 121.4 74.6 100.1 79.6 $ 375.7 2014 Operating revenues $ 1,226.7 $ 905.7 $ 937.8 $ 989.2 $ 4,059.4 Operating income 221.8 144.2 156.2 128.2 650.4 Net income attributed to common shareholder 127.0 90.0 89.8 69.9 376.7 Due to various factors, the quarterly results of operations are not necessarily comparable.</t>
  </si>
  <si>
    <t>New Accounting Pronouncements</t>
  </si>
  <si>
    <t>New Accounting Pronouncements and Changes in Accounting Principles [Abstract]</t>
  </si>
  <si>
    <t>NEW ACCOUNTING PRONOUNCEMENTS</t>
  </si>
  <si>
    <t>NEW ACCOUNTING PRONOUNCEMENTS Revenue Recognition In May 2014, the FASB and the International Accounting Standards Board issued their joint revenue recognition standard, ASU 2014-09, Revenue from Contracts with Customers. This guidance is effective for fiscal years and interim periods beginning after December 15, 2017, and can either be applied retrospectively or as a cumulative-effect adjustment as of the date of adoption. We are currently assessing the effects this guidance may have on our financial statements.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We are currently assessing the effects this guidance may have on our financial statements. Leases In February 2016, the FASB issued ASU 2016-02, Leases. This guidance is effective for fiscal years, and interim periods within those fiscal years, beginning after December 15, 2018. We are currently assessing the effects this guidance may have on our financial statements.</t>
  </si>
  <si>
    <t>Schedule II - Valuation and Qualifying Accounts</t>
  </si>
  <si>
    <t>Valuation and Qualifying Accounts [Abstract]</t>
  </si>
  <si>
    <t>Valuation and Qualifying Accounts</t>
  </si>
  <si>
    <t>SCHEDULE II WISCONSIN ELECTRIC POWER COMPANY VALUATION AND QUALIFYING ACCOUNTS Allowance for Doubtful Accounts (in millions) Balance at Beginning of the Period Expense (1) Deferral Net Write-offs (2) Balance at End of the Period December 31, 2015 $ 46.8 $ 30.6 $ 0.3 $ (34.7 ) $ 43.0 December 31, 2014 $ 39.7 $ 31.3 $ 10.0 $ (34.2 ) $ 46.8 December 31, 2013 $ 36.7 $ 31.4 $ 2.7 $ (31.1 ) $ 39.7 (1) Net of recoveries (2) Represents amounts written off to the reserve, net of adjustments to regulatory assets.</t>
  </si>
  <si>
    <t>Summary of Significant Accounting Policies (Policies)</t>
  </si>
  <si>
    <t>Nature of operations</t>
  </si>
  <si>
    <t xml:space="preserve">On June 29, 2015, our parent company, Wisconsin Energy Corporation, acquired Integrys and changed its name to WEC Energy Group, Inc. See Note 2, Acquisition, for more information on this acquisition. We are an electric, natural gas, and steam utility company that services electric customers in Wisconsin and Michigan's Upper Peninsula, natural gas customers in Wisconsin, and steam customers in metropolitan Milwaukee, Wisconsin. </t>
  </si>
  <si>
    <t>Consolidation</t>
  </si>
  <si>
    <t xml:space="preserve">As used in these notes, the term "financial statements" refers to the consolidated financial statements. This includes the income statements, balance sheets, statements of cash flows, statements of equity, and statements of capitalization, unless otherwise noted. </t>
  </si>
  <si>
    <t xml:space="preserve">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 </t>
  </si>
  <si>
    <t>Use of estimates</t>
  </si>
  <si>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si>
  <si>
    <t>Reclassifications</t>
  </si>
  <si>
    <t>On the income statements for the years ended December 31, 2014 and 2013, we reclassified $17.4 million and $48.0 million , respectively, from treasury grant to depreciation and amortization. This reclassification was made to be consistent with the current year presentation on the income statements. During the fourth quarter of 2015, we early implemented ASU 2015-03, Simplifying the Presentation of Debt Issuance Costs. As a result, debt issuance costs of $2.8 million , previously reported as other long-term assets, were reclassified to offset long-term debt on the December 31, 2014 balance sheet. We also early implemented ASU 2015-17, Balance Sheet Classification of Deferred Taxes, during the fourth quarter of 2015. Since we adopted this ASU on a retrospective basis, we reclassified current deferred income taxes of $46.7 million , previously reported as a separate component of current assets, to offset long-term deferred income tax liabilities on the December 31, 2014 balance sheet. On the statements of cash flows for the years ended December 31, 2014 and 2013, we reclassified $0.8 million and $3.1 million , respectively, from depreciation and amortization to other operating activities. In addition, we reclassified $10.4 million and $17.6 million of nonqualified pension and OPEB contributions from other operating activities to contributions to pension and OPEB plans on the statements of cash flows for the years ended December 31, 2014 and 2013, respectively. These reclassifications were made to be consistent with the current year presentation on the statements of cash flows.</t>
  </si>
  <si>
    <t>Cash and cash equivalents include marketable debt securities acquired three months or less from maturity.</t>
  </si>
  <si>
    <t>Revenues and customer receivables</t>
  </si>
  <si>
    <t>We recognize revenues related to the sale of energy on the accrual basis and include estimated amounts for services provided but not yet billed to customers. We present revenues net of pass-through taxes on the income statements. Below is a summary of the significant mechanisms we had in place that allowed us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eturn on common equity than authorized by the PSCW. • We received payments from MISO under an SSR agreement for our PIPP units through February 1, 2015. We recorded revenue for these payments to recover costs for operating and maintaining these units. See Note 19, Regulatory Environment , and Note 20, Michigan Settlement , for more information. • Our natural gas utility rates included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 Our residential rates included a mechanism for cost recovery or refund of uncollectible expense based on the difference between actual uncollectible write-offs and the amounts recovered in rates. Revenues are also impacted by other accounting policies related to our participation in the MISO Energy Markets. We sell and purchase power in the MISO Energy Markets, which operate under both day-ahead and real-time markets. We record energy transactions in the MISO Energy Markets on a net basis for each hour. If we were a net seller in a particular hour, the net amount was reported as operating revenue. If we were a net purchaser in a particular hour, the net amount was recorded as cost of sales on our income statements. We provide regulated electric, natural gas, and steam service to customers in Wisconsin and Michigan's Upper Peninsula.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Our credit risk exposure is mitigated by our recovery mechanism for uncollectible expense discussed above. As a result, we did not have any significant concentrations of credit risk at December 31, 2015 . In addition, there were no customers that accounted for more than 10% of our revenues for the year ended December 31, 2015 .</t>
  </si>
  <si>
    <t>Substantially all materials and supplies, fossil fuel, and natural gas in storage inventories are recorded using the weighted-average cost method of accounting.</t>
  </si>
  <si>
    <t>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t>
  </si>
  <si>
    <t>Property, plant, and equipment</t>
  </si>
  <si>
    <t>We record property, plant, and equipment at cost. Cost includes material, labor, overhead, and capitalized interest. Utility property also includes AFUDC - Equity. Additions to and significant replacements of property are charged to property, plant, and equipment at cost; minor items are charged to maintenance expense. The cost of depreciable utility property less salvage value is charged to accumulated depreciation when property is retired. Our utility depreciation rates are certified by the PSCW and MPSC and include estimates for salvage value and removal costs. Depreciation as a percent of average depreciable utility plant was 3.01% , 2.93% , and 2.90% in 2015, 2014 , and 2013 , respectively. For assets other than our regulated assets and leased equipment, we accrue depreciation expense at straight-line rates over the estimated useful lives of the assets, or over the non-cancellable lease term for leased equipment.</t>
  </si>
  <si>
    <t>AFUDC</t>
  </si>
  <si>
    <t>AFUDC is included in utility plant accounts and represents the cost of borrowed funds (AFUDC - Debt) used during plant construction, and a return on stock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8.45% for 2015 and 9.09% for 2014 and 2013, respectively. Our average AFUDC wholesale rates were 1.72% , 0.87% , and 5.89% for 2015, 2014, and 2013, respectively.</t>
  </si>
  <si>
    <t xml:space="preserve">We recognize, at fair value, legal obligations associated with the retirement of long-lived assets that result from the acquisition, construction, development, and normal operation of the assets. A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s are accreted to their present value each period using the credit-adjusted risk-free interest rate associated with the expected settlement dates of the AROs. This rate is determined when the obligation is incurred. Subsequent changes resulting from revisions to the timing or the amount of the original estimate of undiscounted cash flows are recognized as an increase or a decrease to the carrying amount of the liability and the associated retirement costs. We recognize regulatory assets or liabilities for the timing differences between when we recover an ARO in rates and when we recognize the associated retirement costs. See Note 8, Asset Retirement Obligations, for more information . </t>
  </si>
  <si>
    <t>Environmental remediation costs</t>
  </si>
  <si>
    <t xml:space="preserve">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15, Commitments and Contingencies, for more information .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applicable state's Commission'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 </t>
  </si>
  <si>
    <t>Income taxes</t>
  </si>
  <si>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3, Income Taxes, for more information . We recognize interest and penalties accrued related to unrecognized tax benefits in income tax expense in our income statements.</t>
  </si>
  <si>
    <t>Employee benefits</t>
  </si>
  <si>
    <t>The costs of pension and OPEB plans are expensed over the periods during which employees render service. These costs are allocated among WEC Energy Group's subsidiaries based on current employment status and actuarial calculations, as applicable. Our regulators allow recovery in rates for our net periodic benefit cost calculated under GAAP. See Note 14, Employee Benefits, for more information .</t>
  </si>
  <si>
    <t>Our employees participate in the WEC Energy Group stock-based compensation plans. We record costs allocated to us related to awards held by our employees. In accordance with stockholder approved plans, WEC Energy Group provides a long-term incentive through its equity interests to its outside directors, selected officers, and other key employees. The plans provide for the granting of stock options, restricted stock awards, performance shares, and other share-based awards. Awards may be paid in WEC Energy Group common stock, cash, or a combination thereof. We recognize share-based compensation expense on a straight-line basis. Accordingly, for employee awards classified as equity awards, share-based compensation expense is measured based on the grant-date fair value of the award and is recognized as expense ratably over the requisite service period. Stock Options Our employees are granted WEC Energy Group non-qualified stock options that vest on a cliff-basis after a three-year period.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grant. Options may not be exercised within six months of the grant date except in the event of a change in control. Options expire no later than 10 years from the date of grant. There were no modifications to the terms of outstanding stock options during the year. The fair value of each WEC Energy Group stock option was calculated using a binomial option-pricing model. The following table shows the estimated fair value per stock option granted along with the weighted-average assumptions used in the valuation models: 2015 2014 2013 Non-qualified stock options granted 495,550 864,860 1,365,970 Estimated fair value per non-qualified stock option $ 5.29 $ 4.18 $ 3.45 Risk-free interest rate 0.1% – 2.1% 0.1% – 3.0% 0.1% – 1.9% Dividend yield 3.7 % 3.8 % 3.7 % Expected volatility 18.0 % 18.0 % 18.0 % Expected life (years) 5.8 5.8 5.9 Expected forfeiture rate 2.0 % 2.0 % 2.0 % The risk-free interest rate is based on the U.S. Treasury interest rate with a term consistent with the expected life of the stock options. Dividend yield, expected volatility, expected forfeiture rate, and expected life assumptions are based on our historical experience. Restricted Shares WEC Energy Group restricted shares have a three -year vesting period, and generally, one-third of the award vests on each anniversary of the grant date. During the vesting period, restricted share recipients also have voting rights and are entitled to dividends in the same manner as other WEC Energy Group shareholders. Performance Units Officers and other key employees are granted performance units under the WEC Energy Group Performance Unit Plan. Under the plan, the ultimate number of units that will be awarded is dependent on WEC Energy Group's total stockholder return (stock price appreciation plus dividends) as compared to the total stockholder return of a peer group of companies over a three-year period. Under the terms of the award, participants may earn between 0% and 175% of the base performance unit award. All grants are settled in cash and are accounted for as liability awards accordingly. We accrue compensation costs over the three-year performance period based on our estimate of the final expected value of the awards.</t>
  </si>
  <si>
    <t>Fair value measurements</t>
  </si>
  <si>
    <t xml:space="preserve">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We recognize transfers between the levels of the fair value hierarchy as of the end of the reporting period. Due to the short-term nature of cash and cash equivalents, net accounts receivable, accounts payable, and short-term borrowings, the carrying amount of each such item approximates fair value. The fair value of our preferred stock is estimated based upon the quoted market value for the same issue, or by using a perpetual dividend discount model. The fair value of our long-term debt, including the current portion of long-term debt, but excluding capitalized leases, is estimated based upon the quoted market value for the same or similar issues or upon the quoted market prices of U.S. Treasury issues having a similar term to maturity, adjusted for the issuing company's bond rating and the present value of future cash flows. We conduct a thorough review of fair value hierarchy classifications on a quarterly basis. See Note 16, Fair Value Measurements, for more information . </t>
  </si>
  <si>
    <t>Derivative instruments</t>
  </si>
  <si>
    <t xml:space="preserve">We use derivatives as part of our risk management program to manage the risks associated with the price volatility of purchased power, generation, and natural gas costs for the benefit of our customers. Our approach is non-speculative and designed to mitigate risk.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Gains and losses on derivative instruments are primarily recorded in cost of sales on our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See Note 17, Derivative Instruments, for more information . </t>
  </si>
  <si>
    <t>Customer deposits and credit balances</t>
  </si>
  <si>
    <t xml:space="preserve">When utility customers apply for new service, they may be required to provide a deposit for the service.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 </t>
  </si>
  <si>
    <t>Summary of Significant Accounting Policies (Tables)</t>
  </si>
  <si>
    <t>Schedule of inventory</t>
  </si>
  <si>
    <t>Our inventory as of December 31 consisted of: (in millions) 2015 2014 Materials and supplies $ 151.1 $ 145.0 Fossil fuel 110.5 125.5 Natural gas in storage 40.0 50.0 Total $ 301.6 $ 320.5</t>
  </si>
  <si>
    <t>Allowance for funds used during construction</t>
  </si>
  <si>
    <t>We recorded the following AFUDC for the years ended December 31: (in millions) 2015 2014 2013 AFUDC – Debt $ 2.2 $ 1.8 $ 7.4 AFUDC – Equity $ 5.7 $ 4.4 $ 17.6</t>
  </si>
  <si>
    <t>Fair value of stock options</t>
  </si>
  <si>
    <t>The following table shows the estimated fair value per stock option granted along with the weighted-average assumptions used in the valuation models: 2015 2014 2013 Non-qualified stock options granted 495,550 864,860 1,365,970 Estimated fair value per non-qualified stock option $ 5.29 $ 4.18 $ 3.45 Risk-free interest rate 0.1% – 2.1% 0.1% – 3.0% 0.1% – 1.9% Dividend yield 3.7 % 3.8 % 3.7 % Expected volatility 18.0 % 18.0 % 18.0 % Expected life (years) 5.8 5.8 5.9 Expected forfeiture rate 2.0 % 2.0 % 2.0 %</t>
  </si>
  <si>
    <t>Acquisition (Tables)</t>
  </si>
  <si>
    <t>Severance expense by segment [Table Text Block]</t>
  </si>
  <si>
    <t>The severance expense was recorded in the following segments: (in millions) 2015 Electric utility segment $ 5.8 Natural gas utility segment 0.7 Steam utility segment 0.1 Total severance expense $ 6.6</t>
  </si>
  <si>
    <t>Related Parties (Tables)</t>
  </si>
  <si>
    <t>Schedule of activity associated with related party transactions</t>
  </si>
  <si>
    <t>The following table shows activity associated with our related party transactions for the years ended December 31: (in millions) 2015 2014 2013 Lease agreements Lease payments to We Power (1) $ 410.5 $ 389.0 $ 405.8 Construction work in progress billed to We Power 58.8 41.0 21.9 Electric transactions Purchases from Wisconsin Public Service Corporation 0.1 — — Natural gas transactions Purchases from Wisconsin Gas 5.3 6.6 5.4 Purchases from Wisconsin Public Service Corporation 0.4 — — Interest expense (2) WEC Energy Group 1.3 1.5 1.4 (1) We make lease payments to We Power, a subsidiary of WEC Energy Group, for PWGS 1, PWGS 2, OC 1, and OC 2. (2) Bostco has a note payable to our parent company, WEC Energy Group.</t>
  </si>
  <si>
    <t>Investment in American Transmission Company (Tables)</t>
  </si>
  <si>
    <t>Investment in ATC</t>
  </si>
  <si>
    <t>Schedule of significant transactions with ATC</t>
  </si>
  <si>
    <t>ATC</t>
  </si>
  <si>
    <t>Schedule of changes to our investment in ATC</t>
  </si>
  <si>
    <t>The following table shows changes to our investment in ATC during the years ended December 31: (in millions) 2015 2014 2013 Balance at beginning of period $ 372.9 $ 354.1 $ 332.6 Add: Earnings from equity method investment 47.8 57.9 60.2 Add: Capital contributions 4.6 11.5 9.2 Less: Distributions received 42.9 50.5 47.8 Less: Other 0.2 0.1 0.1 Balance at end of period $ 382.2 $ 372.9 $ 354.1</t>
  </si>
  <si>
    <t>The following table summarizes our significant related party transactions with ATC during the years ended December 31: (in millions) 2015 2014 2013 Charges to ATC for services and construction $ 9.7 $ 8.1 $ 9.0 Charges from ATC for network transmission services 238.5 231.4 234.2</t>
  </si>
  <si>
    <t>Schedule of receivables and payables with ATC</t>
  </si>
  <si>
    <t>As of December 31, 2015 and 2014 , our balance sheets included the following receivables and payables related to ATC: (in millions) 2015 2014 Accounts receivable Services provided to ATC $ 0.6 $ 0.6 Accounts payable Services received from ATC 19.9 19.3</t>
  </si>
  <si>
    <t>Schedule of summarized income statement data for ATC</t>
  </si>
  <si>
    <t>Summarized financial data for ATC is included in the tables below: (in millions) 2015 2014 2013 Income statement data Revenues $ 615.8 $ 635.0 $ 626.3 Operating expenses 319.3 307.4 295.0 Other expense 96.1 88.9 83.7 Net income $ 200.4 $ 238.7 $ 247.6</t>
  </si>
  <si>
    <t>Schedule of summarized balance sheet data for ATC</t>
  </si>
  <si>
    <t>(in millions) December 31, 2015 December 31, 2014 Balance sheet data Current assets $ 80.5 $ 66.4 Noncurrent assets 3,957.6 3,728.7 Total assets $ 4,038.1 $ 3,795.1 Current liabilities $ 330.3 $ 313.1 Long-term debt 1,800.0 1,701.0 Other noncurrent liabilities 245.0 163.8 Shareholders' equity 1,662.8 1,617.2 Total liabilities and shareholders' equity $ 4,038.1 $ 3,795.1</t>
  </si>
  <si>
    <t>Supplemental Cash Flow Information (Tables)</t>
  </si>
  <si>
    <t>Schedule of Cash Flow, Supplemental Disclosures [Table Text Block]</t>
  </si>
  <si>
    <t>(in millions) 2015 2014 2013 Cash paid for interest, net of amount capitalized $ 116.2 $ 117.9 $ 120.5 Cash paid (received) for income taxes, net of refunds 58.5 20.8 (39.2 ) Significant non-cash transactions: Construction costs funded through accounts payable 11.7 1.7 4.6</t>
  </si>
  <si>
    <t>Regulatory Assets and Liabilities (Tables)</t>
  </si>
  <si>
    <t>Schedule of Regulatory Assets</t>
  </si>
  <si>
    <t>The following regulatory assets were reflected on our balance sheets as of December 31: (in millions) 2015 2014 See Note Regulatory assets (1) (2) Plant related – capital leases $ 674.4 $ 603.0 12 Unrecognized pension and OPEB costs (3) 535.8 498.2 14 Electric transmission costs (4) 191.5 146.0 Income tax related items (5) 177.4 171.5 SSR 86.1 — 20 Energy efficiency programs (6) 50.7 62.2 PTF (7) 45.4 66.6 AROs 36.3 17.6 8 Other, net 58.3 61.8 Total regulatory assets $ 1,855.9 $ 1,626.9 (1) Based on prior and current rate treatment, we believe it is probable that we will continue to recover from customers the regulatory assets in the table above. (2) As of December 31, 2015 , we had $11.3 million of regulatory assets not earning a return and $136.6 million of regulatory assets earning a return based on short-term interest rates. (3) Represents the unrecognized future pension and OPEB costs resulting from actuarial gains and losses on defined benefit and OPEB plans. We are authorized recovery of this regulatory asset over the average future remaining service life of each plan. (4) Represents amounts recoverable from customers related to transmission costs incurred that exceed amounts authorized for recovery in our current rates. (5) Adjustments related to deferred income taxes. As the related temporary differences reverse, we prospectively collect taxes from customers for which deferred taxes were recorded in prior years. (6) Represents amounts recoverable from customers related to programs designed to meet energy efficiency standards. (7) Represents amounts recoverable from customers related to our costs of the PTF units, including subsequent capital additions.</t>
  </si>
  <si>
    <t>Schedule of Regulatory Liabilities</t>
  </si>
  <si>
    <t>The following regulatory liabilities were reflected on our balance sheets as of December 31: (in millions) 2015 2014 Regulatory liabilities Removal costs (1) $ 696.9 $ 571.2 Mines deferral (2) 31.6 — Other, net 12.7 44.7 Total regulatory liabilities $ 741.2 $ 615.9 (1) Represents amounts collected from customers to cover the cost of future removal of property, plant, and equipment. (2) Represents the deferral of margins from the sales to the mines, which were not included in the 2015 rate order. We intend to request that this deferral be applied for the benefit of Wisconsin retail electric customers in a future rate proceeding.</t>
  </si>
  <si>
    <t>Property, Plant, and Equipment (Tables)</t>
  </si>
  <si>
    <t>Property, Plant and Equipment [Table Text Block]</t>
  </si>
  <si>
    <t>Property, plant, and equipment consisted of the following utility and non-utility and other assets at December 31: (in millions) 2015 2014 Electric utility $ 9,305.9 $ 9,024.8 Natural gas utility 1,089.6 1,025.4 Steam utility 104.1 101.5 Common utility 363.5 339.6 Total utility property, plant, and equipment 10,863.1 10,491.3 Less: Accumulated depreciation 3,447.2 3,392.4 Net 7,415.9 7,098.9 Construction work in progress 170.3 140.9 Net utility property, plant, and equipment 7,586.2 7,239.8 Property under capital leases 2,876.7 2,848.6 Less: Accumulated amortization 735.0 633.6 Net leased facilities 2,141.7 2,215.0 Non-utility and other property, plant, and equipment 54.0 53.1 Less: Accumulated depreciation 14.7 13.7 Net 39.3 39.4 Construction work in progress 0.3 — Net non-utility and other property, plant, and equipment 39.6 39.4 Total property, plant, and equipment $ 9,767.5 $ 9,494.2</t>
  </si>
  <si>
    <t>Asset Retirement Obligations (Tables)</t>
  </si>
  <si>
    <t>Change in Asset Retirement Obligations</t>
  </si>
  <si>
    <t>The following table shows changes to our AROs: (in millions) 2015 2014 2013 Balance as of January 1 $ 40.5 $ 39.4 $ 41.5 Accretion 2.3 2.2 2.2 Additions 15.9 * — — Liabilities settled — (1.1 ) (4.3 ) Balance as of December 31 $ 58.7 $ 40.5 $ 39.4 * An ARO was recorded during 2015 for the fly-ash landfills located at our generation facilities.</t>
  </si>
  <si>
    <t>Common Equity (Tables)</t>
  </si>
  <si>
    <t>Schedule of stock-based compensation expense and related deferred tax benefit recognized in income</t>
  </si>
  <si>
    <t>The following table summarizes our pre-tax share-based compensation expense and the related tax benefit for the year ended December 31: (in millions) 2015 2014 2013 Stock options $ 3.2 $ 3.6 $ 3.8 Restricted stock 2.1 2.1 1.6 Performance units 7.5 12.7 11.9 Share-based compensation expense $ 12.8 $ 18.4 $ 17.3 Related tax benefit $ 5.1 $ 7.4 $ 6.9</t>
  </si>
  <si>
    <t>Stock option activity</t>
  </si>
  <si>
    <t>The following is a summary of our employees' WEC Energy Group stock option activity during 2015 : Number of Options Weighted-Average Exercise Price Weighted-Average Remaining Contractual Life (in years) Aggregate Intrinsic Value (in millions) Outstanding as of January 1, 2015 6,450,277 $ 30.07 Granted 495,550 $ 52.90 Exercised (1,258,113 ) $ 23.19 Outstanding as of December 31, 2015 5,687,714 $ 33.58 5.7 $ 101.6 Exercisable as of December 31, 2015 3,087,219 $ 26.90 4.0 $ 75.4</t>
  </si>
  <si>
    <t>Restricted stock activity</t>
  </si>
  <si>
    <t>The following activity related to WEC Energy Group restricted stock held by our employees occurred during 2015 : Number of Shares Weighted-Average Grant Date Fair Value Outstanding as of January 1, 2015 100,657 $ 38.81 Granted 126,155 $ 50.75 Released (50,230 ) $ 37.73 Forfeited (1,139 ) $ 46.26 Outstanding as of December 31, 2015 175,443 $ 47.66</t>
  </si>
  <si>
    <t>Preferred Stock (Tables)</t>
  </si>
  <si>
    <t>Schedule of Stock by Class [Table Text Block]</t>
  </si>
  <si>
    <t>The following table shows preferred stock authorized and outstanding at December 31, 2015 and 2014 : (in millions, except share and per share amounts) Shares Authorized Shares Outstanding Redemption Price Per Share Total $100 par value, Six Per Cent. Preferred Stock 45,000 44,498 — $ 4.4 $100 par value, Serial Preferred Stock 2,286,500 3.60% Series 260,000 $ 101 26.0 $25 par value, Serial Preferred Stock 5,000,000 — — — Total preferred stock $ 30.4</t>
  </si>
  <si>
    <t>Short-Term Debt and Lines of Credit (Tables)</t>
  </si>
  <si>
    <t>Short-term notes payable balances and their corresponding weighted-average interest rates</t>
  </si>
  <si>
    <t>Our commercial paper balance and the corresponding weighted-average interest rate as of December 31 are shown in the following table: 2015 2014 (in millions, except percentages) Balance Balance Commercial paper Amount outstanding at December 31 $ 144.0 $ 306.8 Average interest rate on amounts outstanding at December 31 0.70 % 0.25 % Average amounts outstanding during the year * 159.2 179.5 * Based on daily outstanding balances during the year.</t>
  </si>
  <si>
    <t>Schedule of Revolving Credit Facilities</t>
  </si>
  <si>
    <t>The information in the table below relates to our revolving credit facility used to support our commercial paper borrowing program, including remaining available capacity under this facility as of December 31 : (in millions) Maturity 2015 Revolving credit facility December 2020 500.0 Total short-term credit capacity $ 500.0 Less: Letters of credit issued inside credit facility $ 18.0 Commercial paper outstanding 144.0 Available capacity under existing agreement $ 338.0</t>
  </si>
  <si>
    <t>Long-Term Debt and Capital Lease Obligations (Tables)</t>
  </si>
  <si>
    <t>Long-term debt outstanding maturities and sinking fund requirements</t>
  </si>
  <si>
    <t xml:space="preserve"> and Notes As of December 31, 2015 , the maturities of our long-term debt outstanding (excluding obligations under capital leases) were as follows: (in millions) 2016 $ — 2017 — 2018 250.0 2019 250.0 2020 — Thereafter 2,187.0 Total $ 2,687.0</t>
  </si>
  <si>
    <t>Captial Lease Payments [Table Text Block]</t>
  </si>
  <si>
    <t>We paid the following lease payments during 2015 , 2014 , and 2013 : (in millions) 2015 2014 2013 Long-term power purchase commitment $ 36.2 $ 34.9 $ 33.7 PWGS 103.8 99.2 99.1 Oak Creek expansion 306.7 277.8 274.9 Total $ 446.7 $ 411.9 $ 407.7</t>
  </si>
  <si>
    <t>Summary of capitalized leased facilities</t>
  </si>
  <si>
    <t>The following table summarizes our capitalized leased facilities as of December 31: (in millions) 2015 2014 Long-term power purchase commitment Under capital lease $ 140.3 $ 140.3 Accumulated amortization (103.9 ) (98.3 ) Total long-term power purchase commitment $ 36.4 $ 42.0 PWGS Under capital lease $ 692.5 $ 682.7 Accumulated amortization (245.7 ) (217.6 ) Total PWGS $ 446.8 $ 465.1 Oak Creek expansion Under capital lease $ 2,043.9 $ 2,025.6 Accumulated amortization (385.4 ) (317.7 ) Total Oak Creek $ 1,658.5 $ 1,707.9 Total leased facilities $ 2,141.7 $ 2,215.0</t>
  </si>
  <si>
    <t>Future minimum lease payments under capital lease and present value of net minimum lease payments</t>
  </si>
  <si>
    <t>Future minimum lease payments under our capital leases and the present value of our net minimum lease payments as of December 31, 2015 are as follows: (in millions) Power Purchase Commitment PWGS Oak Creek Expansion Total 2016 $ 45.1 $ 100.8 $ 313.6 $ 459.5 2017 13.9 100.8 314.0 428.7 2018 14.7 100.8 314.0 429.5 2019 15.5 100.8 314.0 430.3 2020 16.4 100.8 314.0 431.2 Thereafter 24.9 1,101.5 6,116.9 7,243.3 Total minimum lease payments 130.5 1,605.5 7,686.5 9,422.5 Less: Estimated executory costs (47.4 ) — — (47.4 ) Net minimum lease payments 83.1 1,605.5 7,686.5 9,375.1 Less: Interest (23.2 ) (969.0 ) (5,566.8 ) (6,559.0 ) Present value of net Minimum lease payments 59.9 636.5 2,119.7 2,816.1 Less: Due currently (30.3 ) (11.8 ) (81.5 ) (123.6 ) Long-term obligations under capital lease $ 29.6 $ 624.7 $ 2,038.2 $ 2,692.5</t>
  </si>
  <si>
    <t>Income Taxes (Tables)</t>
  </si>
  <si>
    <t>Summary of income tax expense</t>
  </si>
  <si>
    <t>The following table is a summary of income tax expense for each of the years ended December 31: (in millions) 2015 2014 2013 Current tax expense $ 33.1 $ 31.2 $ 7.3 Deferred income taxes, net 180.0 192.5 194.7 Investment tax credit, net (1.1 ) (1.1 ) (1.1 ) Total income tax expense $ 212.0 $ 222.6 $ 200.9</t>
  </si>
  <si>
    <t>The provision for income taxes for each of the years ended December 31 differs from the amount of income tax determined by applying the applicable U.S. statutory federal income tax rate to income before income taxes as a result of the following:</t>
  </si>
  <si>
    <t>The provision for income taxes for each of the years ended December 31 differs from the amount of income tax determined by applying the applicable U.S. statutory federal income tax rate to income before income taxes and preferred dividend as a result of the following: 2015 2014 2013 (in millions) Amount Effective Tax Rate Amount Effective Tax Rate Amount Effective Tax Rate Expected tax at statutory federal tax rates $ 205.7 35.0 % $ 209.8 35.0 % $ 196.3 35.0 % State income taxes net of federal tax benefit 31.0 5.3 % 33.0 5.5 % 31.7 5.6 % Production tax credits (17.8 ) (3.0 )% (17.4 ) (2.9 )% (16.7 ) (3.0 )% Domestic production activities deduction (7.8 ) (1.3 )% — — % — — % AFUDC – Equity (2.0 ) (0.3 )% (1.5 ) (0.2 )% (6.1 ) (1.1 )% Treasury grant (1.7 ) (0.3 )% (3.8 ) (0.6 )% (7.4 ) (1.3 )% Investment tax credit restored (1.1 ) (0.2 )% (1.1 ) (0.2 )% (1.1 ) (0.2 )% Other, net 5.7 0.8 % 3.6 0.5 % 4.2 0.7 % Total income tax expense $ 212.0 36.0 % $ 222.6 37.1 % $ 200.9 35.7 %</t>
  </si>
  <si>
    <t>Components of deferred income taxes classified as net current assets and net long-term liabilities</t>
  </si>
  <si>
    <t>The components of deferred income taxes as of December 31 were as follows: (in millions) 2015 2014 Deferred tax assets Deferred revenues $ 219.9 $ 221.3 Employee benefits and compensation 103.2 103.8 Future federal tax benefits 72.9 56.0 Construction advances 17.7 15.5 Uncollectible account expense 14.3 15.6 Emission allowances 0.2 0.1 Other 48.7 35.0 Total deferred tax assets 476.9 447.3 Deferred tax liabilities Property-related 2,058.5 1,942.1 Investment in transmission affiliate 174.9 164.1 Employee benefits and compensation 164.6 131.2 Deferred transmission costs 76.7 58.5 Prepaid tax, insurance, and other 50.6 50.5 Other 61.6 18.1 Total deferred tax liabilities 2,586.9 2,364.5 Deferred tax liability, net $ 2,110.0 $ 1,917.2</t>
  </si>
  <si>
    <t>Reconciliation of the beginning and ending amount of unrecognized tax benefits</t>
  </si>
  <si>
    <t>e previously adopted accounting guidance related to uncertainty in income taxes. A reconciliation of the beginning and ending amount of unrecognized tax benefits is as follows: (in millions) 2015 2014 Balance as of January 1 $ 7.2 $ 8.4 Reductions for tax positions of prior years (1.1 ) (1.2 ) Balance as of December 31 $ 6.1 $ 7.2</t>
  </si>
  <si>
    <t>EMPLOYEE BENEFIT PLANS (Tables)</t>
  </si>
  <si>
    <t>Reconciliation of the changes in the plans' benefit obligations and fair value of assets</t>
  </si>
  <si>
    <t>The following tables provide a reconciliation of the changes in our plans' benefit obligations and fair value of assets: Pension Costs OPEB Costs (in millions) 2015 2014 2015 2014 Change in benefit obligation Obligation at January 1 $ 1,315.2 $ 1,223.1 $ 322.3 $ 292.4 Service cost 14.7 9.4 9.0 8.1 Interest cost 52.9 59.3 13.4 14.4 Participant contributions — — 8.8 8.4 Plan amendments — — — (5.2 ) Transfer to affiliates (2.4 ) — — — Actuarial loss (gain) (11.5 ) 110.8 (22.3 ) 24.3 Other accrued benefits — (0.1 ) — — Benefit payments (78.3 ) (87.3 ) (18.7 ) (21.1 ) Federal subsidy on benefits paid N/A N/A 1.3 1.0 Obligation at December 31 $ 1,290.6 $ 1,315.2 $ 313.8 $ 322.3 Change in fair value of plan assets Fair value at January 1 $ 1,160.0 $ 1,168.9 $ 224.9 $ 222.4 Actual return on plan assets (7.8 ) 71.2 (1.5 ) 12.0 Employer contributions 105.0 7.2 2.6 3.2 Participant contributions — — 8.8 8.4 Transfer to affiliates 0.4 — — — Benefit payments (78.3 ) (87.3 ) (18.7 ) (21.1 ) Fair value at December 31 $ 1,179.3 $ 1,160.0 $ 216.1 $ 224.9</t>
  </si>
  <si>
    <t>Amounts recognized on the balance sheets at December 31 related to the funded status of the benefit plans</t>
  </si>
  <si>
    <t>The amounts recognized on our balance sheets at December 31 related to the funded status of the benefit plans were as follows: Pension Costs OPEB Costs (in millions) 2015 2014 2015 2014 Other long-term assets $ — $ — $ 1.9 $ 1.9 Pension and other postretirement benefit obligations 111.3 155.2 99.6 99.3 Total net liabilities $ 111.3 $ 155.2 $ 97.7 $ 97.4</t>
  </si>
  <si>
    <t>Amounts that had not yet been recognized in the entity's net periodic benefit cost</t>
  </si>
  <si>
    <t>The following table shows the amounts that have not yet been recognized in our net periodic benefit cost as of December 31: Pension Costs OPEB Costs (in millions) 2015 2014 2015 2014 Net regulatory assets Net actuarial loss $ 520.9 $ 476.4 $ 14.7 $ 20.7 Prior service cost (credit) 4.3 6.3 (4.1 ) (5.2 ) Total $ 525.2 $ 482.7 $ 10.6 $ 15.5</t>
  </si>
  <si>
    <t>Schedule of the components of net periodic benefit cost</t>
  </si>
  <si>
    <t>The following table shows the components of net periodic benefit cost (including amounts capitalized to our balance sheets) for our benefit plans: Pension Costs OPEB Costs (in millions) 2015 2014 2013 2015 2014 2013 Service cost $ 14.7 $ 9.4 $ 13.9 $ 9.0 $ 8.1 $ 9.5 Interest cost 52.9 59.3 52.4 13.4 14.4 12.7 Expected return on plan assets (83.6 ) (79.1 ) (77.2 ) (16.0 ) (16.2 ) (14.5 ) Amortization of prior service cost (credit) 2.0 2.0 2.2 (1.1 ) (1.7 ) (1.9 ) Amortization of net actuarial loss 35.6 26.9 41.7 1.0 0.2 1.5 Amortization of settlement charge — — 1.5 — — — Net periodic benefit cost $ 21.6 $ 18.5 $ 34.5 $ 6.3 $ 4.8 $ 7.3</t>
  </si>
  <si>
    <t>Weighted-average assumptions used to determine benefit obligations and net periodic benefit cost for the plans</t>
  </si>
  <si>
    <t>The weighted-average assumptions used to determine the benefit obligations and net periodic benefit costs for the plans were as follows for the years ended December 31: Pension Costs OPEB Costs 2015 2014 2013 2015 2014 2013 Weighted-average assumptions used to determine benefit obligations as of Dec. 31 Discount rate 4.45% 4.15% 5.00% 4.45% 4.20% 4.95% Rate of compensation increase 4.00% 4.00% 4.00% N/A N/A N/A Weighted-average assumptions used to determine net cost for year ended Dec. 31 Discount rate 4.15% 5.00% 4.10% 4.20% 4.95% 4.15% Expected return on plan assets 7.00% 7.25% 7.25% 7.25% 7.50% 7.50% Rate of compensation increase 4.00% 4.00% 4.00% N/A N/A N/A Assumed health care cost trend rates as of Dec. 31 Health care cost trend rate assumed for next year (Pre 65 / Post 65) 7.5%/7.5% 7.5%/7.5% 7.5%/7.5% Rate that the cost trend rate gradually adjusts to 5.00% 5.00% 5.00% Year that the rate reaches the rate it is assumed to remain at (Pre 65 / Post 65) 2021/2021 2021/2021 2021/2021</t>
  </si>
  <si>
    <t>Effects of a one-percentage-point change in assumed health care cost trend rates</t>
  </si>
  <si>
    <t>For the year ended December 31, 2015 , a one-percentage-point change in assumed health care cost trend rates would have had the following effects: (in millions) 1% Increase 1% Decrease Effect on total of service and interest cost components of net periodic postretirement health care benefit cost $ 3.2 $ (2.6 ) Effect on the health care component of the accumulated postretirement benefit obligation 30.3 (25.2 )</t>
  </si>
  <si>
    <t>Investments recorded at fair value, by asset class</t>
  </si>
  <si>
    <t>The following table summarizes the fair values of our investments by asset class: As of December 31, 2015 Pension Plan Assets OPEB Assets (in millions) Level 1 Level 2 Level 3 Total Level 1 Level 2 Level 3 Total Asset Class Cash and cash equivalents $ 15.5 $ — $ — $ 15.5 $ 2.4 $ — $ — $ 2.4 Equity securities: U.S. equity 368.4 — — 368.4 86.6 — — 86.6 International equity 97.3 23.9 — 121.2 26.9 1.6 — 28.5 Fixed income securities: * U.S. bonds 33.8 509.5 — 543.3 2.3 78.0 — 80.3 International bonds 54.7 32.6 — 87.3 10.8 4.5 — 15.3 Private Equity and Real Estate — — 43.6 43.6 — — 3.0 3.0 Total $ 569.7 $ 566.0 $ 43.6 $ 1,179.3 $ 129.0 $ 84.1 $ 3.0 $ 216.1 * This category represents investment grade bonds of U.S. and foreign issuers denominated in U.S. dollars from diverse industries. As of December 31, 2014 Pension Plan Assets OPEB Assets (in millions) Level 1 Level 2 Level 3 Total Level 1 Level 2 Level 3 Total Asset Class Cash and cash equivalents $ 5.1 $ — $ — $ 5.1 $ 0.9 $ — $ — $ 0.9 Equity securities: U.S. equity 404.5 — — 404.5 98.4 — — 98.4 International equity 103.3 23.9 — 127.2 28.5 1.7 — 30.2 Fixed income securities: * U.S. bonds 34.2 481.2 — 515.4 2.4 75.8 — 78.2 International bonds 63.7 34.8 — 98.5 11.8 4.7 — 16.5 Private Equity and Real Estate — — 9.3 9.3 — — 0.7 0.7 Total $ 610.8 $ 539.9 $ 9.3 $ 1,160.0 $ 142.0 $ 82.2 $ 0.7 $ 224.9 * This category represents investment grade bonds of U.S. and foreign issuers denominated in U.S. dollars from diverse industries.</t>
  </si>
  <si>
    <t>Reconciliation of changes in the fair value of pension assets categorized as Level 3 measurements</t>
  </si>
  <si>
    <t>The following tables set forth a reconciliation of changes in the fair value of pension and OPEB plan assets categorized as Level 3 in the fair value hierarchy: Private Equity and Real Estate (in millions) Pension OPEB Beginning balance at January 1, 2015 $ 9.3 $ 0.7 Realized and unrealized gains (losses) 1.4 0.1 Purchases 41.8 2.8 Liquidations (8.9 ) (0.6 ) Ending balance at December 31, 2015 $ 43.6 $ 3.0 Private Equity and Real Estate (in millions) Pension OPEB Beginning balance at January 1, 2014 $ — $ — Purchases 9.3 0.7 Ending balance at December 31, 2014 $ 9.3 $ 0.7</t>
  </si>
  <si>
    <t>Schedule of expected future benefit payments</t>
  </si>
  <si>
    <t>The following table shows the payments, reflecting expected future service, that we expect to make for pension and OPEB: (in millions) Pension Costs OPEB Costs 2016 $ 96.5 $ 14.4 2017 96.6 15.6 2018 94.3 16.7 2019 93.5 17.8 2020 91.6 18.6 2021-2025 429.0 101.9</t>
  </si>
  <si>
    <t>COMMITMENTS AND CONTINGENCIES (Tables)</t>
  </si>
  <si>
    <t>Schedule of minimum future commitments related to purchase obligations</t>
  </si>
  <si>
    <t>The following table shows our minimum future commitments related to these purchase obligations as of December 31, 2015 . Payments Due By Period (in millions) Date Contracts Extend Through Total Amounts Committed 2016 2017 2018 2019 2020 Later Years Electric utility: Purchased power 2031 $ 95.4 $ 29.4 $ 25.5 $ 19.3 $ 5.3 $ 3.3 $ 12.6 Coal supply and transportation 2018 410.3 212.9 130.9 66.5 — — — Nuclear 2033 10,012.5 412.8 415.3 420.0 445.4 475.1 7,843.9 Natural gas utility supply and transportation 2024 257.3 58.3 47.1 43.9 40.0 30.9 37.1 Total $ 10,775.5 $ 713.4 $ 618.8 $ 549.7 $ 490.7 $ 509.3 $ 7,893.6</t>
  </si>
  <si>
    <t>Schedule of minimum future payments under noncancelable operating leases</t>
  </si>
  <si>
    <t>Future minimum payments under noncancelable operating leases are payable as follows: Year Ending December 31 Payments (in millions) 2016 $ 4.9 2017 3.8 2018 3.3 2019 1.4 2020 1.3 Later years 23.1 Total $ 37.8</t>
  </si>
  <si>
    <t>Schedule of regulatory assets and reserves related to manufactured gas plants</t>
  </si>
  <si>
    <t>We have established the following regulatory assets and reserves related to manufactured gas plant sites as of December 31: (in millions) 2015 2014 Regulatory assets $ 16.9 $ 18.7 Reserves for future remediation 5.6 6.5</t>
  </si>
  <si>
    <t>Fair Value Measurements (Tables)</t>
  </si>
  <si>
    <t>Fair value of assets and liabilities measured on recurring basis, by level within the fair value hierarchy</t>
  </si>
  <si>
    <t>The following tables summarize our financial assets and liabilities that were accounted for at fair value on a recurring basis, categorized by level within the fair value hierarchy: December 31, 2015 (in millions) Level 1 Level 2 Level 3 Total Derivative assets Natural gas contracts $ 0.5 $ — $ — $ 0.5 FTRs — — 1.6 1.6 Petroleum products contracts 1.2 — — 1.2 Coal contracts — 2.0 — 2.0 Total derivative assets $ 1.7 $ 2.0 $ 1.6 $ 5.3 Derivative liabilities Natural gas contracts $ 9.2 $ 0.2 $ — $ 9.4 Petroleum products contracts 4.4 — — 4.4 Coal contracts — 7.6 — 7.6 Total derivative liabilities $ 13.6 $ 7.8 $ — $ 21.4 December 31, 2014 (in millions) Level 1 Level 2 Level 3 Total Derivative assets Natural gas contracts $ 0.4 $ 1.9 $ — $ 2.3 FTRs — — 7.0 7.0 Coal contracts — 3.3 — 3.3 Total derivative assets $ 0.4 $ 5.2 $ 7.0 $ 12.6 Derivative liabilities Natural gas contracts $ 6.8 $ 0.3 $ — $ 7.1 Coal contracts — 0.2 — 0.2 Total derivative liabilities $ 6.8 $ 0.5 $ — $ 7.3</t>
  </si>
  <si>
    <t>Reconcilation of changes in the FV of items categorized as level 3 measurements</t>
  </si>
  <si>
    <t>The following table summarizes the changes to derivatives classified as Level 3 in the fair value hierarchy: (in millions) 2015 2014 2013 Balance as of January 1 $ 7.0 $ 3.5 $ 4.7 Purchases 3.9 15.6 10.6 Settlements (9.3 ) (12.1 ) (11.8 ) Balance as of December 31 $ 1.6 $ 7.0 $ 3.5</t>
  </si>
  <si>
    <t>Carrying amount and estimated fair value of certain financial instruments</t>
  </si>
  <si>
    <t>The following table shows the financial instruments included on our balance sheets that are not recorded at fair value: December 31, 2015 December 31, 2014 (in millions) Carrying Amount Fair Value Carrying Amount Fair Value Preferred stock $ 30.4 $ 27.3 $ 30.4 $ 27.1 Long-term debt including current portion * $ 2,658.8 $ 2,888.2 $ 2,412.7 $ 2,759.6 * Long-term debt excludes capital lease obligations.</t>
  </si>
  <si>
    <t>Derivative Instruments (Tables)</t>
  </si>
  <si>
    <t>Derivative assets and derivative liabilities</t>
  </si>
  <si>
    <t>The following table shows our derivative assets and derivative liabilities: December 31, 2015 December 31, 2014 (in millions) Balance Sheet Presentation Derivative Assets Derivative Liabilities Derivative Assets Derivative Liabilities Natural gas Other current $ 0.5 $ 8.1 $ 2.3 $ 6.4 Natural gas Other long-term — 1.3 — 0.7 Petroleum products Other current 0.9 3.3 — — Petroleum products Other long-term 0.3 1.1 — — FTRs Other current 1.6 — 7.0 — Coal Other current 1.7 3.4 2.7 0.2 Coal Other long-term 0.3 4.2 0.6 — Other current 4.7 14.8 12.0 6.6 Other long-term 0.6 6.6 0.6 0.7 Total $ 5.3 $ 21.4 $ 12.6 $ 7.3</t>
  </si>
  <si>
    <t>Estimated notional volumes and gain (losses)</t>
  </si>
  <si>
    <t>Our estimated notional volumes and gains (losses) were as follows: December 31, 2015 December 31, 2014 December 31, 2013 (in millions) Volume Gains (Losses) Volume Gains Volume Gains (Losses) Natural gas 24.0 Dth $ (12.6 ) 21.4 Dth $ 4.0 24.0 Dth $ (4.0 ) Petroleum products 4.0 gallons (0.2 ) 9.2 gallons 0.5 8.6 gallons 0.5 FTRs 22.8 MWh 3.2 26.1 MWh 12.7 25.3 MWh 14.9 Total $ (9.6 ) $ 17.2 $ 11.4</t>
  </si>
  <si>
    <t>Offsetting Assets and Liabilities [Table Text Block]</t>
  </si>
  <si>
    <t>The following table shows derivative assets and derivative liabilities if derivative instruments by counterparty were presented net on the balance sheet: December 31, 2015 December 31, 2014 Derivative Derivative Derivative Derivative (in millions) Assets Liabilities Assets Liabilities Gross amount recognized on the balance sheet $ 5.3 $ 21.4 $ 12.6 $ 7.3 Gross amount not offset on the balance sheet * (0.7 ) (13.5 ) (0.4 ) (6.8 ) Net amount $ 4.6 $ 7.9 $ 12.2 $ 0.5 * Includes cash collateral posted of $12.8 million and $6.4 million as of December 31, 2015 and 2014 , respectively.</t>
  </si>
  <si>
    <t>Segment Information (Tables)</t>
  </si>
  <si>
    <t>Schedule of information concerning our reportable segments</t>
  </si>
  <si>
    <t>The following tables show summarized financial information concerning our reportable segments for the years ended December 31, 2015, 2014, and 2013. 2015 (in millions) Electric Utility Natural Gas Utility Steam Utility Wisconsin Electric Power Company Consolidated Operating revenues * $ 3,413.4 $ 399.7 $ 41.0 $ 3,854.1 Other operation and maintenance 1,309.1 59.2 16.6 1,384.9 Depreciation and amortization 270.4 29.1 4.5 304.0 Operating income 582.7 60.6 5.6 648.9 Equity in earnings of transmission affiliate 47.8 — — 47.8 Capital expenditures 444.6 71.7 2.9 519.2 2014 (in millions) Electric Utility Natural Gas Utility Steam Utility Wisconsin Electric Power Company Consolidated Operating revenues * $ 3,401.1 $ 614.2 $ 44.1 $ 4,059.4 Other operation and maintenance 1,268.9 70.0 17.5 1,356.4 Depreciation and amortization 244.1 30.5 3.7 278.3 Operating income 565.6 77.2 7.6 650.4 Equity in earnings of transmission affiliate 57.9 — — 57.9 Capital expenditures 489.3 69.3 3.2 561.8 2013 (in millions) Electric Utility Natural Gas Utility Steam Utility Wisconsin Electric Power Company Consolidated Operating revenues * $ 3,308.7 $ 451.9 $ 39.6 $ 3,800.2 Other operation and maintenance 1,323.8 75.0 18.5 1,417.3 Depreciation and amortization 201.5 25.5 3.6 230.6 Operating income 533.2 69.8 2.9 605.9 Equity in earnings of transmission affiliate 60.2 — — 60.2 Capital expenditures 467.8 60.0 11.1 538.9 * We account for all intersegment revenues at rates established by the PSCW. Intersegment revenues were not material.</t>
  </si>
  <si>
    <t>Quarterly Financial Information (Unaudited) (Tables)</t>
  </si>
  <si>
    <t>Schedule of Quarterly Financial Information (unaudited)</t>
  </si>
  <si>
    <t>(in millions) First Quarter Second Quarter Third Quarter Fourth Quarter Total 2015 Operating revenues $ 1,084.6 $ 883.0 $ 981.1 $ 905.4 $ 3,854.1 Operating income 204.7 128.7 169.8 145.7 648.9 Net income attributed to common shareholder 121.4 74.6 100.1 79.6 $ 375.7 2014 Operating revenues $ 1,226.7 $ 905.7 $ 937.8 $ 989.2 $ 4,059.4 Operating income 221.8 144.2 156.2 128.2 650.4 Net income attributed to common shareholder 127.0 90.0 89.8 69.9 376.7</t>
  </si>
  <si>
    <t>Summary of Significant Accounting Policies General Information (Details) $ in Millions</t>
  </si>
  <si>
    <t>Dec. 31, 2015USD ($)wholly_owned_subsidiaries</t>
  </si>
  <si>
    <t>Dec. 31, 2014USD ($)</t>
  </si>
  <si>
    <t>Condensed Financial Statements, Captions [Line Items]</t>
  </si>
  <si>
    <t>Assets</t>
  </si>
  <si>
    <t>Subsidiaries [Member]</t>
  </si>
  <si>
    <t>Number Of Wholly Owned Subsidiaries | wholly_owned_subsidiaries</t>
  </si>
  <si>
    <t>Summary of Significant Accounting Policies Reclassifications (Details) - Restatement Adjustment [Member] - USD ($) $ in Millions</t>
  </si>
  <si>
    <t>Income Statement Reclassification [Member]</t>
  </si>
  <si>
    <t>Prior Period Income Statement Reclassification Treasury Grant</t>
  </si>
  <si>
    <t>Balance Sheet Reclassification [Member]</t>
  </si>
  <si>
    <t>Prior Period Balance Sheet Reclassification ASU 2015-03 Long-Term</t>
  </si>
  <si>
    <t>Prior Period Balance Sheet Reclassification ASU 2015-17</t>
  </si>
  <si>
    <t>Cash Flow Statement Reclassification [Member]</t>
  </si>
  <si>
    <t>Prior Period Cash Flow Statement Reclassification Depreciation and Amortization</t>
  </si>
  <si>
    <t>Prior Period Cash Flow Statement Reclassification Other Operating Activities</t>
  </si>
  <si>
    <t>Summary of Significant Accounting Policies Cash and Cash Equivalents (Details)</t>
  </si>
  <si>
    <t>Maximum term of original maturity to classify instrument as cash equivalent</t>
  </si>
  <si>
    <t>3 months</t>
  </si>
  <si>
    <t>Summary of Significant Accounting Policies Revenues and Customer Receivables (Details)</t>
  </si>
  <si>
    <t>Dec. 31, 2015customer</t>
  </si>
  <si>
    <t>Revenues from external customers</t>
  </si>
  <si>
    <t>Percent fuel costs can vary from the rate case approved costs before deferral is required</t>
  </si>
  <si>
    <t>2.00%</t>
  </si>
  <si>
    <t>Customer concentration risk</t>
  </si>
  <si>
    <t>Number of customers that account for more than 10% if revenues</t>
  </si>
  <si>
    <t>Threshold percentage of revenues from major customers</t>
  </si>
  <si>
    <t>10.00%</t>
  </si>
  <si>
    <t>Summary of Significant Accounting Policies Materials, Supplies, and Inventories (Details) - USD ($) $ in Millions</t>
  </si>
  <si>
    <t>Materials and supplies</t>
  </si>
  <si>
    <t>Fossil Fuel</t>
  </si>
  <si>
    <t>Natural gas in storage</t>
  </si>
  <si>
    <t>Summary of Significant Accounting Policies Property, Plant, and Equipment (Details)</t>
  </si>
  <si>
    <t>Annual utility composite depreciation rate (as a percent)</t>
  </si>
  <si>
    <t>3.01%</t>
  </si>
  <si>
    <t>2.93%</t>
  </si>
  <si>
    <t>2.90%</t>
  </si>
  <si>
    <t>Summary of Significant Accounting Policies Allowance for Funds Used During Construction (Details) - USD ($) $ in Millions</t>
  </si>
  <si>
    <t>Allowance for Funds Used During Construction [Line Items]</t>
  </si>
  <si>
    <t>Public Utilities, Property, Plant and Equipment, Disclosure of Composite Depreciation Rate for Plants in Service</t>
  </si>
  <si>
    <t>Percentage of retail jurisdictional construction work in progress expenditure subject to public utilities allowance for funds used during construction calculation</t>
  </si>
  <si>
    <t>50.00%</t>
  </si>
  <si>
    <t>AFUDC - Debt</t>
  </si>
  <si>
    <t>AFUDC - Equity</t>
  </si>
  <si>
    <t>Retail Operations [Member]</t>
  </si>
  <si>
    <t>Interest rate on accrued AFUDC</t>
  </si>
  <si>
    <t>8.45%</t>
  </si>
  <si>
    <t>9.09%</t>
  </si>
  <si>
    <t>Wholesale Operations [Member]</t>
  </si>
  <si>
    <t>1.72%</t>
  </si>
  <si>
    <t>0.87%</t>
  </si>
  <si>
    <t>5.89%</t>
  </si>
  <si>
    <t>Summary of Significant Accounting Policies Stock-Based Compensation (Details) - $ / shares</t>
  </si>
  <si>
    <t>Stock options</t>
  </si>
  <si>
    <t>Share-based Compensation Arrangement by Share-based Payment Award [Line Items]</t>
  </si>
  <si>
    <t>Minimum Exercise Price of Stock Option as a Percent of Common Stock Fair Value on the Grant Date</t>
  </si>
  <si>
    <t>100.00%</t>
  </si>
  <si>
    <t>Period during which stock options can't be exercised in the event of a change in control</t>
  </si>
  <si>
    <t>6 months</t>
  </si>
  <si>
    <t>Maximum term of awards</t>
  </si>
  <si>
    <t>10 years</t>
  </si>
  <si>
    <t>Non-qualified stock options granted</t>
  </si>
  <si>
    <t>Estimated fair value per non-qualified stock option</t>
  </si>
  <si>
    <t>Risk-free interest rate, minimum</t>
  </si>
  <si>
    <t>0.10%</t>
  </si>
  <si>
    <t>Risk-free interest rate, maximum</t>
  </si>
  <si>
    <t>2.10%</t>
  </si>
  <si>
    <t>3.00%</t>
  </si>
  <si>
    <t>1.90%</t>
  </si>
  <si>
    <t>Dividend yield</t>
  </si>
  <si>
    <t>3.70%</t>
  </si>
  <si>
    <t>3.80%</t>
  </si>
  <si>
    <t>Expected volatility</t>
  </si>
  <si>
    <t>18.00%</t>
  </si>
  <si>
    <t>Expected life (years)</t>
  </si>
  <si>
    <t>5 years 9 months</t>
  </si>
  <si>
    <t>5 years 11 months</t>
  </si>
  <si>
    <t>Expected forfeiture rate</t>
  </si>
  <si>
    <t>Restricted Stock Units (RSUs) [Member]</t>
  </si>
  <si>
    <t>Restricted stock vesting period in years</t>
  </si>
  <si>
    <t>3 years</t>
  </si>
  <si>
    <t>Share Based Compensation Arrangement By Share Based Payment Award Award Percentage To Vest Each Year After Grant Date</t>
  </si>
  <si>
    <t>33.00%</t>
  </si>
  <si>
    <t>Performance units | Minimum</t>
  </si>
  <si>
    <t>Performance units, payout ratio</t>
  </si>
  <si>
    <t>0.00%</t>
  </si>
  <si>
    <t>Performance units | Maximum</t>
  </si>
  <si>
    <t>175.00%</t>
  </si>
  <si>
    <t>Acquisition (Details) - USD ($) $ in Millions</t>
  </si>
  <si>
    <t>1 Months Ended</t>
  </si>
  <si>
    <t>Jun. 29, 2015</t>
  </si>
  <si>
    <t>Business Acquisition [Line Items]</t>
  </si>
  <si>
    <t>Duration of earnings cap condition imposed by the PSCW</t>
  </si>
  <si>
    <t>Percentage of first 50 basis points to be shared with customers</t>
  </si>
  <si>
    <t>ROE in excess of authorized amount</t>
  </si>
  <si>
    <t>Severance expense</t>
  </si>
  <si>
    <t>Severance payments</t>
  </si>
  <si>
    <t>Severance reserve</t>
  </si>
  <si>
    <t>Electric</t>
  </si>
  <si>
    <t>Gas</t>
  </si>
  <si>
    <t>Steam</t>
  </si>
  <si>
    <t>WEC Energy Group</t>
  </si>
  <si>
    <t>Percentage of Integrys common shares acquired</t>
  </si>
  <si>
    <t>WEC Energy Group | ATC</t>
  </si>
  <si>
    <t>Ownership interest in ATC (as a percent)</t>
  </si>
  <si>
    <t>60.00%</t>
  </si>
  <si>
    <t>Related Parties (Details) $ in Millions</t>
  </si>
  <si>
    <t>Dec. 31, 2015USD ($)</t>
  </si>
  <si>
    <t>Dec. 31, 2013USD ($)</t>
  </si>
  <si>
    <t>WBS</t>
  </si>
  <si>
    <t>Related parties</t>
  </si>
  <si>
    <t>Number of categories of services provided by WBS</t>
  </si>
  <si>
    <t>Number of extensions available for affiliated interest agreement</t>
  </si>
  <si>
    <t>WEC Energy Group | Bostco</t>
  </si>
  <si>
    <t>Note payable to WEC Energy Group</t>
  </si>
  <si>
    <t>Interest expense related to note payable with WEC Energy Group</t>
  </si>
  <si>
    <t>We Power | Electric utility segment</t>
  </si>
  <si>
    <t>Lease payments to We Power</t>
  </si>
  <si>
    <t>Construction work in progress billed to We Power</t>
  </si>
  <si>
    <t>Wisconsin Public Service Corporation | Electric utility segment</t>
  </si>
  <si>
    <t>Purchases from related party</t>
  </si>
  <si>
    <t>Wisconsin Public Service Corporation | Natural gas utility segment</t>
  </si>
  <si>
    <t>Wisconsin Gas | Natural gas utility segment</t>
  </si>
  <si>
    <t>Investment in American Transmission Company - Changes to Investment in ATC (Details) - USD ($) $ in Millions</t>
  </si>
  <si>
    <t>Changes to investment in ATC</t>
  </si>
  <si>
    <t>Add: Earnings from equity method investment</t>
  </si>
  <si>
    <t>23.00%</t>
  </si>
  <si>
    <t>Number of representatives on ATC's board of directors</t>
  </si>
  <si>
    <t>Total number of members serving on ATC's board of directors</t>
  </si>
  <si>
    <t>Number of votes that can be placed by each member on ATC's board of directors</t>
  </si>
  <si>
    <t>Number of members on ATC's board of directors with more than 10% voting control</t>
  </si>
  <si>
    <t>Voting control of each member on ATC's board of directors</t>
  </si>
  <si>
    <t>Investment in ATC, balance at beginning of period</t>
  </si>
  <si>
    <t>Add: Capital contributions</t>
  </si>
  <si>
    <t>Less: Distributions received</t>
  </si>
  <si>
    <t>Less: Other</t>
  </si>
  <si>
    <t>Investment in ATC, balance at end of period</t>
  </si>
  <si>
    <t>Investment in American Transmission Company - Transactions with ATC (Details) - ATC - USD ($) $ in Millions</t>
  </si>
  <si>
    <t>Charges to ATC for services and construction</t>
  </si>
  <si>
    <t>Charges from ATC for network transmission services</t>
  </si>
  <si>
    <t>Accounts receivable for services provided to ATC</t>
  </si>
  <si>
    <t>Accounts payable for services received from ATC</t>
  </si>
  <si>
    <t>Investment in American Transmission Company - ATC Summarized Financial Data (Details) - ATC - USD ($) $ in Millions</t>
  </si>
  <si>
    <t>Income statement data</t>
  </si>
  <si>
    <t>Revenues</t>
  </si>
  <si>
    <t>Operating expenses</t>
  </si>
  <si>
    <t>Balance sheet data</t>
  </si>
  <si>
    <t>Current assets</t>
  </si>
  <si>
    <t>Noncurrent assets</t>
  </si>
  <si>
    <t>Current liabilities</t>
  </si>
  <si>
    <t>Other noncurrent liabilities</t>
  </si>
  <si>
    <t>Shareholders' equity</t>
  </si>
  <si>
    <t>Total liabilities and shareholders' equity</t>
  </si>
  <si>
    <t>Supplemental Cash Flow Information (Details) - USD ($) $ in Millions</t>
  </si>
  <si>
    <t>Cash paid for interest, net of amount capitalized</t>
  </si>
  <si>
    <t>Cash paid for income taxes, net of refunds</t>
  </si>
  <si>
    <t>Cash received for income taxes, net of refunds</t>
  </si>
  <si>
    <t>Accounts payable related to capital expenditures</t>
  </si>
  <si>
    <t>Regulatory Assets and Liabilities - Regulatory Assets (Details) - USD ($) $ in Millions</t>
  </si>
  <si>
    <t>Regulatory Assets</t>
  </si>
  <si>
    <t>Other Disclosures</t>
  </si>
  <si>
    <t>Regulatory assets not earning a return</t>
  </si>
  <si>
    <t>Regulatory assets earning a return based on short-term rates</t>
  </si>
  <si>
    <t>Plant related -- capital leases</t>
  </si>
  <si>
    <t>Unrecognized pension and OPEB costs</t>
  </si>
  <si>
    <t>Electric transmission costs</t>
  </si>
  <si>
    <t>Income tax related items</t>
  </si>
  <si>
    <t>SSR</t>
  </si>
  <si>
    <t>Energy efficiency programs</t>
  </si>
  <si>
    <t>PTF</t>
  </si>
  <si>
    <t>Asset retirement obligations</t>
  </si>
  <si>
    <t>Regulatory Assets and Liabilities - Regulatory Liabilities (Details) - USD ($) $ in Millions</t>
  </si>
  <si>
    <t>Regulatory Liabilities</t>
  </si>
  <si>
    <t>Removal costs</t>
  </si>
  <si>
    <t>Mines deferral</t>
  </si>
  <si>
    <t>Property, Plant, and Equipment (Details) - USD ($) $ in Millions</t>
  </si>
  <si>
    <t>Property, Plant and Equipment [Line Items]</t>
  </si>
  <si>
    <t>Less: Accumulated depreciation</t>
  </si>
  <si>
    <t>Total property, plant and equipment</t>
  </si>
  <si>
    <t>Regulated Operation [Member]</t>
  </si>
  <si>
    <t>Property, plant and equipment</t>
  </si>
  <si>
    <t>Net</t>
  </si>
  <si>
    <t>Regulated Operation [Member] | Electric utility segment</t>
  </si>
  <si>
    <t>Regulated Operation [Member] | Natural gas utility segment</t>
  </si>
  <si>
    <t>Regulated Operation [Member] | Steam</t>
  </si>
  <si>
    <t>Regulated Operation [Member] | Utility</t>
  </si>
  <si>
    <t>Unregulated Operation [Member]</t>
  </si>
  <si>
    <t>Unregulated Operation [Member] | Assets Held under Capital Leases [Member]</t>
  </si>
  <si>
    <t>Asset Retirement Obligations (Details) - USD ($) $ in Millions</t>
  </si>
  <si>
    <t>Balance as of January 1</t>
  </si>
  <si>
    <t>Accretion</t>
  </si>
  <si>
    <t>Additions</t>
  </si>
  <si>
    <t>Liabilities settled</t>
  </si>
  <si>
    <t>Balance as of December 31</t>
  </si>
  <si>
    <t>Common Equity - Stock-Based Compensation Expense (Details) - USD ($) $ in Millions</t>
  </si>
  <si>
    <t>Share-based compensation expense</t>
  </si>
  <si>
    <t>Related Tax Benefit</t>
  </si>
  <si>
    <t>Restricted stock</t>
  </si>
  <si>
    <t>Performance units</t>
  </si>
  <si>
    <t>Common Equity - Stock Options (Details) - Stock options - USD ($) $ / shares in Units, $ in Millions</t>
  </si>
  <si>
    <t>3 Months Ended</t>
  </si>
  <si>
    <t>Mar. 31, 2016</t>
  </si>
  <si>
    <t>Outstanding, Shares, Beginning Balance</t>
  </si>
  <si>
    <t>Granted, shares</t>
  </si>
  <si>
    <t>Exercised, shares</t>
  </si>
  <si>
    <t>Outstanding, Shares, Ending Balance</t>
  </si>
  <si>
    <t>Exercisable, shares</t>
  </si>
  <si>
    <t>Outstanding, beginning of period (in dollars)</t>
  </si>
  <si>
    <t>Granted (in dollars)</t>
  </si>
  <si>
    <t>Exercised (in dollars)</t>
  </si>
  <si>
    <t>Outstanding, end of period (in dollars)</t>
  </si>
  <si>
    <t>Exercisable (in dollars)</t>
  </si>
  <si>
    <t>Outstanding, Weighted-Average Remaining Contractual Life (Years)</t>
  </si>
  <si>
    <t>5 years 8 months</t>
  </si>
  <si>
    <t>Exercisable, Weighted-Average Remaining Contractual Life (Years)</t>
  </si>
  <si>
    <t>4 years</t>
  </si>
  <si>
    <t>Outstanding, Aggregate Intrinsic Value</t>
  </si>
  <si>
    <t>Exercisable, Aggregate Intrinsic Value</t>
  </si>
  <si>
    <t>Common Equity (Textuals)</t>
  </si>
  <si>
    <t>Intrinsic value of options exercised</t>
  </si>
  <si>
    <t>Exercise of stock options</t>
  </si>
  <si>
    <t>Actual tax benefit realized for the tax deductions from option exercises/settlement</t>
  </si>
  <si>
    <t>Compensation cost not yet recognized</t>
  </si>
  <si>
    <t>Months, on a weighted-average basis, expected for recognizing total compensation costs related to non-vested stock options</t>
  </si>
  <si>
    <t>19 months</t>
  </si>
  <si>
    <t>2016 Compensation Committee award</t>
  </si>
  <si>
    <t>Common Equity - Restricted Shares (Details) - Restricted stock - USD ($) $ / shares in Units, $ in Millions</t>
  </si>
  <si>
    <t>Outstanding, beginning of period (in shares)</t>
  </si>
  <si>
    <t>Granted (in shares)</t>
  </si>
  <si>
    <t>Released (in shares)</t>
  </si>
  <si>
    <t>Forfeited (shares)</t>
  </si>
  <si>
    <t>Outstanding, end of period (in shares)</t>
  </si>
  <si>
    <t>granted (in dollars)</t>
  </si>
  <si>
    <t>Share-based Compensation Arrangement by Share-based Payment Award, Equity Instruments Other than Options, Vested in Period, Weighted Average Grant Date Fair Value</t>
  </si>
  <si>
    <t>Forfeited, weighted-average market price</t>
  </si>
  <si>
    <t>Intrinsic value of released restricted shares</t>
  </si>
  <si>
    <t>Employee Service Share Based Compensation Tax Benefit Realized from Distribution of Shares</t>
  </si>
  <si>
    <t>Employee Service Share-based Compensation, Nonvested Awards, Total Compensation Cost Not yet Recognized, Period for Recognition</t>
  </si>
  <si>
    <t>20 months</t>
  </si>
  <si>
    <t>Common Equity - Performance Units (Details) - Performance units - USD ($) $ in Millions</t>
  </si>
  <si>
    <t>Intrinsic value of vested performance units</t>
  </si>
  <si>
    <t>Tax Benefit Realized From Payment of Share-Based Liabilities</t>
  </si>
  <si>
    <t>Common Equity - Dividend Restrictions (Details) $ in Millions</t>
  </si>
  <si>
    <t>Dividend Payment Restrictions [Line Items]</t>
  </si>
  <si>
    <t>Common equity ratio required to be maintained (as a percent)</t>
  </si>
  <si>
    <t>51.00%</t>
  </si>
  <si>
    <t>Preferred Interest Rate</t>
  </si>
  <si>
    <t>3.60%</t>
  </si>
  <si>
    <t>Ability to declare common dividends limited to Percentage Of Net Income</t>
  </si>
  <si>
    <t>limited to 75% or 50%</t>
  </si>
  <si>
    <t>Restricted Retained Earnings</t>
  </si>
  <si>
    <t>Maximum debt to capitalization ratio required to be maintained (as a percent)</t>
  </si>
  <si>
    <t>65.00%</t>
  </si>
  <si>
    <t>Retained Earnings, Undistributed Earnings from Equity Method Investees</t>
  </si>
  <si>
    <t>Maximum</t>
  </si>
  <si>
    <t>Percentage of common stockholders' equity to total capitalization required to be maintained</t>
  </si>
  <si>
    <t>25.00%</t>
  </si>
  <si>
    <t>Minimum</t>
  </si>
  <si>
    <t>20.00%</t>
  </si>
  <si>
    <t>Preferred Stock (Details) - USD ($) $ / shares in Units, $ in Millions</t>
  </si>
  <si>
    <t>Class of Stock [Line Items]</t>
  </si>
  <si>
    <t>Six Per Cent. Preferred Stock [Member]</t>
  </si>
  <si>
    <t>Preferred Stock, Par or Stated Value Per Share</t>
  </si>
  <si>
    <t>Preferred Stock, Dividend Rate, Percentage</t>
  </si>
  <si>
    <t>6.00%</t>
  </si>
  <si>
    <t>Preferred Stock, Shares Authorized</t>
  </si>
  <si>
    <t>Preferred Stock, Shares Outstanding</t>
  </si>
  <si>
    <t>Preferred Stock, Redemption Price Per Share</t>
  </si>
  <si>
    <t>Serial preferred stock, $100 par value; authorized 2,286,500 shares [Member] [Member]</t>
  </si>
  <si>
    <t>Serial preferred stock, 3.60% Series Redeemable [Member]</t>
  </si>
  <si>
    <t>Serial preferred stock, $25 par value; authorized 5,000,000 shares; none outstanding [Member]</t>
  </si>
  <si>
    <t>Short-Term Debt and Lines of Credit (Details) - USD ($) $ in Millions</t>
  </si>
  <si>
    <t>Short-term Debt [Line Items]</t>
  </si>
  <si>
    <t>Commercial Paper</t>
  </si>
  <si>
    <t>Short-term debt outstanding</t>
  </si>
  <si>
    <t>Average interest rate on amounts outstanding</t>
  </si>
  <si>
    <t>0.70%</t>
  </si>
  <si>
    <t>0.25%</t>
  </si>
  <si>
    <t>Average amounts outstanding during year</t>
  </si>
  <si>
    <t>Short-Term Debt and Lines of Credit - Credit Facilities (Details) $ in Millions</t>
  </si>
  <si>
    <t>Dec. 31, 2015USD ($)extension</t>
  </si>
  <si>
    <t>Line of Credit Facility [Line Items]</t>
  </si>
  <si>
    <t>Short-term credit capacity</t>
  </si>
  <si>
    <t>Letters of Credit Issued Inside Credit Facilities</t>
  </si>
  <si>
    <t>Available capacity under existing agreements</t>
  </si>
  <si>
    <t>Credit facility maturing December 2020</t>
  </si>
  <si>
    <t>Number of extensions available on a credit facility | extension</t>
  </si>
  <si>
    <t>Length of credit facility extension</t>
  </si>
  <si>
    <t>1 year</t>
  </si>
  <si>
    <t>Bostco | WEC Energy Group</t>
  </si>
  <si>
    <t>Note payable, related party, interest rate</t>
  </si>
  <si>
    <t>5.15%</t>
  </si>
  <si>
    <t>Long-Term Debt and Capital Lease Obligations (Details) $ in Millions</t>
  </si>
  <si>
    <t>Nov. 30, 2015USD ($)</t>
  </si>
  <si>
    <t>May. 31, 2015USD ($)</t>
  </si>
  <si>
    <t>Dec. 31, 2015USD ($)Megawatt</t>
  </si>
  <si>
    <t>Debt Instrument [Line Items]</t>
  </si>
  <si>
    <t>Proceeds from Issuance of Debt</t>
  </si>
  <si>
    <t>Next year</t>
  </si>
  <si>
    <t>Thereafter</t>
  </si>
  <si>
    <t>Total Leased Facilities</t>
  </si>
  <si>
    <t>Long-Term Debt and Capital Lease Obligations (Textuals) [Abstract]</t>
  </si>
  <si>
    <t>Number of series of tax-exempt pollution control refunding bonds</t>
  </si>
  <si>
    <t>Long-term Pollution Control Bond</t>
  </si>
  <si>
    <t>Period of Power purchase contract with an unaffiliated independent power producer</t>
  </si>
  <si>
    <t>25 years</t>
  </si>
  <si>
    <t>Power capacity from a gas-fired cogeneration facility under capital lease (MW) | Megawatt</t>
  </si>
  <si>
    <t>Minimum energy requirement in gas-fired cogeneration facility</t>
  </si>
  <si>
    <t>Power purchase contract expiration year</t>
  </si>
  <si>
    <t>Dec. 31,
		2022</t>
  </si>
  <si>
    <t>Power purchase contract expected future renewable period</t>
  </si>
  <si>
    <t>Total lease payment</t>
  </si>
  <si>
    <t>Total capital lease obligation</t>
  </si>
  <si>
    <t>Total Minimum Lease Payments</t>
  </si>
  <si>
    <t>Less: Estimated Executory Costs</t>
  </si>
  <si>
    <t>Net Minimum Lease Payments</t>
  </si>
  <si>
    <t>Less: Interest</t>
  </si>
  <si>
    <t>Minimum Lease Payments</t>
  </si>
  <si>
    <t>Less: Due Currently</t>
  </si>
  <si>
    <t>Repayments of Debt</t>
  </si>
  <si>
    <t>Unsecured Long-term Debt, Noncurrent</t>
  </si>
  <si>
    <t>Power Purchase Commitment [Member]</t>
  </si>
  <si>
    <t>Capital Lease Asset</t>
  </si>
  <si>
    <t>Accumulated amortization</t>
  </si>
  <si>
    <t>PWGS Units 1 and 2 [Member]</t>
  </si>
  <si>
    <t>Capital lease obligation at the end of life of contract</t>
  </si>
  <si>
    <t>PWGS 1 [Member]</t>
  </si>
  <si>
    <t>Estimated Total Increase In Regulatory Asset due to Minimum Lease Payment, Over Life of Contract</t>
  </si>
  <si>
    <t>Increase In Regulatory Asset Due To Minimum Lease Payment, End Date of Increase</t>
  </si>
  <si>
    <t>Dec. 31,
		2021</t>
  </si>
  <si>
    <t>PWGS 2 [Member]</t>
  </si>
  <si>
    <t>Dec. 31,
		2024</t>
  </si>
  <si>
    <t>Oak Creek Expansion [Member]</t>
  </si>
  <si>
    <t>30 years</t>
  </si>
  <si>
    <t>Regulatory asset value at the end of life of contract</t>
  </si>
  <si>
    <t>OC 1 [Member]</t>
  </si>
  <si>
    <t>May 31,
		2029</t>
  </si>
  <si>
    <t>OC 2 [Member]</t>
  </si>
  <si>
    <t>Jan. 31,
		2030</t>
  </si>
  <si>
    <t>Income Taxes (Details) - USD ($)</t>
  </si>
  <si>
    <t>Unrecognized Tax Benefits, Income Tax Penalties Accrued</t>
  </si>
  <si>
    <t>Current tax expense (benefit)</t>
  </si>
  <si>
    <t>Deferred income taxes, net</t>
  </si>
  <si>
    <t>Investment tax credit, net</t>
  </si>
  <si>
    <t>Expected tax at statutory federal tax rates, Amount</t>
  </si>
  <si>
    <t>Expected tax at statutory federal tax rates, Effective Tax Rate</t>
  </si>
  <si>
    <t>35.00%</t>
  </si>
  <si>
    <t>State income taxes net of federal tax benefit, Amount</t>
  </si>
  <si>
    <t>State income taxes net of federal tax benefit, Effective Tax Rate</t>
  </si>
  <si>
    <t>5.30%</t>
  </si>
  <si>
    <t>5.50%</t>
  </si>
  <si>
    <t>5.60%</t>
  </si>
  <si>
    <t>Production tax credits - wind, Amount</t>
  </si>
  <si>
    <t>Production tax credits - wind, Effective Tax Rate</t>
  </si>
  <si>
    <t>(3.00%)</t>
  </si>
  <si>
    <t>(2.90%)</t>
  </si>
  <si>
    <t>Domestic production activities deduction, Amount</t>
  </si>
  <si>
    <t>Domestic production activities deduction, Effective Tax Rate</t>
  </si>
  <si>
    <t>(1.30%)</t>
  </si>
  <si>
    <t>AFUDC - Equity, Amount</t>
  </si>
  <si>
    <t>AFUDC - Equity, Effective Tax Rate</t>
  </si>
  <si>
    <t>(0.30%)</t>
  </si>
  <si>
    <t>(0.20%)</t>
  </si>
  <si>
    <t>(1.10%)</t>
  </si>
  <si>
    <t>Effective Tax Rate Reconciliation, 1603 Grant, Amount</t>
  </si>
  <si>
    <t>Effective Tax Rate Reconciliation, 1603 Grant, Percent</t>
  </si>
  <si>
    <t>(0.60%)</t>
  </si>
  <si>
    <t>Investment tax credit restored, Amount</t>
  </si>
  <si>
    <t>Investment tax credit restored, Effective Tax Rate</t>
  </si>
  <si>
    <t>Other, net, Amount</t>
  </si>
  <si>
    <t>Other, net, Effective Tax Rate</t>
  </si>
  <si>
    <t>0.80%</t>
  </si>
  <si>
    <t>0.50%</t>
  </si>
  <si>
    <t>Total Income Tax Expense, Amount</t>
  </si>
  <si>
    <t>Total Income Tax Expense, Effective Tax Rate</t>
  </si>
  <si>
    <t>36.00%</t>
  </si>
  <si>
    <t>37.10%</t>
  </si>
  <si>
    <t>35.70%</t>
  </si>
  <si>
    <t>Non-current</t>
  </si>
  <si>
    <t>Deferred revenues</t>
  </si>
  <si>
    <t>Employee benefits and compensation</t>
  </si>
  <si>
    <t>Deferred Tax Assets, Future Federal Tax Benefits, Non Current</t>
  </si>
  <si>
    <t>Construction advances</t>
  </si>
  <si>
    <t>Deferred Tax Assets, Tax Deferred Expense, Reserves and Accruals, Allowance for Doubtful Accounts</t>
  </si>
  <si>
    <t>Emission allowances</t>
  </si>
  <si>
    <t>Total Non-current Deferred Tax Assets</t>
  </si>
  <si>
    <t>Property-related</t>
  </si>
  <si>
    <t>Deferred transmission costs</t>
  </si>
  <si>
    <t>Deferred Tax Liabilities, Prepaid Expenses</t>
  </si>
  <si>
    <t>Deferred Tax Liabilities, Gross, Noncurrent</t>
  </si>
  <si>
    <t>Income Taxes (Textuals)</t>
  </si>
  <si>
    <t>Tax Credit Carryforward, Deferred Tax Asset</t>
  </si>
  <si>
    <t>Operating Loss Carryforwards</t>
  </si>
  <si>
    <t>Deferred Tax Assets, Operating Loss Carryforwards</t>
  </si>
  <si>
    <t>Tax Credit Carryforward, Amount</t>
  </si>
  <si>
    <t>Unrecognized Tax Benefits that Would Impact Effective Tax Rate</t>
  </si>
  <si>
    <t>Deferred tax assets valuation allowance</t>
  </si>
  <si>
    <t>Accrued interest in the Consolidated Income Statements</t>
  </si>
  <si>
    <t>Accrued penalties in the Consolidated Income Statements</t>
  </si>
  <si>
    <t>Accrued interest on the Consolidated Balance Sheets</t>
  </si>
  <si>
    <t>Balance, January 1</t>
  </si>
  <si>
    <t>Reductions for tax positions of prior years</t>
  </si>
  <si>
    <t>Balance, December 31</t>
  </si>
  <si>
    <t>EMPLOYEE BENEFIT PLANS - CHANGE IN BENEFIT OBLIGATIONS AND PLAN ASSETS (Details) - USD ($) $ in Millions</t>
  </si>
  <si>
    <t>Amounts recognized on the entity's balance sheets related to the funded status of the benefit plans</t>
  </si>
  <si>
    <t>Long-term liabilities</t>
  </si>
  <si>
    <t>Pension Benefits</t>
  </si>
  <si>
    <t>Change in benefit obligation</t>
  </si>
  <si>
    <t>Obligation at January 1</t>
  </si>
  <si>
    <t>Service cost</t>
  </si>
  <si>
    <t>Interest cost</t>
  </si>
  <si>
    <t>Participant contributions</t>
  </si>
  <si>
    <t>Plan amendments</t>
  </si>
  <si>
    <t>Transfer to affiliates</t>
  </si>
  <si>
    <t>Actuarial loss (gain), net</t>
  </si>
  <si>
    <t>Other accrued benefits</t>
  </si>
  <si>
    <t>Benefit payments</t>
  </si>
  <si>
    <t>Obligation at December 31</t>
  </si>
  <si>
    <t>Change in fair value of plan assets</t>
  </si>
  <si>
    <t>Beginning balance at January 1</t>
  </si>
  <si>
    <t>Actual return on plan assets</t>
  </si>
  <si>
    <t>Employer contributions</t>
  </si>
  <si>
    <t>Ending balance at December 31</t>
  </si>
  <si>
    <t>Long-term assets</t>
  </si>
  <si>
    <t>Total net assets (liabilities)</t>
  </si>
  <si>
    <t>Accumulated benefit obligation</t>
  </si>
  <si>
    <t>OPEB</t>
  </si>
  <si>
    <t>Federal subsidy on benefits paid</t>
  </si>
  <si>
    <t>EMPLOYEE BENEFIT PLANS - NET PERIODIC BENEFIT COST (Detail) - USD ($) $ in Millions</t>
  </si>
  <si>
    <t>Net regulatory assets</t>
  </si>
  <si>
    <t>Net actuarial losses</t>
  </si>
  <si>
    <t>Prior service cost (credit)</t>
  </si>
  <si>
    <t>2016 estimated amortization</t>
  </si>
  <si>
    <t>Components of net periodic benefit cost (including amounts capitalized to the balance sheets)</t>
  </si>
  <si>
    <t>Expected return on plan assets</t>
  </si>
  <si>
    <t>Amortization of prior service cost (credit)</t>
  </si>
  <si>
    <t>Amortization of net actuarial loss</t>
  </si>
  <si>
    <t>Loss on plan settlement</t>
  </si>
  <si>
    <t>Net periodic benefit cost</t>
  </si>
  <si>
    <t>EMPLOYEE BENEFIT PLANS - ASSUMPTIONS (Details) - USD ($) $ in Millions</t>
  </si>
  <si>
    <t>Weighted average assumptions used</t>
  </si>
  <si>
    <t>Discount rate</t>
  </si>
  <si>
    <t>4.45%</t>
  </si>
  <si>
    <t>4.15%</t>
  </si>
  <si>
    <t>5.00%</t>
  </si>
  <si>
    <t>Rate of compensation increase</t>
  </si>
  <si>
    <t>4.00%</t>
  </si>
  <si>
    <t>4.10%</t>
  </si>
  <si>
    <t>7.00%</t>
  </si>
  <si>
    <t>7.25%</t>
  </si>
  <si>
    <t>Expected return on assets during next fiscal year</t>
  </si>
  <si>
    <t>Pension Benefits | Equity securities:</t>
  </si>
  <si>
    <t>Target asset allocations</t>
  </si>
  <si>
    <t>Target asset allocations (as a percent)</t>
  </si>
  <si>
    <t>45.00%</t>
  </si>
  <si>
    <t>Pension Benefits | Fixed income securities:</t>
  </si>
  <si>
    <t>55.00%</t>
  </si>
  <si>
    <t>Pension Benefits | Private Equity Funds</t>
  </si>
  <si>
    <t>4.20%</t>
  </si>
  <si>
    <t>4.95%</t>
  </si>
  <si>
    <t>7.50%</t>
  </si>
  <si>
    <t>Effect of one-percentage-point increase on total of service and interest cost components of net periodic postretirement health care benefit cost</t>
  </si>
  <si>
    <t>Effect of one-percentage-point decrease on total of service and interest cost components of net periodic postretirement health care benefit cost</t>
  </si>
  <si>
    <t>Effect of one-percentage-point increase on the health care component of the accumulated postretirement benefit obligation</t>
  </si>
  <si>
    <t>Effect of one-percentage-point decrease on the health care component of the accumulated postretirement benefit obligation</t>
  </si>
  <si>
    <t>OPEB | Under age 65</t>
  </si>
  <si>
    <t>Assumed medical cost trend rate (as a percent)</t>
  </si>
  <si>
    <t>Ultimate trend rate (as a percent)</t>
  </si>
  <si>
    <t>Year ultimate trend rate is reached</t>
  </si>
  <si>
    <t>OPEB | Over age 65</t>
  </si>
  <si>
    <t>OPEB | Equity securities:</t>
  </si>
  <si>
    <t>OPEB | Private Equity Funds</t>
  </si>
  <si>
    <t>40.00%</t>
  </si>
  <si>
    <t>EMPLOYEE BENEFIT PLANS - PENSION AND OTHER POSTRETIREMENT PLAN ASSETS (Details) - USD ($) $ in Millions</t>
  </si>
  <si>
    <t>International bonds</t>
  </si>
  <si>
    <t>Employee Benefit Plans</t>
  </si>
  <si>
    <t>Defined Benefit Plan, Fair Value of Plan Assets</t>
  </si>
  <si>
    <t>Pension Plan Assets</t>
  </si>
  <si>
    <t>Pension Plan Assets | Cash and cash equivalents</t>
  </si>
  <si>
    <t>Pension Plan Assets | United states equity</t>
  </si>
  <si>
    <t>Pension Plan Assets | International equity</t>
  </si>
  <si>
    <t>Pension Plan Assets | United States bonds</t>
  </si>
  <si>
    <t>Pension Plan Assets | International bonds</t>
  </si>
  <si>
    <t>Pension Plan Assets | Private Placement</t>
  </si>
  <si>
    <t>Pension Plan Assets | Level 1</t>
  </si>
  <si>
    <t>Pension Plan Assets | Level 1 | Cash and cash equivalents</t>
  </si>
  <si>
    <t>Pension Plan Assets | Level 1 | United states equity</t>
  </si>
  <si>
    <t>Pension Plan Assets | Level 1 | International equity</t>
  </si>
  <si>
    <t>Pension Plan Assets | Level 1 | United States bonds</t>
  </si>
  <si>
    <t>Pension Plan Assets | Level 1 | International bonds</t>
  </si>
  <si>
    <t>Pension Plan Assets | Level 1 | Private Placement</t>
  </si>
  <si>
    <t>Pension Plan Assets | Level 2</t>
  </si>
  <si>
    <t>Pension Plan Assets | Level 2 | Cash and cash equivalents</t>
  </si>
  <si>
    <t>Pension Plan Assets | Level 2 | United states equity</t>
  </si>
  <si>
    <t>Pension Plan Assets | Level 2 | International equity</t>
  </si>
  <si>
    <t>Pension Plan Assets | Level 2 | United States bonds</t>
  </si>
  <si>
    <t>Pension Plan Assets | Level 2 | International bonds</t>
  </si>
  <si>
    <t>Pension Plan Assets | Level 2 | Private Placement</t>
  </si>
  <si>
    <t>Pension Plan Assets | Level 3</t>
  </si>
  <si>
    <t>Pension Plan Assets | Level 3 | Cash and cash equivalents</t>
  </si>
  <si>
    <t>Pension Plan Assets | Level 3 | United states equity</t>
  </si>
  <si>
    <t>Pension Plan Assets | Level 3 | International equity</t>
  </si>
  <si>
    <t>Pension Plan Assets | Level 3 | United States bonds</t>
  </si>
  <si>
    <t>Pension Plan Assets | Level 3 | International bonds</t>
  </si>
  <si>
    <t>Pension Plan Assets | Level 3 | Private Placement</t>
  </si>
  <si>
    <t>OPEB Plan Assets</t>
  </si>
  <si>
    <t>OPEB Plan Assets | Cash and cash equivalents</t>
  </si>
  <si>
    <t>OPEB Plan Assets | United states equity</t>
  </si>
  <si>
    <t>OPEB Plan Assets | International equity</t>
  </si>
  <si>
    <t>OPEB Plan Assets | United States bonds</t>
  </si>
  <si>
    <t>OPEB Plan Assets | Private Placement</t>
  </si>
  <si>
    <t>OPEB Plan Assets | Level 1</t>
  </si>
  <si>
    <t>OPEB Plan Assets | Level 1 | Cash and cash equivalents</t>
  </si>
  <si>
    <t>OPEB Plan Assets | Level 1 | United states equity</t>
  </si>
  <si>
    <t>OPEB Plan Assets | Level 1 | International equity</t>
  </si>
  <si>
    <t>OPEB Plan Assets | Level 1 | United States bonds</t>
  </si>
  <si>
    <t>OPEB Plan Assets | Level 1 | International bonds</t>
  </si>
  <si>
    <t>OPEB Plan Assets | Level 1 | Private Placement</t>
  </si>
  <si>
    <t>OPEB Plan Assets | Level 2</t>
  </si>
  <si>
    <t>OPEB Plan Assets | Level 2 | Cash and cash equivalents</t>
  </si>
  <si>
    <t>OPEB Plan Assets | Level 2 | United states equity</t>
  </si>
  <si>
    <t>OPEB Plan Assets | Level 2 | International equity</t>
  </si>
  <si>
    <t>OPEB Plan Assets | Level 2 | United States bonds</t>
  </si>
  <si>
    <t>OPEB Plan Assets | Level 2 | International bonds</t>
  </si>
  <si>
    <t>OPEB Plan Assets | Level 2 | Private Placement</t>
  </si>
  <si>
    <t>OPEB Plan Assets | Level 3</t>
  </si>
  <si>
    <t>OPEB Plan Assets | Level 3 | Cash and cash equivalents</t>
  </si>
  <si>
    <t>OPEB Plan Assets | Level 3 | United states equity</t>
  </si>
  <si>
    <t>OPEB Plan Assets | Level 3 | International equity</t>
  </si>
  <si>
    <t>OPEB Plan Assets | Level 3 | United States bonds</t>
  </si>
  <si>
    <t>OPEB Plan Assets | Level 3 | International bonds</t>
  </si>
  <si>
    <t>OPEB Plan Assets | Level 3 | Private Placement</t>
  </si>
  <si>
    <t>EMPLOYEE BENEFIT PLANS - CHANGES IN THE FAIR VALUE OF PLAN ASSETS (Details) - USD ($) $ in Millions</t>
  </si>
  <si>
    <t>Reconciliation of changes in the fair value of pension plan assets</t>
  </si>
  <si>
    <t>Net realized and unrealized losses</t>
  </si>
  <si>
    <t>Pension Benefits | Level 3</t>
  </si>
  <si>
    <t>OPEB | Level 3</t>
  </si>
  <si>
    <t>Private Placement | Pension Benefits</t>
  </si>
  <si>
    <t>Private Placement | Pension Benefits | Level 3</t>
  </si>
  <si>
    <t>Purchases</t>
  </si>
  <si>
    <t>Liquidations</t>
  </si>
  <si>
    <t>Private Placement | OPEB</t>
  </si>
  <si>
    <t>Private Placement | OPEB | Level 3</t>
  </si>
  <si>
    <t>EMPLOYEE BENEFIT PLANS - DEFINED CONTRIBUTION BENEFIT PLANS (Details) - USD ($) $ in Millions</t>
  </si>
  <si>
    <t>Mar. 31, 2015</t>
  </si>
  <si>
    <t>Defined Contribution Benefit Plans</t>
  </si>
  <si>
    <t>Total costs incurred for defined contribution benefit plans</t>
  </si>
  <si>
    <t>New 401k Contribution for new hires</t>
  </si>
  <si>
    <t>Expected contributions to the plans during the next fiscal year</t>
  </si>
  <si>
    <t>Expected payments, reflecting expected future service</t>
  </si>
  <si>
    <t>2021 through 2025</t>
  </si>
  <si>
    <t>COMMITMENTS AND CONTINGENCIES - UNCONDITIONAL PURCHASE OBLIGATIONS (Details) $ in Millions</t>
  </si>
  <si>
    <t>Minimum future commitments for purchase obligations</t>
  </si>
  <si>
    <t>Total Amounts Committed</t>
  </si>
  <si>
    <t>Later Years</t>
  </si>
  <si>
    <t>Purchased power | Electric utility</t>
  </si>
  <si>
    <t>Coal supply and transportation | Electric utility</t>
  </si>
  <si>
    <t>Nuclear | Electric utility</t>
  </si>
  <si>
    <t>Natural gas utility supply and transportation | Natural gas utility</t>
  </si>
  <si>
    <t>COMMITMENTS AND CONTINGENCIES - OPERATING LEASES (Details) - USD ($) $ in Millions</t>
  </si>
  <si>
    <t>Leases [Abstract]</t>
  </si>
  <si>
    <t>Rental expense attributable to operating leases</t>
  </si>
  <si>
    <t>Minimum future payments under noncancelable operating leases</t>
  </si>
  <si>
    <t>Later years</t>
  </si>
  <si>
    <t>COMMITMENTS AND CONTINGENCIES - ENVIRONMENTAL MATTERS (Details) T in Millions, $ in Millions</t>
  </si>
  <si>
    <t>Jan. 31, 2016USD ($)</t>
  </si>
  <si>
    <t>Aug. 31, 2014</t>
  </si>
  <si>
    <t>Apr. 30, 2013</t>
  </si>
  <si>
    <t>Feb. 28, 2011</t>
  </si>
  <si>
    <t>Dec. 31, 2015USD ($)T</t>
  </si>
  <si>
    <t>Dec. 31, 2014USD ($)T</t>
  </si>
  <si>
    <t>Mercury and other hazardous air pollutants | Electric utility</t>
  </si>
  <si>
    <t>Air Quality</t>
  </si>
  <si>
    <t>Percentage mercury emission reduction required by the State of Wisconsin's mercury rule</t>
  </si>
  <si>
    <t>90.00%</t>
  </si>
  <si>
    <t>Term of MATS compliance extension</t>
  </si>
  <si>
    <t>Climate Change | Electric utility</t>
  </si>
  <si>
    <t>Percentage greenhouse gas emission reduction nationwide</t>
  </si>
  <si>
    <t>32.00%</t>
  </si>
  <si>
    <t>Percentage greenhouse gas emission reduction for retirement of a nuclear plant</t>
  </si>
  <si>
    <t>Carbon dioxide emissions | T</t>
  </si>
  <si>
    <t>Climate Change | Electric utility | Wisconsin</t>
  </si>
  <si>
    <t>41.00%</t>
  </si>
  <si>
    <t>Climate Change | Electric utility | Michigan</t>
  </si>
  <si>
    <t>Percentage greenhouse gas emission reduction by state</t>
  </si>
  <si>
    <t>39.00%</t>
  </si>
  <si>
    <t>Term of extension for Federal Plan and Model Trading Rule</t>
  </si>
  <si>
    <t>2 years</t>
  </si>
  <si>
    <t>Climate Change | Natural gas utility</t>
  </si>
  <si>
    <t>Clean Water Act Cooling Water Intake Structure Rule | Electric utility</t>
  </si>
  <si>
    <t>Water Quality</t>
  </si>
  <si>
    <t>Number of compliance options available to meet standard</t>
  </si>
  <si>
    <t>Steam Electric Effluent Guidelines | Electric utility | Subsequent event</t>
  </si>
  <si>
    <t>Environmental Matters</t>
  </si>
  <si>
    <t>Renewal period for facility permits</t>
  </si>
  <si>
    <t>5 years</t>
  </si>
  <si>
    <t>Steam Electric Effluent Guidelines | Electric utility | Minimum | Subsequent event</t>
  </si>
  <si>
    <t>Expected environmental costs to achieve required emission reductions</t>
  </si>
  <si>
    <t>Steam Electric Effluent Guidelines | Electric utility | Maximum | Subsequent event</t>
  </si>
  <si>
    <t>Renewables, Efficiency, and Conservation | Electric utility | Wisconsin</t>
  </si>
  <si>
    <t>Renewables, Efficiency, and Conservation</t>
  </si>
  <si>
    <t>Percent goal of electricity consumption</t>
  </si>
  <si>
    <t>Renewable energy percent required</t>
  </si>
  <si>
    <t>8.27%</t>
  </si>
  <si>
    <t>Percent of annual operating revenues</t>
  </si>
  <si>
    <t>1.20%</t>
  </si>
  <si>
    <t>Renewables, Efficiency, and Conservation | Electric utility | Michigan</t>
  </si>
  <si>
    <t>Renewables, Efficiency, and Conservation | Electric utility | Maximum | Michigan</t>
  </si>
  <si>
    <t>1.00%</t>
  </si>
  <si>
    <t>Manufactured Gas Plant Remediation | Natural gas utility</t>
  </si>
  <si>
    <t>Manufactured Gas Plant Remediation</t>
  </si>
  <si>
    <t>Regulatory assets recorded for cash and estimated future remediation expenditures</t>
  </si>
  <si>
    <t>Liabilities estimated and accrued for future undiscounted investigation and cleanup costs for all sites</t>
  </si>
  <si>
    <t>Valley Power Plant | Electric utility</t>
  </si>
  <si>
    <t>Fair Value Measurements - Assets and Liabilities Measured on a Recurring Basis (Details) - Fair value measurements on a recurring basis - USD ($) $ in Millions</t>
  </si>
  <si>
    <t>Derivative asset</t>
  </si>
  <si>
    <t>Liabilities</t>
  </si>
  <si>
    <t>Derivative liability</t>
  </si>
  <si>
    <t>Level 1 | Natural Gas</t>
  </si>
  <si>
    <t>Level 1 | FTRs</t>
  </si>
  <si>
    <t>Level 1 | Petroleum Products</t>
  </si>
  <si>
    <t>Level 1 | Coal contracts</t>
  </si>
  <si>
    <t>Level 2 | Natural Gas</t>
  </si>
  <si>
    <t>Level 2 | FTRs</t>
  </si>
  <si>
    <t>Level 2 | Petroleum Products</t>
  </si>
  <si>
    <t>Level 2 | Coal contracts</t>
  </si>
  <si>
    <t>Level 3 | Natural Gas</t>
  </si>
  <si>
    <t>Level 3 | FTRs</t>
  </si>
  <si>
    <t>Level 3 | Petroleum Products</t>
  </si>
  <si>
    <t>Level 3 | Coal contracts</t>
  </si>
  <si>
    <t>Total | Natural Gas</t>
  </si>
  <si>
    <t>Total | FTRs</t>
  </si>
  <si>
    <t>Total | Petroleum Products</t>
  </si>
  <si>
    <t>Total | Coal contracts</t>
  </si>
  <si>
    <t>Fair Value Measurements - Level 3 Reconciliation (Details) - USD ($) $ in Millions</t>
  </si>
  <si>
    <t>Level 3 rollforward</t>
  </si>
  <si>
    <t>Balance at the beginning of the period</t>
  </si>
  <si>
    <t>Settlements</t>
  </si>
  <si>
    <t>Balance at the end of the period</t>
  </si>
  <si>
    <t>Fair Value Measurements, Financial Instruments not recorded at Fair Value (Details) - USD ($) $ in Millions</t>
  </si>
  <si>
    <t>Carrying value and estimated fair value of financial instruments</t>
  </si>
  <si>
    <t>Carrying Amount</t>
  </si>
  <si>
    <t>Long-term debt including current portion</t>
  </si>
  <si>
    <t>Fair Value</t>
  </si>
  <si>
    <t>Debt Instrument, Fair Value Disclosure</t>
  </si>
  <si>
    <t>Derivative Instruments - Derivative Assets and Derivative Liabilities (Details) - USD ($) $ in Millions</t>
  </si>
  <si>
    <t>Derivative Asset</t>
  </si>
  <si>
    <t>Other current derivative assets</t>
  </si>
  <si>
    <t>Other long-term derivative assets</t>
  </si>
  <si>
    <t>Derivative Liability</t>
  </si>
  <si>
    <t>Other current derivative liabilities</t>
  </si>
  <si>
    <t>Other long-term derivative liabilities</t>
  </si>
  <si>
    <t>Notional volumes and gains and losses</t>
  </si>
  <si>
    <t>Gains (losses)</t>
  </si>
  <si>
    <t>Cash collateral</t>
  </si>
  <si>
    <t>Cash Collateral on Balance Sheet</t>
  </si>
  <si>
    <t>Natural Gas</t>
  </si>
  <si>
    <t>Volume of derivative instruments</t>
  </si>
  <si>
    <t>24.0 Dth</t>
  </si>
  <si>
    <t>21.4 Dth</t>
  </si>
  <si>
    <t>Petroleum Products</t>
  </si>
  <si>
    <t>4.0 gallons</t>
  </si>
  <si>
    <t>9.2 gallons</t>
  </si>
  <si>
    <t>8.6 gallons</t>
  </si>
  <si>
    <t>FTRs</t>
  </si>
  <si>
    <t>22.8 MWh</t>
  </si>
  <si>
    <t>26.1 MWh</t>
  </si>
  <si>
    <t>25.3 MWh</t>
  </si>
  <si>
    <t>Coal contracts</t>
  </si>
  <si>
    <t>Derivative Instruments - Offsetting Table (Details) - USD ($) $ in Millions</t>
  </si>
  <si>
    <t>Derivative assets and liabilities</t>
  </si>
  <si>
    <t>Cash Collateral</t>
  </si>
  <si>
    <t>Gross amount recognized on balance sheet</t>
  </si>
  <si>
    <t>Derivative Assets</t>
  </si>
  <si>
    <t>Derivative Liabilities</t>
  </si>
  <si>
    <t>Gross amount not offset on balance sheet</t>
  </si>
  <si>
    <t>Net Amount</t>
  </si>
  <si>
    <t>Variable Interest Entities (Details) $ in Millions</t>
  </si>
  <si>
    <t>Dec. 31, 2015USD ($)MW</t>
  </si>
  <si>
    <t>Variable Interest Entity [Line Items]</t>
  </si>
  <si>
    <t>Purchased Power Agreement [Member]</t>
  </si>
  <si>
    <t>Power capacity from a gas-fired cogeneration facility under capital lease (MW) | MW</t>
  </si>
  <si>
    <t>Minimum Energy Requirements Capital Lease Purchased Power Agreement | MW</t>
  </si>
  <si>
    <t>Remaining Term Of Capital Lease Purchased Power Agreement</t>
  </si>
  <si>
    <t>6 years</t>
  </si>
  <si>
    <t>Residual Guarantee Capital Lease Purchased Power Agreement</t>
  </si>
  <si>
    <t>Total payments over remaining terms of the two agreements</t>
  </si>
  <si>
    <t>Total Capacity And Lease Payments For Capital Lease Purchased Power Agreement</t>
  </si>
  <si>
    <t>Regulatory Environment (Details) - Public Service Commission of Wisconsin (PSCW) $ in Millions</t>
  </si>
  <si>
    <t>Nov. 30, 2015</t>
  </si>
  <si>
    <t>Dec. 31, 2012USD ($)</t>
  </si>
  <si>
    <t>2016 Rates | Electric rates</t>
  </si>
  <si>
    <t>Regulatory environment</t>
  </si>
  <si>
    <t>Approved annual rate increase (decrease)</t>
  </si>
  <si>
    <t>Approved annual rate increase (decrease), percentage</t>
  </si>
  <si>
    <t>0.90%</t>
  </si>
  <si>
    <t>2016 Rates | Natural gas rates</t>
  </si>
  <si>
    <t>2016 Rates | Steam rates | Downtown Milwaukee (Valley) steam customers</t>
  </si>
  <si>
    <t>2016 Rates | Steam rates | Milwaukee County steam customers</t>
  </si>
  <si>
    <t>2015 Rates</t>
  </si>
  <si>
    <t>Approved return on equity (as a percent)</t>
  </si>
  <si>
    <t>10.20%</t>
  </si>
  <si>
    <t>Approved common equity component average (as a percent)</t>
  </si>
  <si>
    <t>2015 Rates | Electric rates</t>
  </si>
  <si>
    <t>Refund related to prior fuel costs and the proceeds of a Treasury Grant</t>
  </si>
  <si>
    <t>SSR revenues</t>
  </si>
  <si>
    <t>Number of other rates impacted by the Dane County Circuit Court order</t>
  </si>
  <si>
    <t>2015 Rates | Electric rates | Non-fuel costs</t>
  </si>
  <si>
    <t>2015 Rates | Electric rates | Fuel costs</t>
  </si>
  <si>
    <t>(0.50%)</t>
  </si>
  <si>
    <t>2015 Rates | Natural gas rates</t>
  </si>
  <si>
    <t>(2.40%)</t>
  </si>
  <si>
    <t>2015 Rates | Steam rates | Downtown Milwaukee (Valley) steam customers</t>
  </si>
  <si>
    <t>2015 Rates | Steam rates | Milwaukee County steam customers</t>
  </si>
  <si>
    <t>7.30%</t>
  </si>
  <si>
    <t>2014 Rates | Electric rates</t>
  </si>
  <si>
    <t>Approved reduction in bill credits</t>
  </si>
  <si>
    <t>Approved reduction in bill credits, percentage</t>
  </si>
  <si>
    <t>(1.60%)</t>
  </si>
  <si>
    <t>2014 Rates | Natural gas rates</t>
  </si>
  <si>
    <t>2014 Rates | Steam rates | Downtown Milwaukee (Valley) steam customers</t>
  </si>
  <si>
    <t>2014 Rates | Steam rates | Milwaukee County steam customers</t>
  </si>
  <si>
    <t>2013 Rates</t>
  </si>
  <si>
    <t>10.40%</t>
  </si>
  <si>
    <t>2013 Rates | Electric rates</t>
  </si>
  <si>
    <t>Refund related to proceeds of a Treasury Grant</t>
  </si>
  <si>
    <t>Refund related to proceeds of a Treasury Grant, percentage</t>
  </si>
  <si>
    <t>2.30%</t>
  </si>
  <si>
    <t>2013 Rates | Electric rates | Non-fuel costs</t>
  </si>
  <si>
    <t>2.60%</t>
  </si>
  <si>
    <t>Approved annual rate increase, excluding Treasury Grant</t>
  </si>
  <si>
    <t>Approved annural rate increase percentage, excluding Treasury Grant</t>
  </si>
  <si>
    <t>4.80%</t>
  </si>
  <si>
    <t>2013 Rates | Electric rates | Fuel costs</t>
  </si>
  <si>
    <t>1.60%</t>
  </si>
  <si>
    <t>2013 Rates | Natural gas rates</t>
  </si>
  <si>
    <t>(1.90%)</t>
  </si>
  <si>
    <t>2013 Rates | Natural gas rates | Bad debt expense</t>
  </si>
  <si>
    <t>2013 Rates | Steam rates | Downtown Milwaukee (Valley) steam customers</t>
  </si>
  <si>
    <t>2013 Rates | Steam rates | Milwaukee County steam customers</t>
  </si>
  <si>
    <t>Segment Information (Details) $ in Millions</t>
  </si>
  <si>
    <t>Sep. 30, 2015USD ($)</t>
  </si>
  <si>
    <t>Jun. 30, 2015USD ($)</t>
  </si>
  <si>
    <t>Mar. 31, 2015USD ($)</t>
  </si>
  <si>
    <t>Sep. 30, 2014USD ($)</t>
  </si>
  <si>
    <t>Jun. 30, 2014USD ($)</t>
  </si>
  <si>
    <t>Mar. 31, 2014USD ($)</t>
  </si>
  <si>
    <t>Dec. 31, 2015USD ($)segment</t>
  </si>
  <si>
    <t>Segment information</t>
  </si>
  <si>
    <t>Number of reportable segments | segment</t>
  </si>
  <si>
    <t>Electric utility</t>
  </si>
  <si>
    <t>Natural gas utility</t>
  </si>
  <si>
    <t>Number of areas serviced by our natural gas utility segment</t>
  </si>
  <si>
    <t>Steam utility</t>
  </si>
  <si>
    <t>Quarterly Financial Information (Unaudited) (Details) - USD ($) $ in Millions</t>
  </si>
  <si>
    <t>Sep. 30, 2015</t>
  </si>
  <si>
    <t>Sep. 30, 2014</t>
  </si>
  <si>
    <t>Jun. 30, 2014</t>
  </si>
  <si>
    <t>Mar. 31, 2014</t>
  </si>
  <si>
    <t>Net income attributed to common shareholder</t>
  </si>
  <si>
    <t>Schedule II - Valuation and Qualifying Accounts (Details) - USD ($) $ in Millions</t>
  </si>
  <si>
    <t>Balance at Beginning of Period</t>
  </si>
  <si>
    <t>Expense</t>
  </si>
  <si>
    <t>Deferral</t>
  </si>
  <si>
    <t>Net Write-offs</t>
  </si>
  <si>
    <t>Balance at End of Period</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0.000_);(#,##0.000)" numFmtId="169"/>
    <numFmt formatCode="_(&quot;Year &quot;#,##0_);_(&quot;Year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781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33289327</v>
      </c>
    </row>
    <row spans="1:4" r="14">
      <c t="s" s="4" r="A14">
        <v>23</v>
      </c>
      <c t="s" s="4" r="B14">
        <v>24</v>
      </c>
    </row>
    <row spans="1:4" r="15">
      <c t="s" s="4" r="A15">
        <v>25</v>
      </c>
      <c t="s" s="4" r="B15">
        <v>26</v>
      </c>
    </row>
    <row spans="1:4" r="16">
      <c t="s" s="4" r="A16">
        <v>27</v>
      </c>
      <c t="s" s="4" r="B16">
        <v>24</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2</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8" r="B4">
        <v>3854.1</v>
      </c>
      <c t="n" s="8" r="C4">
        <v>4059.4</v>
      </c>
      <c t="n" s="8" r="D4">
        <v>3800.2</v>
      </c>
    </row>
    <row spans="1:4" r="5">
      <c t="s" s="4" r="A5">
        <v>34</v>
      </c>
      <c t="n" s="6" r="B5">
        <v>1399</v>
      </c>
      <c t="n" s="9" r="C5">
        <v>1660.7</v>
      </c>
      <c t="n" s="9" r="D5">
        <v>1436.4</v>
      </c>
    </row>
    <row spans="1:4" r="6">
      <c t="s" s="4" r="A6">
        <v>35</v>
      </c>
      <c t="n" s="9" r="B6">
        <v>1384.9</v>
      </c>
      <c t="n" s="9" r="C6">
        <v>1356.4</v>
      </c>
      <c t="n" s="9" r="D6">
        <v>1417.3</v>
      </c>
    </row>
    <row spans="1:4" r="7">
      <c t="s" s="4" r="A7">
        <v>36</v>
      </c>
      <c t="n" s="6" r="B7">
        <v>304</v>
      </c>
      <c t="n" s="9" r="C7">
        <v>278.3</v>
      </c>
      <c t="n" s="9" r="D7">
        <v>230.6</v>
      </c>
    </row>
    <row spans="1:4" r="8">
      <c t="s" s="4" r="A8">
        <v>37</v>
      </c>
      <c t="n" s="9" r="B8">
        <v>117.3</v>
      </c>
      <c t="n" s="9" r="C8">
        <v>113.6</v>
      </c>
      <c t="n" s="6" r="D8">
        <v>110</v>
      </c>
    </row>
    <row spans="1:4" r="9">
      <c t="s" s="4" r="A9">
        <v>38</v>
      </c>
      <c t="n" s="9" r="B9">
        <v>3205.2</v>
      </c>
      <c t="n" s="6" r="C9">
        <v>3409</v>
      </c>
      <c t="n" s="9" r="D9">
        <v>3194.3</v>
      </c>
    </row>
    <row spans="1:4" r="10">
      <c t="s" s="4" r="A10">
        <v>39</v>
      </c>
      <c t="n" s="9" r="B10">
        <v>648.9</v>
      </c>
      <c t="n" s="9" r="C10">
        <v>650.4</v>
      </c>
      <c t="n" s="9" r="D10">
        <v>605.9</v>
      </c>
    </row>
    <row spans="1:4" r="11">
      <c t="s" s="4" r="A11">
        <v>40</v>
      </c>
      <c t="n" s="9" r="B11">
        <v>47.8</v>
      </c>
      <c t="n" s="9" r="C11">
        <v>57.9</v>
      </c>
      <c t="n" s="9" r="D11">
        <v>60.2</v>
      </c>
    </row>
    <row spans="1:4" r="12">
      <c t="s" s="4" r="A12">
        <v>41</v>
      </c>
      <c t="n" s="9" r="B12">
        <v>11.2</v>
      </c>
      <c t="n" s="9" r="C12">
        <v>8.699999999999999</v>
      </c>
      <c t="n" s="9" r="D12">
        <v>17.4</v>
      </c>
    </row>
    <row spans="1:4" r="13">
      <c t="s" s="4" r="A13">
        <v>42</v>
      </c>
      <c t="n" s="6" r="B13">
        <v>119</v>
      </c>
      <c t="n" s="9" r="C13">
        <v>116.5</v>
      </c>
      <c t="n" s="9" r="D13">
        <v>121.4</v>
      </c>
    </row>
    <row spans="1:4" r="14">
      <c t="s" s="4" r="A14">
        <v>43</v>
      </c>
      <c t="n" s="6" r="B14">
        <v>-60</v>
      </c>
      <c t="n" s="9" r="C14">
        <v>-49.9</v>
      </c>
      <c t="n" s="9" r="D14">
        <v>-43.8</v>
      </c>
    </row>
    <row spans="1:4" r="15">
      <c t="s" s="4" r="A15">
        <v>44</v>
      </c>
      <c t="n" s="9" r="B15">
        <v>588.9</v>
      </c>
      <c t="n" s="9" r="C15">
        <v>600.5</v>
      </c>
      <c t="n" s="9" r="D15">
        <v>562.1</v>
      </c>
    </row>
    <row spans="1:4" r="16">
      <c t="s" s="4" r="A16">
        <v>45</v>
      </c>
      <c t="n" s="6" r="B16">
        <v>212</v>
      </c>
      <c t="n" s="9" r="C16">
        <v>222.6</v>
      </c>
      <c t="n" s="9" r="D16">
        <v>200.9</v>
      </c>
    </row>
    <row spans="1:4" r="17">
      <c t="s" s="4" r="A17">
        <v>46</v>
      </c>
      <c t="n" s="9" r="B17">
        <v>376.9</v>
      </c>
      <c t="n" s="9" r="C17">
        <v>377.9</v>
      </c>
      <c t="n" s="9" r="D17">
        <v>361.2</v>
      </c>
    </row>
    <row spans="1:4" r="18">
      <c t="s" s="4" r="A18">
        <v>47</v>
      </c>
      <c t="n" s="9" r="B18">
        <v>1.2</v>
      </c>
      <c t="n" s="9" r="C18">
        <v>1.2</v>
      </c>
      <c t="n" s="9" r="D18">
        <v>1.2</v>
      </c>
    </row>
    <row spans="1:4" r="19">
      <c t="s" s="4" r="A19">
        <v>48</v>
      </c>
      <c t="n" s="8" r="B19">
        <v>375.7</v>
      </c>
      <c t="n" s="8" r="C19">
        <v>376.7</v>
      </c>
      <c t="n" s="7" r="D19">
        <v>36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7</v>
      </c>
      <c t="s" s="2" r="B1">
        <v>1</v>
      </c>
    </row>
    <row spans="1:2" r="2">
      <c t="s" s="2" r="B2">
        <v>2</v>
      </c>
    </row>
    <row spans="1:2" r="3">
      <c t="s" s="3" r="A3">
        <v>188</v>
      </c>
    </row>
    <row spans="1:2" r="4">
      <c t="s" s="4" r="A4">
        <v>258</v>
      </c>
      <c t="s" s="4" r="B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v>
      </c>
      <c t="s" s="2" r="B1">
        <v>2</v>
      </c>
      <c t="s" s="2" r="C1">
        <v>30</v>
      </c>
    </row>
    <row spans="1:3" r="2">
      <c t="s" s="3" r="A2">
        <v>50</v>
      </c>
    </row>
    <row spans="1:3" r="3">
      <c t="s" s="4" r="A3">
        <v>51</v>
      </c>
      <c t="n" s="8" r="B3">
        <v>10917.1</v>
      </c>
      <c t="n" s="8" r="C3">
        <v>10544.4</v>
      </c>
    </row>
    <row spans="1:3" r="4">
      <c t="s" s="4" r="A4">
        <v>52</v>
      </c>
      <c t="n" s="9" r="B4">
        <v>-3461.9</v>
      </c>
      <c t="n" s="9" r="C4">
        <v>-3406.1</v>
      </c>
    </row>
    <row spans="1:3" r="5">
      <c t="s" s="4" r="A5">
        <v>53</v>
      </c>
      <c t="n" s="9" r="B5">
        <v>7455.2</v>
      </c>
      <c t="n" s="9" r="C5">
        <v>7138.3</v>
      </c>
    </row>
    <row spans="1:3" r="6">
      <c t="s" s="4" r="A6">
        <v>54</v>
      </c>
      <c t="n" s="9" r="B6">
        <v>170.6</v>
      </c>
    </row>
    <row spans="1:3" r="7">
      <c t="s" s="4" r="A7">
        <v>55</v>
      </c>
      <c t="n" s="9" r="B7">
        <v>2141.7</v>
      </c>
      <c t="n" s="6" r="C7">
        <v>2215</v>
      </c>
    </row>
    <row spans="1:3" r="8">
      <c t="s" s="4" r="A8">
        <v>56</v>
      </c>
      <c t="n" s="9" r="B8">
        <v>9767.5</v>
      </c>
      <c t="n" s="9" r="C8">
        <v>9494.200000000001</v>
      </c>
    </row>
    <row spans="1:3" r="9">
      <c t="s" s="3" r="A9">
        <v>57</v>
      </c>
    </row>
    <row spans="1:3" r="10">
      <c t="s" s="4" r="A10">
        <v>58</v>
      </c>
      <c t="n" s="9" r="B10">
        <v>0.3</v>
      </c>
    </row>
    <row spans="1:3" r="11">
      <c t="s" s="4" r="A11">
        <v>59</v>
      </c>
      <c t="n" s="9" r="B11">
        <v>382.5</v>
      </c>
      <c t="n" s="9" r="C11">
        <v>373.1</v>
      </c>
    </row>
    <row spans="1:3" r="12">
      <c t="s" s="3" r="A12">
        <v>60</v>
      </c>
    </row>
    <row spans="1:3" r="13">
      <c t="s" s="4" r="A13">
        <v>61</v>
      </c>
      <c t="n" s="9" r="B13">
        <v>27.1</v>
      </c>
      <c t="n" s="6" r="C13">
        <v>24</v>
      </c>
    </row>
    <row spans="1:3" r="14">
      <c t="s" s="4" r="A14">
        <v>62</v>
      </c>
      <c t="n" s="9" r="B14">
        <v>461.4</v>
      </c>
    </row>
    <row spans="1:3" r="15">
      <c t="s" s="4" r="A15">
        <v>63</v>
      </c>
      <c t="n" s="9" r="C15">
        <v>8.1</v>
      </c>
    </row>
    <row spans="1:3" r="16">
      <c t="s" s="4" r="A16">
        <v>64</v>
      </c>
      <c t="n" s="9" r="B16">
        <v>301.6</v>
      </c>
      <c t="n" s="9" r="C16">
        <v>320.5</v>
      </c>
    </row>
    <row spans="1:3" r="17">
      <c t="s" s="4" r="A17">
        <v>65</v>
      </c>
      <c t="n" s="9" r="B17">
        <v>171.8</v>
      </c>
    </row>
    <row spans="1:3" r="18">
      <c t="s" s="4" r="A18">
        <v>58</v>
      </c>
      <c t="n" s="9" r="B18">
        <v>19.6</v>
      </c>
    </row>
    <row spans="1:3" r="19">
      <c t="s" s="4" r="A19">
        <v>66</v>
      </c>
      <c t="n" s="9" r="B19">
        <v>1022.6</v>
      </c>
      <c t="n" s="9" r="C19">
        <v>999.5</v>
      </c>
    </row>
    <row spans="1:3" r="20">
      <c t="s" s="3" r="A20">
        <v>67</v>
      </c>
    </row>
    <row spans="1:3" r="21">
      <c t="s" s="4" r="A21">
        <v>68</v>
      </c>
      <c t="n" s="6" r="B21">
        <v>1967</v>
      </c>
      <c t="n" s="9" r="C21">
        <v>1730.4</v>
      </c>
    </row>
    <row spans="1:3" r="22">
      <c t="s" s="4" r="A22">
        <v>69</v>
      </c>
      <c t="n" s="9" r="B22">
        <v>13139.6</v>
      </c>
      <c t="n" s="9" r="C22">
        <v>12597.2</v>
      </c>
    </row>
    <row spans="1:3" r="23">
      <c t="s" s="3" r="A23">
        <v>70</v>
      </c>
    </row>
    <row spans="1:3" r="24">
      <c t="s" s="4" r="A24">
        <v>71</v>
      </c>
      <c t="n" s="9" r="B24">
        <v>332.9</v>
      </c>
      <c t="n" s="9" r="C24">
        <v>332.9</v>
      </c>
    </row>
    <row spans="1:3" r="25">
      <c t="s" s="4" r="A25">
        <v>72</v>
      </c>
      <c t="n" s="9" r="B25">
        <v>999.7</v>
      </c>
      <c t="n" s="9" r="C25">
        <v>984.4</v>
      </c>
    </row>
    <row spans="1:3" r="26">
      <c t="s" s="4" r="A26">
        <v>73</v>
      </c>
      <c t="n" s="9" r="B26">
        <v>2231.4</v>
      </c>
      <c t="n" s="9" r="C26">
        <v>2095.5</v>
      </c>
    </row>
    <row spans="1:3" r="27">
      <c t="s" s="4" r="A27">
        <v>74</v>
      </c>
      <c t="n" s="9" r="B27">
        <v>30.4</v>
      </c>
      <c t="n" s="9" r="C27">
        <v>30.4</v>
      </c>
    </row>
    <row spans="1:3" r="28">
      <c t="s" s="4" r="A28">
        <v>75</v>
      </c>
      <c t="n" s="9" r="B28">
        <v>2658.8</v>
      </c>
      <c t="n" s="9" r="C28">
        <v>2162.7</v>
      </c>
    </row>
    <row spans="1:3" r="29">
      <c t="s" s="4" r="A29">
        <v>76</v>
      </c>
      <c t="n" s="9" r="B29">
        <v>2692.5</v>
      </c>
      <c t="n" s="9" r="C29">
        <v>2712.5</v>
      </c>
    </row>
    <row spans="1:3" r="30">
      <c t="s" s="4" r="A30">
        <v>77</v>
      </c>
      <c t="n" s="9" r="B30">
        <v>8945.700000000001</v>
      </c>
      <c t="n" s="9" r="C30">
        <v>8318.4</v>
      </c>
    </row>
    <row spans="1:3" r="31">
      <c t="s" s="3" r="A31">
        <v>78</v>
      </c>
    </row>
    <row spans="1:3" r="32">
      <c t="s" s="4" r="A32">
        <v>79</v>
      </c>
      <c t="n" s="9" r="B32">
        <v>123.6</v>
      </c>
      <c t="n" s="9" r="C32">
        <v>355.6</v>
      </c>
    </row>
    <row spans="1:3" r="33">
      <c t="s" s="4" r="A33">
        <v>80</v>
      </c>
      <c t="n" s="6" r="B33">
        <v>144</v>
      </c>
      <c t="n" s="9" r="C33">
        <v>306.8</v>
      </c>
    </row>
    <row spans="1:3" r="34">
      <c t="s" s="4" r="A34">
        <v>81</v>
      </c>
      <c t="n" s="9" r="B34">
        <v>19.6</v>
      </c>
      <c t="n" s="9" r="C34">
        <v>22.4</v>
      </c>
    </row>
    <row spans="1:3" r="35">
      <c t="s" s="4" r="A35">
        <v>82</v>
      </c>
      <c t="n" s="9" r="B35">
        <v>286.4</v>
      </c>
      <c t="n" s="9" r="C35">
        <v>287.2</v>
      </c>
    </row>
    <row spans="1:3" r="36">
      <c t="s" s="4" r="A36">
        <v>83</v>
      </c>
      <c t="n" s="9" r="B36">
        <v>95.7</v>
      </c>
      <c t="n" s="9" r="C36">
        <v>87.8</v>
      </c>
    </row>
    <row spans="1:3" r="37">
      <c t="s" s="4" r="A37">
        <v>84</v>
      </c>
      <c t="n" s="9" r="B37">
        <v>87.5</v>
      </c>
      <c t="n" s="9" r="C37">
        <v>87.09999999999999</v>
      </c>
    </row>
    <row spans="1:3" r="38">
      <c t="s" s="4" r="A38">
        <v>58</v>
      </c>
      <c t="n" s="9" r="B38">
        <v>115.7</v>
      </c>
      <c t="n" s="9" r="C38">
        <v>113.7</v>
      </c>
    </row>
    <row spans="1:3" r="39">
      <c t="s" s="4" r="A39">
        <v>85</v>
      </c>
      <c t="n" s="9" r="B39">
        <v>872.5</v>
      </c>
      <c t="n" s="9" r="C39">
        <v>1260.6</v>
      </c>
    </row>
    <row spans="1:3" r="40">
      <c t="s" s="3" r="A40">
        <v>86</v>
      </c>
    </row>
    <row spans="1:3" r="41">
      <c t="s" s="4" r="A41">
        <v>87</v>
      </c>
      <c t="n" s="9" r="B41">
        <v>741.2</v>
      </c>
      <c t="n" s="9" r="C41">
        <v>615.9</v>
      </c>
    </row>
    <row spans="1:3" r="42">
      <c t="s" s="4" r="A42">
        <v>88</v>
      </c>
      <c t="n" s="6" r="B42">
        <v>2110</v>
      </c>
      <c t="n" s="9" r="C42">
        <v>1917.2</v>
      </c>
    </row>
    <row spans="1:3" r="43">
      <c t="s" s="4" r="A43">
        <v>89</v>
      </c>
      <c t="n" s="9" r="B43">
        <v>210.9</v>
      </c>
      <c t="n" s="9" r="C43">
        <v>254.5</v>
      </c>
    </row>
    <row spans="1:3" r="44">
      <c t="s" s="4" r="A44">
        <v>58</v>
      </c>
      <c t="n" s="9" r="B44">
        <v>259.3</v>
      </c>
      <c t="n" s="9" r="C44">
        <v>230.6</v>
      </c>
    </row>
    <row spans="1:3" r="45">
      <c t="s" s="4" r="A45">
        <v>90</v>
      </c>
      <c t="n" s="8" r="B45">
        <v>3321.4</v>
      </c>
      <c t="n" s="8" r="C45">
        <v>3018.2</v>
      </c>
    </row>
    <row spans="1:3" r="46">
      <c t="s" s="4" r="A46">
        <v>91</v>
      </c>
      <c t="s" s="4" r="B46">
        <v>92</v>
      </c>
      <c t="s" s="4" r="C46">
        <v>92</v>
      </c>
    </row>
    <row spans="1:3" r="47">
      <c t="s" s="4" r="A47">
        <v>93</v>
      </c>
      <c t="n" s="8" r="B47">
        <v>13139.6</v>
      </c>
      <c t="n" s="8" r="C47">
        <v>1259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76</v>
      </c>
      <c t="s" s="2" r="B1">
        <v>1</v>
      </c>
    </row>
    <row spans="1:2" r="2">
      <c t="s" s="2" r="B2">
        <v>2</v>
      </c>
    </row>
    <row spans="1:2" r="3">
      <c t="s" s="3" r="A3">
        <v>184</v>
      </c>
    </row>
    <row spans="1:2" r="4">
      <c t="s" s="4" r="A4">
        <v>277</v>
      </c>
      <c t="s" s="4" r="B4">
        <v>278</v>
      </c>
    </row>
    <row spans="1:2" r="5">
      <c t="s" s="4" r="A5">
        <v>279</v>
      </c>
      <c t="s" s="4" r="B5">
        <v>280</v>
      </c>
    </row>
    <row spans="1:2" r="6">
      <c t="s" s="4" r="A6">
        <v>57</v>
      </c>
      <c t="s" s="4" r="B6">
        <v>281</v>
      </c>
    </row>
    <row spans="1:2" r="7">
      <c t="s" s="4" r="A7">
        <v>282</v>
      </c>
      <c t="s" s="4" r="B7">
        <v>283</v>
      </c>
    </row>
    <row spans="1:2" r="8">
      <c t="s" s="4" r="A8">
        <v>284</v>
      </c>
      <c t="s" s="4" r="B8">
        <v>285</v>
      </c>
    </row>
    <row spans="1:2" r="9">
      <c t="s" s="4" r="A9">
        <v>61</v>
      </c>
      <c t="s" s="4" r="B9">
        <v>286</v>
      </c>
    </row>
    <row spans="1:2" r="10">
      <c t="s" s="4" r="A10">
        <v>287</v>
      </c>
      <c t="s" s="4" r="B10">
        <v>288</v>
      </c>
    </row>
    <row spans="1:2" r="11">
      <c t="s" s="4" r="A11">
        <v>64</v>
      </c>
      <c t="s" s="4" r="B11">
        <v>289</v>
      </c>
    </row>
    <row spans="1:2" r="12">
      <c t="s" s="4" r="A12">
        <v>205</v>
      </c>
      <c t="s" s="4" r="B12">
        <v>290</v>
      </c>
    </row>
    <row spans="1:2" r="13">
      <c t="s" s="4" r="A13">
        <v>291</v>
      </c>
      <c t="s" s="4" r="B13">
        <v>292</v>
      </c>
    </row>
    <row spans="1:2" r="14">
      <c t="s" s="4" r="A14">
        <v>293</v>
      </c>
      <c t="s" s="4" r="B14">
        <v>294</v>
      </c>
    </row>
    <row spans="1:2" r="15">
      <c t="s" s="4" r="A15">
        <v>211</v>
      </c>
      <c t="s" s="4" r="B15">
        <v>295</v>
      </c>
    </row>
    <row spans="1:2" r="16">
      <c t="s" s="4" r="A16">
        <v>296</v>
      </c>
      <c t="s" s="4" r="B16">
        <v>297</v>
      </c>
    </row>
    <row spans="1:2" r="17">
      <c t="s" s="4" r="A17">
        <v>298</v>
      </c>
      <c t="s" s="4" r="B17">
        <v>299</v>
      </c>
    </row>
    <row spans="1:2" r="18">
      <c t="s" s="4" r="A18">
        <v>300</v>
      </c>
      <c t="s" s="4" r="B18">
        <v>301</v>
      </c>
    </row>
    <row spans="1:2" r="19">
      <c t="s" s="4" r="A19">
        <v>138</v>
      </c>
      <c t="s" s="4" r="B19">
        <v>302</v>
      </c>
    </row>
    <row spans="1:2" r="20">
      <c t="s" s="4" r="A20">
        <v>303</v>
      </c>
      <c t="s" s="4" r="B20">
        <v>304</v>
      </c>
    </row>
    <row spans="1:2" r="21">
      <c t="s" s="4" r="A21">
        <v>305</v>
      </c>
      <c t="s" s="4" r="B21">
        <v>306</v>
      </c>
    </row>
    <row spans="1:2" r="22">
      <c t="s" s="4" r="A22">
        <v>307</v>
      </c>
      <c t="s" s="4" r="B22">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09</v>
      </c>
      <c t="s" s="2" r="B1">
        <v>1</v>
      </c>
    </row>
    <row spans="1:2" r="2">
      <c t="s" s="2" r="B2">
        <v>2</v>
      </c>
    </row>
    <row spans="1:2" r="3">
      <c t="s" s="3" r="A3">
        <v>184</v>
      </c>
    </row>
    <row spans="1:2" r="4">
      <c t="s" s="4" r="A4">
        <v>310</v>
      </c>
      <c t="s" s="4" r="B4">
        <v>311</v>
      </c>
    </row>
    <row spans="1:2" r="5">
      <c t="s" s="4" r="A5">
        <v>312</v>
      </c>
      <c t="s" s="4" r="B5">
        <v>313</v>
      </c>
    </row>
    <row spans="1:2" r="6">
      <c t="s" s="4" r="A6">
        <v>314</v>
      </c>
      <c t="s" s="4" r="B6">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6</v>
      </c>
      <c t="s" s="2" r="B1">
        <v>1</v>
      </c>
    </row>
    <row spans="1:2" r="2">
      <c t="s" s="2" r="B2">
        <v>2</v>
      </c>
    </row>
    <row spans="1:2" r="3">
      <c t="s" s="3" r="A3">
        <v>188</v>
      </c>
    </row>
    <row spans="1:2" r="4">
      <c t="s" s="4" r="A4">
        <v>317</v>
      </c>
      <c t="s" s="4" r="B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9</v>
      </c>
      <c t="s" s="2" r="B1">
        <v>1</v>
      </c>
    </row>
    <row spans="1:2" r="2">
      <c t="s" s="2" r="B2">
        <v>2</v>
      </c>
    </row>
    <row spans="1:2" r="3">
      <c t="s" s="3" r="A3">
        <v>192</v>
      </c>
    </row>
    <row spans="1:2" r="4">
      <c t="s" s="4" r="A4">
        <v>320</v>
      </c>
      <c t="s" s="4" r="B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80"/>
  </cols>
  <sheetData>
    <row spans="1:2" r="1">
      <c t="s" s="1" r="A1">
        <v>322</v>
      </c>
      <c t="s" s="2" r="B1">
        <v>1</v>
      </c>
    </row>
    <row spans="1:2" r="2">
      <c t="s" s="2" r="B2">
        <v>2</v>
      </c>
    </row>
    <row spans="1:2" r="3">
      <c t="s" s="3" r="A3">
        <v>323</v>
      </c>
    </row>
    <row spans="1:2" r="4">
      <c t="s" s="4" r="A4">
        <v>324</v>
      </c>
      <c t="s" s="4" r="B4">
        <v>321</v>
      </c>
    </row>
    <row spans="1:2" r="5">
      <c t="s" s="4" r="A5">
        <v>325</v>
      </c>
    </row>
    <row spans="1:2" r="6">
      <c t="s" s="3" r="A6">
        <v>323</v>
      </c>
    </row>
    <row spans="1:2" r="7">
      <c t="s" s="4" r="A7">
        <v>326</v>
      </c>
      <c t="s" s="4" r="B7">
        <v>327</v>
      </c>
    </row>
    <row spans="1:2" r="8">
      <c t="s" s="4" r="A8">
        <v>324</v>
      </c>
      <c t="s" s="4" r="B8">
        <v>328</v>
      </c>
    </row>
    <row spans="1:2" r="9">
      <c t="s" s="4" r="A9">
        <v>329</v>
      </c>
      <c t="s" s="4" r="B9">
        <v>330</v>
      </c>
    </row>
    <row spans="1:2" r="10">
      <c t="s" s="4" r="A10">
        <v>331</v>
      </c>
      <c t="s" s="4" r="B10">
        <v>332</v>
      </c>
    </row>
    <row spans="1:2" r="11">
      <c t="s" s="4" r="A11">
        <v>333</v>
      </c>
      <c t="s" s="4" r="B11">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35</v>
      </c>
      <c t="s" s="2" r="B1">
        <v>1</v>
      </c>
    </row>
    <row spans="1:2" r="2">
      <c t="s" s="2" r="B2">
        <v>2</v>
      </c>
    </row>
    <row spans="1:2" r="3">
      <c t="s" s="3" r="A3">
        <v>200</v>
      </c>
    </row>
    <row spans="1:2" r="4">
      <c t="s" s="4" r="A4">
        <v>336</v>
      </c>
      <c t="s" s="4" r="B4">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38</v>
      </c>
      <c t="s" s="2" r="B1">
        <v>1</v>
      </c>
    </row>
    <row spans="1:2" r="2">
      <c t="s" s="2" r="B2">
        <v>2</v>
      </c>
    </row>
    <row spans="1:2" r="3">
      <c t="s" s="3" r="A3">
        <v>204</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43</v>
      </c>
      <c t="s" s="2" r="B1">
        <v>1</v>
      </c>
    </row>
    <row spans="1:2" r="2">
      <c t="s" s="2" r="B2">
        <v>2</v>
      </c>
    </row>
    <row spans="1:2" r="3">
      <c t="s" s="3" r="A3">
        <v>208</v>
      </c>
    </row>
    <row spans="1:2" r="4">
      <c t="s" s="4" r="A4">
        <v>344</v>
      </c>
      <c t="s" s="4" r="B4">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94</v>
      </c>
      <c t="s" s="2" r="B1">
        <v>2</v>
      </c>
      <c t="s" s="2" r="C1">
        <v>30</v>
      </c>
    </row>
    <row spans="1:3" r="2">
      <c t="s" s="3" r="A2">
        <v>95</v>
      </c>
    </row>
    <row spans="1:3" r="3">
      <c t="s" s="4" r="A3">
        <v>96</v>
      </c>
      <c t="n" s="7" r="B3">
        <v>10</v>
      </c>
      <c t="n" s="7" r="C3">
        <v>10</v>
      </c>
    </row>
    <row spans="1:3" r="4">
      <c t="s" s="4" r="A4">
        <v>97</v>
      </c>
      <c t="n" s="6" r="B4">
        <v>65000000</v>
      </c>
      <c t="n" s="6" r="C4">
        <v>65000000</v>
      </c>
    </row>
    <row spans="1:3" r="5">
      <c t="s" s="4" r="A5">
        <v>98</v>
      </c>
      <c t="n" s="6" r="B5">
        <v>33289327</v>
      </c>
      <c t="n" s="6" r="C5">
        <v>332893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46</v>
      </c>
      <c t="s" s="2" r="B1">
        <v>1</v>
      </c>
    </row>
    <row spans="1:2" r="2">
      <c t="s" s="2" r="B2">
        <v>2</v>
      </c>
    </row>
    <row spans="1:2" r="3">
      <c t="s" s="3" r="A3">
        <v>212</v>
      </c>
    </row>
    <row spans="1:2" r="4">
      <c t="s" s="4" r="A4">
        <v>347</v>
      </c>
      <c t="s" s="4" r="B4">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16</v>
      </c>
    </row>
    <row spans="1:2" r="4">
      <c t="s" s="4" r="A4">
        <v>350</v>
      </c>
      <c t="s" s="4" r="B4">
        <v>351</v>
      </c>
    </row>
    <row spans="1:2" r="5">
      <c t="s" s="4" r="A5">
        <v>352</v>
      </c>
      <c t="s" s="4" r="B5">
        <v>353</v>
      </c>
    </row>
    <row spans="1:2" r="6">
      <c t="s" s="4" r="A6">
        <v>354</v>
      </c>
      <c t="s" s="4" r="B6">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56</v>
      </c>
      <c t="s" s="2" r="B1">
        <v>1</v>
      </c>
    </row>
    <row spans="1:2" r="2">
      <c t="s" s="2" r="B2">
        <v>2</v>
      </c>
    </row>
    <row spans="1:2" r="3">
      <c t="s" s="3" r="A3">
        <v>219</v>
      </c>
    </row>
    <row spans="1:2" r="4">
      <c t="s" s="4" r="A4">
        <v>357</v>
      </c>
      <c t="s" s="4" r="B4">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223</v>
      </c>
    </row>
    <row spans="1:2" r="4">
      <c t="s" s="4" r="A4">
        <v>360</v>
      </c>
      <c t="s" s="4" r="B4">
        <v>361</v>
      </c>
    </row>
    <row spans="1:2" r="5">
      <c t="s" s="4" r="A5">
        <v>362</v>
      </c>
      <c t="s" s="4" r="B5">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4</v>
      </c>
      <c t="s" s="2" r="B1">
        <v>1</v>
      </c>
    </row>
    <row spans="1:2" r="2">
      <c t="s" s="2" r="B2">
        <v>2</v>
      </c>
    </row>
    <row spans="1:2" r="3">
      <c t="s" s="3" r="A3">
        <v>227</v>
      </c>
    </row>
    <row spans="1:2" r="4">
      <c t="s" s="4" r="A4">
        <v>365</v>
      </c>
      <c t="s" s="4" r="B4">
        <v>366</v>
      </c>
    </row>
    <row spans="1:2" r="5">
      <c t="s" s="4" r="A5">
        <v>367</v>
      </c>
      <c t="s" s="4" r="B5">
        <v>368</v>
      </c>
    </row>
    <row spans="1:2" r="6">
      <c t="s" s="4" r="A6">
        <v>369</v>
      </c>
      <c t="s" s="4" r="B6">
        <v>370</v>
      </c>
    </row>
    <row spans="1:2" r="7">
      <c t="s" s="4" r="A7">
        <v>371</v>
      </c>
      <c t="s" s="4" r="B7">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31</v>
      </c>
    </row>
    <row spans="1:2" r="4">
      <c t="s" s="4" r="A4">
        <v>374</v>
      </c>
      <c t="s" s="4" r="B4">
        <v>375</v>
      </c>
    </row>
    <row spans="1:2" r="5">
      <c t="s" s="4" r="A5">
        <v>376</v>
      </c>
      <c t="s" s="4" r="B5">
        <v>377</v>
      </c>
    </row>
    <row spans="1:2" r="6">
      <c t="s" s="4" r="A6">
        <v>378</v>
      </c>
      <c t="s" s="4" r="B6">
        <v>379</v>
      </c>
    </row>
    <row spans="1:2" r="7">
      <c t="s" s="4" r="A7">
        <v>380</v>
      </c>
      <c t="s" s="4" r="B7">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35</v>
      </c>
    </row>
    <row spans="1:2" r="4">
      <c t="s" s="4" r="A4">
        <v>383</v>
      </c>
      <c t="s" s="4" r="B4">
        <v>384</v>
      </c>
    </row>
    <row spans="1:2" r="5">
      <c t="s" s="4" r="A5">
        <v>385</v>
      </c>
      <c t="s" s="4" r="B5">
        <v>386</v>
      </c>
    </row>
    <row spans="1:2" r="6">
      <c t="s" s="4" r="A6">
        <v>387</v>
      </c>
      <c t="s" s="4" r="B6">
        <v>388</v>
      </c>
    </row>
    <row spans="1:2" r="7">
      <c t="s" s="4" r="A7">
        <v>389</v>
      </c>
      <c t="s" s="4" r="B7">
        <v>390</v>
      </c>
    </row>
    <row spans="1:2" r="8">
      <c t="s" s="4" r="A8">
        <v>391</v>
      </c>
      <c t="s" s="4" r="B8">
        <v>392</v>
      </c>
    </row>
    <row spans="1:2" r="9">
      <c t="s" s="4" r="A9">
        <v>393</v>
      </c>
      <c t="s" s="4" r="B9">
        <v>394</v>
      </c>
    </row>
    <row spans="1:2" r="10">
      <c t="s" s="4" r="A10">
        <v>395</v>
      </c>
      <c t="s" s="4" r="B10">
        <v>396</v>
      </c>
    </row>
    <row spans="1:2" r="11">
      <c t="s" s="4" r="A11">
        <v>397</v>
      </c>
      <c t="s" s="4" r="B11">
        <v>398</v>
      </c>
    </row>
    <row spans="1:2" r="12">
      <c t="s" s="4" r="A12">
        <v>399</v>
      </c>
      <c t="s" s="4" r="B12">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401</v>
      </c>
      <c t="s" s="2" r="B1">
        <v>1</v>
      </c>
    </row>
    <row spans="1:2" r="2">
      <c t="s" s="2" r="B2">
        <v>2</v>
      </c>
    </row>
    <row spans="1:2" r="3">
      <c t="s" s="3" r="A3">
        <v>238</v>
      </c>
    </row>
    <row spans="1:2" r="4">
      <c t="s" s="4" r="A4">
        <v>402</v>
      </c>
      <c t="s" s="4" r="B4">
        <v>403</v>
      </c>
    </row>
    <row spans="1:2" r="5">
      <c t="s" s="4" r="A5">
        <v>404</v>
      </c>
      <c t="s" s="4" r="B5">
        <v>405</v>
      </c>
    </row>
    <row spans="1:2" r="6">
      <c t="s" s="4" r="A6">
        <v>406</v>
      </c>
      <c t="s" s="4" r="B6">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8</v>
      </c>
      <c t="s" s="2" r="B1">
        <v>1</v>
      </c>
    </row>
    <row spans="1:2" r="2">
      <c t="s" s="2" r="B2">
        <v>2</v>
      </c>
    </row>
    <row spans="1:2" r="3">
      <c t="s" s="3" r="A3">
        <v>242</v>
      </c>
    </row>
    <row spans="1:2" r="4">
      <c t="s" s="4" r="A4">
        <v>409</v>
      </c>
      <c t="s" s="4" r="B4">
        <v>410</v>
      </c>
    </row>
    <row spans="1:2" r="5">
      <c t="s" s="4" r="A5">
        <v>411</v>
      </c>
      <c t="s" s="4" r="B5">
        <v>412</v>
      </c>
    </row>
    <row spans="1:2" r="6">
      <c t="s" s="4" r="A6">
        <v>413</v>
      </c>
      <c t="s" s="4" r="B6">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415</v>
      </c>
      <c t="s" s="2" r="B1">
        <v>1</v>
      </c>
    </row>
    <row spans="1:2" r="2">
      <c t="s" s="2" r="B2">
        <v>2</v>
      </c>
    </row>
    <row spans="1:2" r="3">
      <c t="s" s="3" r="A3">
        <v>246</v>
      </c>
    </row>
    <row spans="1:2" r="4">
      <c t="s" s="4" r="A4">
        <v>416</v>
      </c>
      <c t="s" s="4" r="B4">
        <v>417</v>
      </c>
    </row>
    <row spans="1:2" r="5">
      <c t="s" s="4" r="A5">
        <v>418</v>
      </c>
      <c t="s" s="4" r="B5">
        <v>419</v>
      </c>
    </row>
    <row spans="1:2" r="6">
      <c t="s" s="4" r="A6">
        <v>420</v>
      </c>
      <c t="s" s="4" r="B6">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99</v>
      </c>
      <c t="s" s="2" r="B1">
        <v>1</v>
      </c>
    </row>
    <row spans="1:4" r="2">
      <c t="s" s="2" r="B2">
        <v>2</v>
      </c>
      <c t="s" s="2" r="C2">
        <v>30</v>
      </c>
      <c t="s" s="2" r="D2">
        <v>31</v>
      </c>
    </row>
    <row spans="1:4" r="3">
      <c t="s" s="3" r="A3">
        <v>100</v>
      </c>
    </row>
    <row spans="1:4" r="4">
      <c t="s" s="4" r="A4">
        <v>46</v>
      </c>
      <c t="n" s="8" r="B4">
        <v>376.9</v>
      </c>
      <c t="n" s="8" r="C4">
        <v>377.9</v>
      </c>
      <c t="n" s="8" r="D4">
        <v>361.2</v>
      </c>
    </row>
    <row spans="1:4" r="5">
      <c t="s" s="3" r="A5">
        <v>101</v>
      </c>
    </row>
    <row spans="1:4" r="6">
      <c t="s" s="4" r="A6">
        <v>36</v>
      </c>
      <c t="n" s="9" r="B6">
        <v>323.7</v>
      </c>
      <c t="n" s="9" r="C6">
        <v>302.6</v>
      </c>
      <c t="n" s="9" r="D6">
        <v>285.2</v>
      </c>
    </row>
    <row spans="1:4" r="7">
      <c t="s" s="4" r="A7">
        <v>102</v>
      </c>
      <c t="n" s="9" r="B7">
        <v>178.9</v>
      </c>
      <c t="n" s="9" r="C7">
        <v>191.4</v>
      </c>
      <c t="n" s="9" r="D7">
        <v>193.6</v>
      </c>
    </row>
    <row spans="1:4" r="8">
      <c t="s" s="4" r="A8">
        <v>103</v>
      </c>
      <c t="n" s="9" r="B8">
        <v>-107.6</v>
      </c>
      <c t="n" s="9" r="C8">
        <v>-10.4</v>
      </c>
      <c t="n" s="9" r="D8">
        <v>-17.6</v>
      </c>
    </row>
    <row spans="1:4" r="9">
      <c t="s" s="3" r="A9">
        <v>104</v>
      </c>
    </row>
    <row spans="1:4" r="10">
      <c t="s" s="4" r="A10">
        <v>105</v>
      </c>
      <c t="n" s="9" r="B10">
        <v>-2.9</v>
      </c>
      <c t="n" s="6" r="C10">
        <v>91</v>
      </c>
      <c t="n" s="6" r="D10">
        <v>-137</v>
      </c>
    </row>
    <row spans="1:4" r="11">
      <c t="s" s="4" r="A11">
        <v>106</v>
      </c>
      <c t="n" s="9" r="B11">
        <v>18.8</v>
      </c>
      <c t="n" s="9" r="C11">
        <v>-39.5</v>
      </c>
      <c t="n" s="9" r="D11">
        <v>31.2</v>
      </c>
    </row>
    <row spans="1:4" r="12">
      <c t="s" s="4" r="A12">
        <v>107</v>
      </c>
      <c t="n" s="9" r="B12">
        <v>-2.5</v>
      </c>
      <c t="n" s="9" r="C12">
        <v>-8.699999999999999</v>
      </c>
      <c t="n" s="9" r="D12">
        <v>0.7</v>
      </c>
    </row>
    <row spans="1:4" r="13">
      <c t="s" s="4" r="A13">
        <v>82</v>
      </c>
      <c t="n" s="9" r="B13">
        <v>-5.9</v>
      </c>
      <c t="n" s="9" r="C13">
        <v>18.2</v>
      </c>
      <c t="n" s="9" r="D13">
        <v>-29.4</v>
      </c>
    </row>
    <row spans="1:4" r="14">
      <c t="s" s="4" r="A14">
        <v>108</v>
      </c>
      <c t="n" s="9" r="B14">
        <v>-42.1</v>
      </c>
      <c t="n" s="9" r="C14">
        <v>-7.5</v>
      </c>
      <c t="n" s="9" r="D14">
        <v>23.6</v>
      </c>
    </row>
    <row spans="1:4" r="15">
      <c t="s" s="4" r="A15">
        <v>109</v>
      </c>
      <c t="n" s="9" r="B15">
        <v>-1.2</v>
      </c>
      <c t="n" s="9" r="C15">
        <v>-36.8</v>
      </c>
      <c t="n" s="9" r="D15">
        <v>13.1</v>
      </c>
    </row>
    <row spans="1:4" r="16">
      <c t="s" s="4" r="A16">
        <v>110</v>
      </c>
      <c t="n" s="9" r="B16">
        <v>-61.7</v>
      </c>
      <c t="n" s="9" r="C16">
        <v>-15.4</v>
      </c>
      <c t="n" s="6" r="D16">
        <v>138</v>
      </c>
    </row>
    <row spans="1:4" r="17">
      <c t="s" s="4" r="A17">
        <v>111</v>
      </c>
      <c t="n" s="9" r="B17">
        <v>674.4</v>
      </c>
      <c t="n" s="9" r="C17">
        <v>862.8</v>
      </c>
      <c t="n" s="9" r="D17">
        <v>862.6</v>
      </c>
    </row>
    <row spans="1:4" r="18">
      <c t="s" s="3" r="A18">
        <v>112</v>
      </c>
    </row>
    <row spans="1:4" r="19">
      <c t="s" s="4" r="A19">
        <v>113</v>
      </c>
      <c t="n" s="9" r="B19">
        <v>-519.2</v>
      </c>
      <c t="n" s="9" r="C19">
        <v>-561.8</v>
      </c>
      <c t="n" s="9" r="D19">
        <v>-538.9</v>
      </c>
    </row>
    <row spans="1:4" r="20">
      <c t="s" s="4" r="A20">
        <v>114</v>
      </c>
      <c t="n" s="9" r="B20">
        <v>-4.6</v>
      </c>
      <c t="n" s="9" r="C20">
        <v>-11.5</v>
      </c>
      <c t="n" s="9" r="D20">
        <v>-9.199999999999999</v>
      </c>
    </row>
    <row spans="1:4" r="21">
      <c t="s" s="4" r="A21">
        <v>110</v>
      </c>
      <c t="n" s="9" r="B21">
        <v>3.6</v>
      </c>
      <c t="n" s="9" r="C21">
        <v>5.8</v>
      </c>
      <c t="n" s="6" r="D21">
        <v>-12</v>
      </c>
    </row>
    <row spans="1:4" r="22">
      <c t="s" s="4" r="A22">
        <v>115</v>
      </c>
      <c t="n" s="9" r="B22">
        <v>-520.2</v>
      </c>
      <c t="n" s="9" r="C22">
        <v>-567.5</v>
      </c>
      <c t="n" s="9" r="D22">
        <v>-560.1</v>
      </c>
    </row>
    <row spans="1:4" r="23">
      <c t="s" s="3" r="A23">
        <v>116</v>
      </c>
    </row>
    <row spans="1:4" r="24">
      <c t="s" s="4" r="A24">
        <v>117</v>
      </c>
      <c t="n" s="6" r="B24">
        <v>-240</v>
      </c>
      <c t="n" s="6" r="C24">
        <v>-390</v>
      </c>
      <c t="n" s="6" r="D24">
        <v>-340</v>
      </c>
    </row>
    <row spans="1:4" r="25">
      <c t="s" s="4" r="A25">
        <v>118</v>
      </c>
      <c t="n" s="9" r="B25">
        <v>-1.2</v>
      </c>
      <c t="n" s="9" r="C25">
        <v>-1.2</v>
      </c>
      <c t="n" s="9" r="D25">
        <v>-1.2</v>
      </c>
    </row>
    <row spans="1:4" r="26">
      <c t="s" s="4" r="A26">
        <v>119</v>
      </c>
      <c t="n" s="6" r="B26">
        <v>500</v>
      </c>
      <c t="n" s="6" r="C26">
        <v>250</v>
      </c>
      <c t="n" s="6" r="D26">
        <v>250</v>
      </c>
    </row>
    <row spans="1:4" r="27">
      <c t="s" s="4" r="A27">
        <v>120</v>
      </c>
      <c t="n" s="6" r="B27">
        <v>-250</v>
      </c>
      <c t="n" s="6" r="C27">
        <v>-300</v>
      </c>
      <c t="n" s="6" r="D27">
        <v>-300</v>
      </c>
    </row>
    <row spans="1:4" r="28">
      <c t="s" s="4" r="A28">
        <v>121</v>
      </c>
      <c t="n" s="9" r="B28">
        <v>-162.8</v>
      </c>
      <c t="n" s="9" r="C28">
        <v>131.9</v>
      </c>
      <c t="n" s="9" r="D28">
        <v>68.40000000000001</v>
      </c>
    </row>
    <row spans="1:4" r="29">
      <c t="s" s="4" r="A29">
        <v>110</v>
      </c>
      <c t="n" s="9" r="B29">
        <v>2.9</v>
      </c>
      <c t="n" s="9" r="C29">
        <v>12.9</v>
      </c>
      <c t="n" s="9" r="D29">
        <v>11.3</v>
      </c>
    </row>
    <row spans="1:4" r="30">
      <c t="s" s="4" r="A30">
        <v>122</v>
      </c>
      <c t="n" s="9" r="B30">
        <v>-151.1</v>
      </c>
      <c t="n" s="9" r="C30">
        <v>-296.4</v>
      </c>
      <c t="n" s="9" r="D30">
        <v>-311.5</v>
      </c>
    </row>
    <row spans="1:4" r="31">
      <c t="s" s="4" r="A31">
        <v>123</v>
      </c>
      <c t="n" s="9" r="B31">
        <v>3.1</v>
      </c>
      <c t="n" s="9" r="C31">
        <v>-1.1</v>
      </c>
      <c t="n" s="6" r="D31">
        <v>-9</v>
      </c>
    </row>
    <row spans="1:4" r="32">
      <c t="s" s="4" r="A32">
        <v>124</v>
      </c>
      <c t="n" s="6" r="B32">
        <v>24</v>
      </c>
      <c t="n" s="9" r="C32">
        <v>25.1</v>
      </c>
      <c t="n" s="9" r="D32">
        <v>34.1</v>
      </c>
    </row>
    <row spans="1:4" r="33">
      <c t="s" s="4" r="A33">
        <v>125</v>
      </c>
      <c t="n" s="8" r="B33">
        <v>27.1</v>
      </c>
      <c t="n" s="7" r="C33">
        <v>24</v>
      </c>
      <c t="n" s="8" r="D33">
        <v>2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22</v>
      </c>
      <c t="s" s="2" r="B1">
        <v>1</v>
      </c>
    </row>
    <row spans="1:2" r="2">
      <c t="s" s="2" r="B2">
        <v>2</v>
      </c>
    </row>
    <row spans="1:2" r="3">
      <c t="s" s="3" r="A3">
        <v>261</v>
      </c>
    </row>
    <row spans="1:2" r="4">
      <c t="s" s="4" r="A4">
        <v>423</v>
      </c>
      <c t="s" s="4" r="B4">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25</v>
      </c>
      <c t="s" s="2" r="B1">
        <v>1</v>
      </c>
    </row>
    <row spans="1:2" r="2">
      <c t="s" s="2" r="B2">
        <v>2</v>
      </c>
    </row>
    <row spans="1:2" r="3">
      <c t="s" s="3" r="A3">
        <v>265</v>
      </c>
    </row>
    <row spans="1:2" r="4">
      <c t="s" s="4" r="A4">
        <v>426</v>
      </c>
      <c t="s" s="4" r="B4">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46"/>
    <col customWidth="1" max="3" min="3" width="21"/>
  </cols>
  <sheetData>
    <row spans="1:3" r="1">
      <c t="s" s="1" r="A1">
        <v>428</v>
      </c>
      <c t="s" s="2" r="B1">
        <v>429</v>
      </c>
      <c t="s" s="2" r="C1">
        <v>430</v>
      </c>
    </row>
    <row spans="1:3" r="2">
      <c t="s" s="3" r="A2">
        <v>431</v>
      </c>
    </row>
    <row spans="1:3" r="3">
      <c t="s" s="4" r="A3">
        <v>432</v>
      </c>
      <c t="n" s="8" r="B3">
        <v>13139.6</v>
      </c>
      <c t="n" s="8" r="C3">
        <v>12597.2</v>
      </c>
    </row>
    <row spans="1:3" r="4">
      <c t="s" s="4" r="A4">
        <v>433</v>
      </c>
    </row>
    <row spans="1:3" r="5">
      <c t="s" s="3" r="A5">
        <v>431</v>
      </c>
    </row>
    <row spans="1:3" r="6">
      <c t="s" s="4" r="A6">
        <v>434</v>
      </c>
      <c t="n" s="6" r="B6">
        <v>1</v>
      </c>
    </row>
    <row spans="1:3" r="7">
      <c t="s" s="4" r="A7">
        <v>432</v>
      </c>
      <c t="n" s="8" r="B7">
        <v>29.8</v>
      </c>
      <c t="n" s="8" r="C7">
        <v>2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5</v>
      </c>
      <c t="s" s="2" r="B1">
        <v>1</v>
      </c>
    </row>
    <row spans="1:3" r="2">
      <c t="s" s="2" r="B2">
        <v>30</v>
      </c>
      <c t="s" s="2" r="C2">
        <v>31</v>
      </c>
    </row>
    <row spans="1:3" r="3">
      <c t="s" s="4" r="A3">
        <v>436</v>
      </c>
    </row>
    <row spans="1:3" r="4">
      <c t="s" s="4" r="A4">
        <v>437</v>
      </c>
      <c t="n" s="8" r="B4">
        <v>17.4</v>
      </c>
      <c t="n" s="7" r="C4">
        <v>48</v>
      </c>
    </row>
    <row spans="1:3" r="5">
      <c t="s" s="4" r="A5">
        <v>438</v>
      </c>
    </row>
    <row spans="1:3" r="6">
      <c t="s" s="4" r="A6">
        <v>439</v>
      </c>
      <c t="n" s="9" r="B6">
        <v>2.8</v>
      </c>
    </row>
    <row spans="1:3" r="7">
      <c t="s" s="4" r="A7">
        <v>440</v>
      </c>
      <c t="n" s="9" r="B7">
        <v>46.7</v>
      </c>
    </row>
    <row spans="1:3" r="8">
      <c t="s" s="4" r="A8">
        <v>441</v>
      </c>
    </row>
    <row spans="1:3" r="9">
      <c t="s" s="4" r="A9">
        <v>442</v>
      </c>
      <c t="n" s="9" r="B9">
        <v>0.8</v>
      </c>
      <c t="n" s="9" r="C9">
        <v>3.1</v>
      </c>
    </row>
    <row spans="1:3" r="10">
      <c t="s" s="4" r="A10">
        <v>443</v>
      </c>
      <c t="n" s="8" r="B10">
        <v>10.4</v>
      </c>
      <c t="n" s="8" r="C10">
        <v>1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spans="1:2" r="1">
      <c t="s" s="1" r="A1">
        <v>444</v>
      </c>
      <c t="s" s="2" r="B1">
        <v>1</v>
      </c>
    </row>
    <row spans="1:2" r="2">
      <c t="s" s="2" r="B2">
        <v>2</v>
      </c>
    </row>
    <row spans="1:2" r="3">
      <c t="s" s="3" r="A3">
        <v>184</v>
      </c>
    </row>
    <row spans="1:2" r="4">
      <c t="s" s="4" r="A4">
        <v>445</v>
      </c>
      <c t="s" s="4" r="B4">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2"/>
  </cols>
  <sheetData>
    <row spans="1:2" r="1">
      <c t="s" s="1" r="A1">
        <v>447</v>
      </c>
      <c t="s" s="2" r="B1">
        <v>1</v>
      </c>
    </row>
    <row spans="1:2" r="2">
      <c t="s" s="2" r="B2">
        <v>448</v>
      </c>
    </row>
    <row spans="1:2" r="3">
      <c t="s" s="3" r="A3">
        <v>449</v>
      </c>
    </row>
    <row spans="1:2" r="4">
      <c t="s" s="4" r="A4">
        <v>450</v>
      </c>
      <c t="s" s="4" r="B4">
        <v>451</v>
      </c>
    </row>
    <row spans="1:2" r="5">
      <c t="s" s="4" r="A5">
        <v>452</v>
      </c>
    </row>
    <row spans="1:2" r="6">
      <c t="s" s="3" r="A6">
        <v>449</v>
      </c>
    </row>
    <row spans="1:2" r="7">
      <c t="s" s="4" r="A7">
        <v>453</v>
      </c>
      <c t="n" s="6" r="B7">
        <v>0</v>
      </c>
    </row>
    <row spans="1:2" r="8">
      <c t="s" s="4" r="A8">
        <v>454</v>
      </c>
      <c t="s" s="4" r="B8">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2</v>
      </c>
      <c t="s" s="2" r="C1">
        <v>30</v>
      </c>
    </row>
    <row spans="1:3" r="2">
      <c t="s" s="3" r="A2">
        <v>184</v>
      </c>
    </row>
    <row spans="1:3" r="3">
      <c t="s" s="4" r="A3">
        <v>457</v>
      </c>
      <c t="n" s="8" r="B3">
        <v>151.1</v>
      </c>
      <c t="n" s="7" r="C3">
        <v>145</v>
      </c>
    </row>
    <row spans="1:3" r="4">
      <c t="s" s="4" r="A4">
        <v>458</v>
      </c>
      <c t="n" s="9" r="B4">
        <v>110.5</v>
      </c>
      <c t="n" s="9" r="C4">
        <v>125.5</v>
      </c>
    </row>
    <row spans="1:3" r="5">
      <c t="s" s="4" r="A5">
        <v>459</v>
      </c>
      <c t="n" s="6" r="B5">
        <v>40</v>
      </c>
      <c t="n" s="6" r="C5">
        <v>50</v>
      </c>
    </row>
    <row spans="1:3" r="6">
      <c t="s" s="4" r="A6">
        <v>127</v>
      </c>
      <c t="n" s="8" r="B6">
        <v>301.6</v>
      </c>
      <c t="n" s="8" r="C6">
        <v>32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0</v>
      </c>
      <c t="s" s="2" r="B1">
        <v>1</v>
      </c>
    </row>
    <row spans="1:4" r="2">
      <c t="s" s="2" r="B2">
        <v>2</v>
      </c>
      <c t="s" s="2" r="C2">
        <v>30</v>
      </c>
      <c t="s" s="2" r="D2">
        <v>31</v>
      </c>
    </row>
    <row spans="1:4" r="3">
      <c t="s" s="3" r="A3">
        <v>184</v>
      </c>
    </row>
    <row spans="1:4" r="4">
      <c t="s" s="4" r="A4">
        <v>461</v>
      </c>
      <c t="s" s="4" r="B4">
        <v>462</v>
      </c>
      <c t="s" s="4" r="C4">
        <v>463</v>
      </c>
      <c t="s" s="4" r="D4">
        <v>4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5</v>
      </c>
      <c t="s" s="2" r="B1">
        <v>1</v>
      </c>
    </row>
    <row spans="1:4" r="2">
      <c t="s" s="2" r="B2">
        <v>2</v>
      </c>
      <c t="s" s="2" r="C2">
        <v>30</v>
      </c>
      <c t="s" s="2" r="D2">
        <v>31</v>
      </c>
    </row>
    <row spans="1:4" r="3">
      <c t="s" s="3" r="A3">
        <v>466</v>
      </c>
    </row>
    <row spans="1:4" r="4">
      <c t="s" s="4" r="A4">
        <v>467</v>
      </c>
      <c t="s" s="4" r="B4">
        <v>462</v>
      </c>
      <c t="s" s="4" r="C4">
        <v>463</v>
      </c>
      <c t="s" s="4" r="D4">
        <v>464</v>
      </c>
    </row>
    <row spans="1:4" r="5">
      <c t="s" s="4" r="A5">
        <v>468</v>
      </c>
      <c t="s" s="4" r="B5">
        <v>469</v>
      </c>
    </row>
    <row spans="1:4" r="6">
      <c t="s" s="4" r="A6">
        <v>470</v>
      </c>
      <c t="n" s="8" r="B6">
        <v>2.2</v>
      </c>
      <c t="n" s="8" r="C6">
        <v>1.8</v>
      </c>
      <c t="n" s="8" r="D6">
        <v>7.4</v>
      </c>
    </row>
    <row spans="1:4" r="7">
      <c t="s" s="4" r="A7">
        <v>471</v>
      </c>
      <c t="n" s="8" r="B7">
        <v>5.7</v>
      </c>
      <c t="n" s="8" r="C7">
        <v>4.4</v>
      </c>
      <c t="n" s="8" r="D7">
        <v>17.6</v>
      </c>
    </row>
    <row spans="1:4" r="8">
      <c t="s" s="4" r="A8">
        <v>472</v>
      </c>
    </row>
    <row spans="1:4" r="9">
      <c t="s" s="3" r="A9">
        <v>466</v>
      </c>
    </row>
    <row spans="1:4" r="10">
      <c t="s" s="4" r="A10">
        <v>473</v>
      </c>
      <c t="s" s="4" r="B10">
        <v>474</v>
      </c>
      <c t="s" s="4" r="C10">
        <v>475</v>
      </c>
      <c t="s" s="4" r="D10">
        <v>475</v>
      </c>
    </row>
    <row spans="1:4" r="11">
      <c t="s" s="4" r="A11">
        <v>476</v>
      </c>
    </row>
    <row spans="1:4" r="12">
      <c t="s" s="3" r="A12">
        <v>466</v>
      </c>
    </row>
    <row spans="1:4" r="13">
      <c t="s" s="4" r="A13">
        <v>473</v>
      </c>
      <c t="s" s="4" r="B13">
        <v>477</v>
      </c>
      <c t="s" s="4" r="C13">
        <v>478</v>
      </c>
      <c t="s" s="4" r="D13">
        <v>4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8"/>
  </cols>
  <sheetData>
    <row spans="1:4" r="1">
      <c t="s" s="1" r="A1">
        <v>480</v>
      </c>
      <c t="s" s="2" r="B1">
        <v>1</v>
      </c>
    </row>
    <row spans="1:4" r="2">
      <c t="s" s="2" r="B2">
        <v>2</v>
      </c>
      <c t="s" s="2" r="C2">
        <v>30</v>
      </c>
      <c t="s" s="2" r="D2">
        <v>31</v>
      </c>
    </row>
    <row spans="1:4" r="3">
      <c t="s" s="4" r="A3">
        <v>481</v>
      </c>
    </row>
    <row spans="1:4" r="4">
      <c t="s" s="3" r="A4">
        <v>482</v>
      </c>
    </row>
    <row spans="1:4" r="5">
      <c t="s" s="4" r="A5">
        <v>483</v>
      </c>
      <c t="s" s="4" r="B5">
        <v>484</v>
      </c>
    </row>
    <row spans="1:4" r="6">
      <c t="s" s="4" r="A6">
        <v>485</v>
      </c>
      <c t="s" s="4" r="B6">
        <v>486</v>
      </c>
    </row>
    <row spans="1:4" r="7">
      <c t="s" s="4" r="A7">
        <v>487</v>
      </c>
      <c t="s" s="4" r="B7">
        <v>488</v>
      </c>
    </row>
    <row spans="1:4" r="8">
      <c t="s" s="4" r="A8">
        <v>489</v>
      </c>
      <c t="n" s="6" r="B8">
        <v>495550</v>
      </c>
      <c t="n" s="6" r="C8">
        <v>864860</v>
      </c>
      <c t="n" s="6" r="D8">
        <v>1365970</v>
      </c>
    </row>
    <row spans="1:4" r="9">
      <c t="s" s="4" r="A9">
        <v>490</v>
      </c>
      <c t="n" s="10" r="B9">
        <v>5.29</v>
      </c>
      <c t="n" s="10" r="C9">
        <v>4.18</v>
      </c>
      <c t="n" s="10" r="D9">
        <v>3.45</v>
      </c>
    </row>
    <row spans="1:4" r="10">
      <c t="s" s="4" r="A10">
        <v>491</v>
      </c>
      <c t="s" s="4" r="B10">
        <v>492</v>
      </c>
      <c t="s" s="4" r="C10">
        <v>492</v>
      </c>
      <c t="s" s="4" r="D10">
        <v>492</v>
      </c>
    </row>
    <row spans="1:4" r="11">
      <c t="s" s="4" r="A11">
        <v>493</v>
      </c>
      <c t="s" s="4" r="B11">
        <v>494</v>
      </c>
      <c t="s" s="4" r="C11">
        <v>495</v>
      </c>
      <c t="s" s="4" r="D11">
        <v>496</v>
      </c>
    </row>
    <row spans="1:4" r="12">
      <c t="s" s="4" r="A12">
        <v>497</v>
      </c>
      <c t="s" s="4" r="B12">
        <v>498</v>
      </c>
      <c t="s" s="4" r="C12">
        <v>499</v>
      </c>
      <c t="s" s="4" r="D12">
        <v>498</v>
      </c>
    </row>
    <row spans="1:4" r="13">
      <c t="s" s="4" r="A13">
        <v>500</v>
      </c>
      <c t="s" s="4" r="B13">
        <v>501</v>
      </c>
      <c t="s" s="4" r="C13">
        <v>501</v>
      </c>
      <c t="s" s="4" r="D13">
        <v>501</v>
      </c>
    </row>
    <row spans="1:4" r="14">
      <c t="s" s="4" r="A14">
        <v>502</v>
      </c>
      <c t="s" s="4" r="B14">
        <v>503</v>
      </c>
      <c t="s" s="4" r="C14">
        <v>503</v>
      </c>
      <c t="s" s="4" r="D14">
        <v>504</v>
      </c>
    </row>
    <row spans="1:4" r="15">
      <c t="s" s="4" r="A15">
        <v>505</v>
      </c>
      <c t="s" s="4" r="B15">
        <v>451</v>
      </c>
      <c t="s" s="4" r="C15">
        <v>451</v>
      </c>
      <c t="s" s="4" r="D15">
        <v>451</v>
      </c>
    </row>
    <row spans="1:4" r="16">
      <c t="s" s="4" r="A16">
        <v>506</v>
      </c>
    </row>
    <row spans="1:4" r="17">
      <c t="s" s="3" r="A17">
        <v>482</v>
      </c>
    </row>
    <row spans="1:4" r="18">
      <c t="s" s="4" r="A18">
        <v>507</v>
      </c>
      <c t="s" s="4" r="B18">
        <v>508</v>
      </c>
    </row>
    <row spans="1:4" r="19">
      <c t="s" s="4" r="A19">
        <v>509</v>
      </c>
      <c t="s" s="4" r="B19">
        <v>510</v>
      </c>
    </row>
    <row spans="1:4" r="20">
      <c t="s" s="4" r="A20">
        <v>511</v>
      </c>
    </row>
    <row spans="1:4" r="21">
      <c t="s" s="3" r="A21">
        <v>482</v>
      </c>
    </row>
    <row spans="1:4" r="22">
      <c t="s" s="4" r="A22">
        <v>512</v>
      </c>
      <c t="s" s="4" r="B22">
        <v>513</v>
      </c>
    </row>
    <row spans="1:4" r="23">
      <c t="s" s="4" r="A23">
        <v>514</v>
      </c>
    </row>
    <row spans="1:4" r="24">
      <c t="s" s="3" r="A24">
        <v>482</v>
      </c>
    </row>
    <row spans="1:4" r="25">
      <c t="s" s="4" r="A25">
        <v>512</v>
      </c>
      <c t="s" s="4" r="B25">
        <v>5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1"/>
    <col customWidth="1" max="2" min="2" width="11"/>
    <col customWidth="1" max="3" min="3" width="34"/>
    <col customWidth="1" max="4" min="4" width="13"/>
    <col customWidth="1" max="5" min="5" width="27"/>
    <col customWidth="1" max="6" min="6" width="18"/>
    <col customWidth="1" max="7" min="7" width="16"/>
  </cols>
  <sheetData>
    <row spans="1:7" r="1">
      <c t="s" s="1" r="A1">
        <v>126</v>
      </c>
      <c t="s" s="2" r="B1">
        <v>127</v>
      </c>
      <c t="s" s="2" r="C1">
        <v>128</v>
      </c>
      <c t="s" s="2" r="D1">
        <v>129</v>
      </c>
      <c t="s" s="2" r="E1">
        <v>130</v>
      </c>
      <c t="s" s="2" r="F1">
        <v>131</v>
      </c>
      <c t="s" s="2" r="G1">
        <v>132</v>
      </c>
    </row>
    <row spans="1:7" r="2">
      <c t="s" s="4" r="A2">
        <v>133</v>
      </c>
      <c t="n" s="8" r="B2">
        <v>3396.8</v>
      </c>
      <c t="n" s="8" r="C2">
        <v>3366.4</v>
      </c>
      <c t="n" s="8" r="D2">
        <v>332.9</v>
      </c>
      <c t="n" s="8" r="E2">
        <v>944.7</v>
      </c>
      <c t="n" s="8" r="F2">
        <v>2088.8</v>
      </c>
      <c t="n" s="8" r="G2">
        <v>30.4</v>
      </c>
    </row>
    <row spans="1:7" r="3">
      <c t="s" s="3" r="A3">
        <v>134</v>
      </c>
    </row>
    <row spans="1:7" r="4">
      <c t="s" s="4" r="A4">
        <v>46</v>
      </c>
      <c t="n" s="9" r="B4">
        <v>361.2</v>
      </c>
      <c t="n" s="9" r="C4">
        <v>361.2</v>
      </c>
      <c t="n" s="6" r="D4">
        <v>0</v>
      </c>
      <c t="n" s="6" r="E4">
        <v>0</v>
      </c>
      <c t="n" s="9" r="F4">
        <v>361.2</v>
      </c>
      <c t="n" s="6" r="G4">
        <v>0</v>
      </c>
    </row>
    <row spans="1:7" r="5">
      <c t="s" s="3" r="A5">
        <v>135</v>
      </c>
    </row>
    <row spans="1:7" r="6">
      <c t="s" s="4" r="A6">
        <v>136</v>
      </c>
      <c t="n" s="6" r="B6">
        <v>-340</v>
      </c>
      <c t="n" s="6" r="C6">
        <v>-340</v>
      </c>
      <c t="n" s="6" r="D6">
        <v>0</v>
      </c>
      <c t="n" s="6" r="E6">
        <v>0</v>
      </c>
      <c t="n" s="6" r="F6">
        <v>-340</v>
      </c>
      <c t="n" s="6" r="G6">
        <v>0</v>
      </c>
    </row>
    <row spans="1:7" r="7">
      <c t="s" s="4" r="A7">
        <v>137</v>
      </c>
      <c t="n" s="9" r="B7">
        <v>-1.2</v>
      </c>
      <c t="n" s="9" r="C7">
        <v>-1.2</v>
      </c>
      <c t="n" s="6" r="D7">
        <v>0</v>
      </c>
      <c t="n" s="6" r="E7">
        <v>0</v>
      </c>
      <c t="n" s="9" r="F7">
        <v>-1.2</v>
      </c>
      <c t="n" s="6" r="G7">
        <v>0</v>
      </c>
    </row>
    <row spans="1:7" r="8">
      <c t="s" s="4" r="A8">
        <v>138</v>
      </c>
      <c t="n" s="9" r="B8">
        <v>3.7</v>
      </c>
      <c t="n" s="9" r="C8">
        <v>3.7</v>
      </c>
      <c t="n" s="6" r="D8">
        <v>0</v>
      </c>
      <c t="n" s="9" r="E8">
        <v>3.7</v>
      </c>
      <c t="n" s="6" r="F8">
        <v>0</v>
      </c>
      <c t="n" s="6" r="G8">
        <v>0</v>
      </c>
    </row>
    <row spans="1:7" r="9">
      <c t="s" s="4" r="A9">
        <v>139</v>
      </c>
      <c t="n" s="9" r="B9">
        <v>16.7</v>
      </c>
      <c t="n" s="9" r="C9">
        <v>16.7</v>
      </c>
      <c t="n" s="6" r="D9">
        <v>0</v>
      </c>
      <c t="n" s="9" r="E9">
        <v>16.7</v>
      </c>
      <c t="n" s="6" r="F9">
        <v>0</v>
      </c>
      <c t="n" s="6" r="G9">
        <v>0</v>
      </c>
    </row>
    <row spans="1:7" r="10">
      <c t="s" s="4" r="A10">
        <v>140</v>
      </c>
      <c t="n" s="9" r="B10">
        <v>3437.2</v>
      </c>
      <c t="n" s="9" r="C10">
        <v>3406.8</v>
      </c>
      <c t="n" s="9" r="D10">
        <v>332.9</v>
      </c>
      <c t="n" s="9" r="E10">
        <v>965.1</v>
      </c>
      <c t="n" s="9" r="F10">
        <v>2108.8</v>
      </c>
      <c t="n" s="9" r="G10">
        <v>30.4</v>
      </c>
    </row>
    <row spans="1:7" r="11">
      <c t="s" s="3" r="A11">
        <v>134</v>
      </c>
    </row>
    <row spans="1:7" r="12">
      <c t="s" s="4" r="A12">
        <v>46</v>
      </c>
      <c t="n" s="9" r="B12">
        <v>377.9</v>
      </c>
      <c t="n" s="9" r="C12">
        <v>377.9</v>
      </c>
      <c t="n" s="6" r="D12">
        <v>0</v>
      </c>
      <c t="n" s="6" r="E12">
        <v>0</v>
      </c>
      <c t="n" s="9" r="F12">
        <v>377.9</v>
      </c>
      <c t="n" s="6" r="G12">
        <v>0</v>
      </c>
    </row>
    <row spans="1:7" r="13">
      <c t="s" s="3" r="A13">
        <v>135</v>
      </c>
    </row>
    <row spans="1:7" r="14">
      <c t="s" s="4" r="A14">
        <v>136</v>
      </c>
      <c t="n" s="6" r="B14">
        <v>-390</v>
      </c>
      <c t="n" s="6" r="C14">
        <v>-390</v>
      </c>
      <c t="n" s="6" r="D14">
        <v>0</v>
      </c>
      <c t="n" s="6" r="E14">
        <v>0</v>
      </c>
      <c t="n" s="6" r="F14">
        <v>-390</v>
      </c>
      <c t="n" s="6" r="G14">
        <v>0</v>
      </c>
    </row>
    <row spans="1:7" r="15">
      <c t="s" s="4" r="A15">
        <v>137</v>
      </c>
      <c t="n" s="9" r="B15">
        <v>-1.2</v>
      </c>
      <c t="n" s="9" r="C15">
        <v>-1.2</v>
      </c>
      <c t="n" s="6" r="D15">
        <v>0</v>
      </c>
      <c t="n" s="6" r="E15">
        <v>0</v>
      </c>
      <c t="n" s="9" r="F15">
        <v>-1.2</v>
      </c>
      <c t="n" s="6" r="G15">
        <v>0</v>
      </c>
    </row>
    <row spans="1:7" r="16">
      <c t="s" s="4" r="A16">
        <v>138</v>
      </c>
      <c t="n" s="9" r="B16">
        <v>3.5</v>
      </c>
      <c t="n" s="9" r="C16">
        <v>3.5</v>
      </c>
      <c t="n" s="6" r="D16">
        <v>0</v>
      </c>
      <c t="n" s="9" r="E16">
        <v>3.5</v>
      </c>
      <c t="n" s="6" r="F16">
        <v>0</v>
      </c>
      <c t="n" s="6" r="G16">
        <v>0</v>
      </c>
    </row>
    <row spans="1:7" r="17">
      <c t="s" s="4" r="A17">
        <v>139</v>
      </c>
      <c t="n" s="9" r="B17">
        <v>15.8</v>
      </c>
      <c t="n" s="9" r="C17">
        <v>15.8</v>
      </c>
      <c t="n" s="6" r="D17">
        <v>0</v>
      </c>
      <c t="n" s="9" r="E17">
        <v>15.8</v>
      </c>
      <c t="n" s="6" r="F17">
        <v>0</v>
      </c>
      <c t="n" s="6" r="G17">
        <v>0</v>
      </c>
    </row>
    <row spans="1:7" r="18">
      <c t="s" s="4" r="A18">
        <v>141</v>
      </c>
      <c t="n" s="9" r="B18">
        <v>3443.2</v>
      </c>
      <c t="n" s="9" r="C18">
        <v>3412.8</v>
      </c>
      <c t="n" s="9" r="D18">
        <v>332.9</v>
      </c>
      <c t="n" s="9" r="E18">
        <v>984.4</v>
      </c>
      <c t="n" s="9" r="F18">
        <v>2095.5</v>
      </c>
      <c t="n" s="9" r="G18">
        <v>30.4</v>
      </c>
    </row>
    <row spans="1:7" r="19">
      <c t="s" s="3" r="A19">
        <v>134</v>
      </c>
    </row>
    <row spans="1:7" r="20">
      <c t="s" s="4" r="A20">
        <v>46</v>
      </c>
      <c t="n" s="9" r="B20">
        <v>376.9</v>
      </c>
      <c t="n" s="9" r="C20">
        <v>376.9</v>
      </c>
      <c t="n" s="6" r="D20">
        <v>0</v>
      </c>
      <c t="n" s="6" r="E20">
        <v>0</v>
      </c>
      <c t="n" s="9" r="F20">
        <v>376.9</v>
      </c>
      <c t="n" s="6" r="G20">
        <v>0</v>
      </c>
    </row>
    <row spans="1:7" r="21">
      <c t="s" s="3" r="A21">
        <v>135</v>
      </c>
    </row>
    <row spans="1:7" r="22">
      <c t="s" s="4" r="A22">
        <v>136</v>
      </c>
      <c t="n" s="6" r="B22">
        <v>-240</v>
      </c>
      <c t="n" s="6" r="C22">
        <v>-240</v>
      </c>
      <c t="n" s="6" r="D22">
        <v>0</v>
      </c>
      <c t="n" s="6" r="E22">
        <v>0</v>
      </c>
      <c t="n" s="6" r="F22">
        <v>-240</v>
      </c>
      <c t="n" s="6" r="G22">
        <v>0</v>
      </c>
    </row>
    <row spans="1:7" r="23">
      <c t="s" s="4" r="A23">
        <v>137</v>
      </c>
      <c t="n" s="9" r="B23">
        <v>-1.2</v>
      </c>
      <c t="n" s="9" r="C23">
        <v>-1.2</v>
      </c>
      <c t="n" s="6" r="D23">
        <v>0</v>
      </c>
      <c t="n" s="6" r="E23">
        <v>0</v>
      </c>
      <c t="n" s="9" r="F23">
        <v>-1.2</v>
      </c>
      <c t="n" s="6" r="G23">
        <v>0</v>
      </c>
    </row>
    <row spans="1:7" r="24">
      <c t="s" s="4" r="A24">
        <v>138</v>
      </c>
      <c t="n" s="9" r="B24">
        <v>3.2</v>
      </c>
      <c t="n" s="9" r="C24">
        <v>3.2</v>
      </c>
      <c t="n" s="6" r="D24">
        <v>0</v>
      </c>
      <c t="n" s="9" r="E24">
        <v>3.2</v>
      </c>
      <c t="n" s="6" r="F24">
        <v>0</v>
      </c>
      <c t="n" s="6" r="G24">
        <v>0</v>
      </c>
    </row>
    <row spans="1:7" r="25">
      <c t="s" s="4" r="A25">
        <v>139</v>
      </c>
      <c t="n" s="9" r="B25">
        <v>12.1</v>
      </c>
      <c t="n" s="9" r="C25">
        <v>12.1</v>
      </c>
      <c t="n" s="6" r="D25">
        <v>0</v>
      </c>
      <c t="n" s="9" r="E25">
        <v>12.1</v>
      </c>
      <c t="n" s="6" r="F25">
        <v>0</v>
      </c>
      <c t="n" s="6" r="G25">
        <v>0</v>
      </c>
    </row>
    <row spans="1:7" r="26">
      <c t="s" s="4" r="A26">
        <v>58</v>
      </c>
      <c t="n" s="9" r="B26">
        <v>0.2</v>
      </c>
      <c t="n" s="9" r="C26">
        <v>0.2</v>
      </c>
      <c t="n" s="6" r="D26">
        <v>0</v>
      </c>
      <c t="n" s="6" r="E26">
        <v>0</v>
      </c>
      <c t="n" s="9" r="F26">
        <v>0.2</v>
      </c>
      <c t="n" s="6" r="G26">
        <v>0</v>
      </c>
    </row>
    <row spans="1:7" r="27">
      <c t="s" s="4" r="A27">
        <v>142</v>
      </c>
      <c t="n" s="8" r="B27">
        <v>3594.4</v>
      </c>
      <c t="n" s="7" r="C27">
        <v>3564</v>
      </c>
      <c t="n" s="8" r="D27">
        <v>332.9</v>
      </c>
      <c t="n" s="8" r="E27">
        <v>999.7</v>
      </c>
      <c t="n" s="8" r="F27">
        <v>2231.4</v>
      </c>
      <c t="n" s="8" r="G27">
        <v>3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spans="1:4" r="1">
      <c t="s" s="1" r="A1">
        <v>516</v>
      </c>
      <c t="s" s="2" r="B1">
        <v>517</v>
      </c>
      <c t="s" s="2" r="C1">
        <v>1</v>
      </c>
    </row>
    <row spans="1:4" r="2">
      <c t="s" s="2" r="B2">
        <v>4</v>
      </c>
      <c t="s" s="2" r="C2">
        <v>2</v>
      </c>
      <c t="s" s="2" r="D2">
        <v>518</v>
      </c>
    </row>
    <row spans="1:4" r="3">
      <c t="s" s="3" r="A3">
        <v>519</v>
      </c>
    </row>
    <row spans="1:4" r="4">
      <c t="s" s="4" r="A4">
        <v>520</v>
      </c>
      <c t="s" s="4" r="B4">
        <v>508</v>
      </c>
    </row>
    <row spans="1:4" r="5">
      <c t="s" s="4" r="A5">
        <v>521</v>
      </c>
      <c t="s" s="4" r="D5">
        <v>469</v>
      </c>
    </row>
    <row spans="1:4" r="6">
      <c t="s" s="4" r="A6">
        <v>522</v>
      </c>
      <c t="n" s="11" r="D6">
        <v>0.005</v>
      </c>
    </row>
    <row spans="1:4" r="7">
      <c t="s" s="4" r="A7">
        <v>523</v>
      </c>
      <c t="n" s="8" r="C7">
        <v>6.6</v>
      </c>
    </row>
    <row spans="1:4" r="8">
      <c t="s" s="4" r="A8">
        <v>524</v>
      </c>
      <c t="n" s="9" r="C8">
        <v>1.2</v>
      </c>
    </row>
    <row spans="1:4" r="9">
      <c t="s" s="4" r="A9">
        <v>525</v>
      </c>
      <c t="n" s="9" r="C9">
        <v>5.4</v>
      </c>
    </row>
    <row spans="1:4" r="10">
      <c t="s" s="4" r="A10">
        <v>526</v>
      </c>
    </row>
    <row spans="1:4" r="11">
      <c t="s" s="3" r="A11">
        <v>519</v>
      </c>
    </row>
    <row spans="1:4" r="12">
      <c t="s" s="4" r="A12">
        <v>523</v>
      </c>
      <c t="n" s="9" r="C12">
        <v>5.8</v>
      </c>
    </row>
    <row spans="1:4" r="13">
      <c t="s" s="4" r="A13">
        <v>527</v>
      </c>
    </row>
    <row spans="1:4" r="14">
      <c t="s" s="3" r="A14">
        <v>519</v>
      </c>
    </row>
    <row spans="1:4" r="15">
      <c t="s" s="4" r="A15">
        <v>523</v>
      </c>
      <c t="n" s="9" r="C15">
        <v>0.7</v>
      </c>
    </row>
    <row spans="1:4" r="16">
      <c t="s" s="4" r="A16">
        <v>528</v>
      </c>
    </row>
    <row spans="1:4" r="17">
      <c t="s" s="3" r="A17">
        <v>519</v>
      </c>
    </row>
    <row spans="1:4" r="18">
      <c t="s" s="4" r="A18">
        <v>523</v>
      </c>
      <c t="n" s="8" r="C18">
        <v>0.1</v>
      </c>
    </row>
    <row spans="1:4" r="19">
      <c t="s" s="4" r="A19">
        <v>529</v>
      </c>
    </row>
    <row spans="1:4" r="20">
      <c t="s" s="3" r="A20">
        <v>519</v>
      </c>
    </row>
    <row spans="1:4" r="21">
      <c t="s" s="4" r="A21">
        <v>530</v>
      </c>
      <c t="s" s="4" r="D21">
        <v>484</v>
      </c>
    </row>
    <row spans="1:4" r="22">
      <c t="s" s="4" r="A22">
        <v>531</v>
      </c>
    </row>
    <row spans="1:4" r="23">
      <c t="s" s="3" r="A23">
        <v>519</v>
      </c>
    </row>
    <row spans="1:4" r="24">
      <c t="s" s="4" r="A24">
        <v>532</v>
      </c>
      <c t="s" s="4" r="C24">
        <v>5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spans="1:4" r="1">
      <c t="s" s="1" r="A1">
        <v>534</v>
      </c>
      <c t="s" s="2" r="B1">
        <v>1</v>
      </c>
    </row>
    <row spans="1:4" r="2">
      <c t="s" s="2" r="B2">
        <v>535</v>
      </c>
      <c t="s" s="2" r="C2">
        <v>430</v>
      </c>
      <c t="s" s="2" r="D2">
        <v>536</v>
      </c>
    </row>
    <row spans="1:4" r="3">
      <c t="s" s="4" r="A3">
        <v>537</v>
      </c>
    </row>
    <row spans="1:4" r="4">
      <c t="s" s="3" r="A4">
        <v>538</v>
      </c>
    </row>
    <row spans="1:4" r="5">
      <c t="s" s="4" r="A5">
        <v>539</v>
      </c>
      <c t="n" s="6" r="B5">
        <v>15</v>
      </c>
    </row>
    <row spans="1:4" r="6">
      <c t="s" s="4" r="A6">
        <v>540</v>
      </c>
      <c t="n" s="6" r="B6">
        <v>1</v>
      </c>
    </row>
    <row spans="1:4" r="7">
      <c t="s" s="4" r="A7">
        <v>541</v>
      </c>
    </row>
    <row spans="1:4" r="8">
      <c t="s" s="3" r="A8">
        <v>538</v>
      </c>
    </row>
    <row spans="1:4" r="9">
      <c t="s" s="4" r="A9">
        <v>542</v>
      </c>
      <c t="n" s="8" r="B9">
        <v>19.6</v>
      </c>
      <c t="n" s="8" r="C9">
        <v>22.4</v>
      </c>
    </row>
    <row spans="1:4" r="10">
      <c t="s" s="4" r="A10">
        <v>543</v>
      </c>
      <c t="n" s="9" r="B10">
        <v>1.3</v>
      </c>
      <c t="n" s="9" r="C10">
        <v>1.5</v>
      </c>
      <c t="n" s="8" r="D10">
        <v>1.4</v>
      </c>
    </row>
    <row spans="1:4" r="11">
      <c t="s" s="4" r="A11">
        <v>544</v>
      </c>
    </row>
    <row spans="1:4" r="12">
      <c t="s" s="3" r="A12">
        <v>538</v>
      </c>
    </row>
    <row spans="1:4" r="13">
      <c t="s" s="4" r="A13">
        <v>545</v>
      </c>
      <c t="n" s="9" r="B13">
        <v>410.5</v>
      </c>
      <c t="n" s="6" r="C13">
        <v>389</v>
      </c>
      <c t="n" s="9" r="D13">
        <v>405.8</v>
      </c>
    </row>
    <row spans="1:4" r="14">
      <c t="s" s="4" r="A14">
        <v>546</v>
      </c>
      <c t="n" s="9" r="B14">
        <v>58.8</v>
      </c>
      <c t="n" s="6" r="C14">
        <v>41</v>
      </c>
      <c t="n" s="9" r="D14">
        <v>21.9</v>
      </c>
    </row>
    <row spans="1:4" r="15">
      <c t="s" s="4" r="A15">
        <v>547</v>
      </c>
    </row>
    <row spans="1:4" r="16">
      <c t="s" s="3" r="A16">
        <v>538</v>
      </c>
    </row>
    <row spans="1:4" r="17">
      <c t="s" s="4" r="A17">
        <v>548</v>
      </c>
      <c t="n" s="9" r="B17">
        <v>0.1</v>
      </c>
      <c t="n" s="6" r="C17">
        <v>0</v>
      </c>
      <c t="n" s="6" r="D17">
        <v>0</v>
      </c>
    </row>
    <row spans="1:4" r="18">
      <c t="s" s="4" r="A18">
        <v>549</v>
      </c>
    </row>
    <row spans="1:4" r="19">
      <c t="s" s="3" r="A19">
        <v>538</v>
      </c>
    </row>
    <row spans="1:4" r="20">
      <c t="s" s="4" r="A20">
        <v>548</v>
      </c>
      <c t="n" s="9" r="B20">
        <v>0.4</v>
      </c>
      <c t="n" s="6" r="C20">
        <v>0</v>
      </c>
      <c t="n" s="6" r="D20">
        <v>0</v>
      </c>
    </row>
    <row spans="1:4" r="21">
      <c t="s" s="4" r="A21">
        <v>550</v>
      </c>
    </row>
    <row spans="1:4" r="22">
      <c t="s" s="3" r="A22">
        <v>538</v>
      </c>
    </row>
    <row spans="1:4" r="23">
      <c t="s" s="4" r="A23">
        <v>548</v>
      </c>
      <c t="n" s="8" r="B23">
        <v>5.3</v>
      </c>
      <c t="n" s="8" r="C23">
        <v>6.6</v>
      </c>
      <c t="n" s="8" r="D23">
        <v>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0</v>
      </c>
      <c t="s" s="2" r="D2">
        <v>31</v>
      </c>
    </row>
    <row spans="1:4" r="3">
      <c t="s" s="3" r="A3">
        <v>552</v>
      </c>
    </row>
    <row spans="1:4" r="4">
      <c t="s" s="4" r="A4">
        <v>553</v>
      </c>
      <c t="n" s="8" r="B4">
        <v>47.8</v>
      </c>
      <c t="n" s="8" r="C4">
        <v>57.9</v>
      </c>
      <c t="n" s="8" r="D4">
        <v>60.2</v>
      </c>
    </row>
    <row spans="1:4" r="5">
      <c t="s" s="4" r="A5">
        <v>325</v>
      </c>
    </row>
    <row spans="1:4" r="6">
      <c t="s" s="3" r="A6">
        <v>323</v>
      </c>
    </row>
    <row spans="1:4" r="7">
      <c t="s" s="4" r="A7">
        <v>532</v>
      </c>
      <c t="s" s="4" r="B7">
        <v>554</v>
      </c>
    </row>
    <row spans="1:4" r="8">
      <c t="s" s="4" r="A8">
        <v>555</v>
      </c>
      <c t="n" s="6" r="B8">
        <v>1</v>
      </c>
    </row>
    <row spans="1:4" r="9">
      <c t="s" s="4" r="A9">
        <v>556</v>
      </c>
      <c t="n" s="6" r="B9">
        <v>10</v>
      </c>
    </row>
    <row spans="1:4" r="10">
      <c t="s" s="4" r="A10">
        <v>557</v>
      </c>
      <c t="n" s="6" r="B10">
        <v>1</v>
      </c>
    </row>
    <row spans="1:4" r="11">
      <c t="s" s="4" r="A11">
        <v>558</v>
      </c>
      <c t="n" s="6" r="B11">
        <v>0</v>
      </c>
    </row>
    <row spans="1:4" r="12">
      <c t="s" s="4" r="A12">
        <v>559</v>
      </c>
      <c t="s" s="4" r="B12">
        <v>455</v>
      </c>
    </row>
    <row spans="1:4" r="13">
      <c t="s" s="3" r="A13">
        <v>552</v>
      </c>
    </row>
    <row spans="1:4" r="14">
      <c t="s" s="4" r="A14">
        <v>560</v>
      </c>
      <c t="n" s="8" r="B14">
        <v>372.9</v>
      </c>
      <c t="n" s="9" r="C14">
        <v>354.1</v>
      </c>
      <c t="n" s="9" r="D14">
        <v>332.6</v>
      </c>
    </row>
    <row spans="1:4" r="15">
      <c t="s" s="4" r="A15">
        <v>553</v>
      </c>
      <c t="n" s="9" r="B15">
        <v>47.8</v>
      </c>
      <c t="n" s="9" r="C15">
        <v>57.9</v>
      </c>
      <c t="n" s="9" r="D15">
        <v>60.2</v>
      </c>
    </row>
    <row spans="1:4" r="16">
      <c t="s" s="4" r="A16">
        <v>561</v>
      </c>
      <c t="n" s="9" r="B16">
        <v>4.6</v>
      </c>
      <c t="n" s="9" r="C16">
        <v>11.5</v>
      </c>
      <c t="n" s="9" r="D16">
        <v>9.199999999999999</v>
      </c>
    </row>
    <row spans="1:4" r="17">
      <c t="s" s="4" r="A17">
        <v>562</v>
      </c>
      <c t="n" s="9" r="B17">
        <v>42.9</v>
      </c>
      <c t="n" s="9" r="C17">
        <v>50.5</v>
      </c>
      <c t="n" s="9" r="D17">
        <v>47.8</v>
      </c>
    </row>
    <row spans="1:4" r="18">
      <c t="s" s="4" r="A18">
        <v>563</v>
      </c>
      <c t="n" s="9" r="B18">
        <v>0.2</v>
      </c>
      <c t="n" s="9" r="C18">
        <v>0.1</v>
      </c>
      <c t="n" s="9" r="D18">
        <v>0.1</v>
      </c>
    </row>
    <row spans="1:4" r="19">
      <c t="s" s="4" r="A19">
        <v>564</v>
      </c>
      <c t="n" s="8" r="B19">
        <v>382.2</v>
      </c>
      <c t="n" s="8" r="C19">
        <v>372.9</v>
      </c>
      <c t="n" s="8" r="D19">
        <v>35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5</v>
      </c>
      <c t="s" s="2" r="B1">
        <v>1</v>
      </c>
    </row>
    <row spans="1:4" r="2">
      <c t="s" s="2" r="B2">
        <v>2</v>
      </c>
      <c t="s" s="2" r="C2">
        <v>30</v>
      </c>
      <c t="s" s="2" r="D2">
        <v>31</v>
      </c>
    </row>
    <row spans="1:4" r="3">
      <c t="s" s="3" r="A3">
        <v>323</v>
      </c>
    </row>
    <row spans="1:4" r="4">
      <c t="s" s="4" r="A4">
        <v>566</v>
      </c>
      <c t="n" s="8" r="B4">
        <v>9.699999999999999</v>
      </c>
      <c t="n" s="8" r="C4">
        <v>8.1</v>
      </c>
      <c t="n" s="7" r="D4">
        <v>9</v>
      </c>
    </row>
    <row spans="1:4" r="5">
      <c t="s" s="4" r="A5">
        <v>567</v>
      </c>
      <c t="n" s="9" r="B5">
        <v>238.5</v>
      </c>
      <c t="n" s="9" r="C5">
        <v>231.4</v>
      </c>
      <c t="n" s="8" r="D5">
        <v>234.2</v>
      </c>
    </row>
    <row spans="1:4" r="6">
      <c t="s" s="4" r="A6">
        <v>568</v>
      </c>
      <c t="n" s="9" r="B6">
        <v>0.6</v>
      </c>
      <c t="n" s="9" r="C6">
        <v>0.6</v>
      </c>
    </row>
    <row spans="1:4" r="7">
      <c t="s" s="4" r="A7">
        <v>569</v>
      </c>
      <c t="n" s="8" r="B7">
        <v>19.9</v>
      </c>
      <c t="n" s="8" r="C7">
        <v>1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0</v>
      </c>
      <c t="s" s="2" r="B1">
        <v>1</v>
      </c>
    </row>
    <row spans="1:4" r="2">
      <c t="s" s="2" r="B2">
        <v>2</v>
      </c>
      <c t="s" s="2" r="C2">
        <v>30</v>
      </c>
      <c t="s" s="2" r="D2">
        <v>31</v>
      </c>
    </row>
    <row spans="1:4" r="3">
      <c t="s" s="3" r="A3">
        <v>571</v>
      </c>
    </row>
    <row spans="1:4" r="4">
      <c t="s" s="4" r="A4">
        <v>572</v>
      </c>
      <c t="n" s="8" r="B4">
        <v>615.8</v>
      </c>
      <c t="n" s="7" r="C4">
        <v>635</v>
      </c>
      <c t="n" s="8" r="D4">
        <v>626.3</v>
      </c>
    </row>
    <row spans="1:4" r="5">
      <c t="s" s="4" r="A5">
        <v>573</v>
      </c>
      <c t="n" s="9" r="B5">
        <v>319.3</v>
      </c>
      <c t="n" s="9" r="C5">
        <v>307.4</v>
      </c>
      <c t="n" s="6" r="D5">
        <v>295</v>
      </c>
    </row>
    <row spans="1:4" r="6">
      <c t="s" s="4" r="A6">
        <v>43</v>
      </c>
      <c t="n" s="9" r="B6">
        <v>96.09999999999999</v>
      </c>
      <c t="n" s="9" r="C6">
        <v>88.90000000000001</v>
      </c>
      <c t="n" s="9" r="D6">
        <v>83.7</v>
      </c>
    </row>
    <row spans="1:4" r="7">
      <c t="s" s="4" r="A7">
        <v>46</v>
      </c>
      <c t="n" s="9" r="B7">
        <v>200.4</v>
      </c>
      <c t="n" s="9" r="C7">
        <v>238.7</v>
      </c>
      <c t="n" s="8" r="D7">
        <v>247.6</v>
      </c>
    </row>
    <row spans="1:4" r="8">
      <c t="s" s="3" r="A8">
        <v>574</v>
      </c>
    </row>
    <row spans="1:4" r="9">
      <c t="s" s="4" r="A9">
        <v>575</v>
      </c>
      <c t="n" s="9" r="B9">
        <v>80.5</v>
      </c>
      <c t="n" s="9" r="C9">
        <v>66.40000000000001</v>
      </c>
    </row>
    <row spans="1:4" r="10">
      <c t="s" s="4" r="A10">
        <v>576</v>
      </c>
      <c t="n" s="9" r="B10">
        <v>3957.6</v>
      </c>
      <c t="n" s="9" r="C10">
        <v>3728.7</v>
      </c>
    </row>
    <row spans="1:4" r="11">
      <c t="s" s="4" r="A11">
        <v>69</v>
      </c>
      <c t="n" s="9" r="B11">
        <v>4038.1</v>
      </c>
      <c t="n" s="9" r="C11">
        <v>3795.1</v>
      </c>
    </row>
    <row spans="1:4" r="12">
      <c t="s" s="4" r="A12">
        <v>577</v>
      </c>
      <c t="n" s="9" r="B12">
        <v>330.3</v>
      </c>
      <c t="n" s="9" r="C12">
        <v>313.1</v>
      </c>
    </row>
    <row spans="1:4" r="13">
      <c t="s" s="4" r="A13">
        <v>75</v>
      </c>
      <c t="n" s="6" r="B13">
        <v>1800</v>
      </c>
      <c t="n" s="6" r="C13">
        <v>1701</v>
      </c>
    </row>
    <row spans="1:4" r="14">
      <c t="s" s="4" r="A14">
        <v>578</v>
      </c>
      <c t="n" s="6" r="B14">
        <v>245</v>
      </c>
      <c t="n" s="9" r="C14">
        <v>163.8</v>
      </c>
    </row>
    <row spans="1:4" r="15">
      <c t="s" s="4" r="A15">
        <v>579</v>
      </c>
      <c t="n" s="9" r="B15">
        <v>1662.8</v>
      </c>
      <c t="n" s="9" r="C15">
        <v>1617.2</v>
      </c>
    </row>
    <row spans="1:4" r="16">
      <c t="s" s="4" r="A16">
        <v>580</v>
      </c>
      <c t="n" s="8" r="B16">
        <v>4038.1</v>
      </c>
      <c t="n" s="8" r="C16">
        <v>379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81</v>
      </c>
      <c t="s" s="2" r="B1">
        <v>1</v>
      </c>
    </row>
    <row spans="1:4" r="2">
      <c t="s" s="2" r="B2">
        <v>2</v>
      </c>
      <c t="s" s="2" r="C2">
        <v>30</v>
      </c>
      <c t="s" s="2" r="D2">
        <v>31</v>
      </c>
    </row>
    <row spans="1:4" r="3">
      <c t="s" s="3" r="A3">
        <v>200</v>
      </c>
    </row>
    <row spans="1:4" r="4">
      <c t="s" s="4" r="A4">
        <v>582</v>
      </c>
      <c t="n" s="8" r="B4">
        <v>116.2</v>
      </c>
      <c t="n" s="8" r="C4">
        <v>117.9</v>
      </c>
      <c t="n" s="8" r="D4">
        <v>120.5</v>
      </c>
    </row>
    <row spans="1:4" r="5">
      <c t="s" s="4" r="A5">
        <v>583</v>
      </c>
      <c t="n" s="9" r="B5">
        <v>58.5</v>
      </c>
      <c t="n" s="9" r="C5">
        <v>20.8</v>
      </c>
    </row>
    <row spans="1:4" r="6">
      <c t="s" s="4" r="A6">
        <v>584</v>
      </c>
      <c t="n" s="9" r="D6">
        <v>-39.2</v>
      </c>
    </row>
    <row spans="1:4" r="7">
      <c t="s" s="4" r="A7">
        <v>585</v>
      </c>
      <c t="n" s="8" r="B7">
        <v>11.7</v>
      </c>
      <c t="n" s="8" r="C7">
        <v>1.7</v>
      </c>
      <c t="n" s="8" r="D7">
        <v>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v>
      </c>
      <c t="s" s="2" r="C1">
        <v>30</v>
      </c>
    </row>
    <row spans="1:3" r="2">
      <c t="s" s="3" r="A2">
        <v>587</v>
      </c>
    </row>
    <row spans="1:3" r="3">
      <c t="s" s="4" r="A3">
        <v>587</v>
      </c>
      <c t="n" s="8" r="B3">
        <v>1855.9</v>
      </c>
      <c t="n" s="8" r="C3">
        <v>1626.9</v>
      </c>
    </row>
    <row spans="1:3" r="4">
      <c t="s" s="3" r="A4">
        <v>588</v>
      </c>
    </row>
    <row spans="1:3" r="5">
      <c t="s" s="4" r="A5">
        <v>589</v>
      </c>
      <c t="n" s="9" r="B5">
        <v>11.3</v>
      </c>
    </row>
    <row spans="1:3" r="6">
      <c t="s" s="4" r="A6">
        <v>590</v>
      </c>
      <c t="n" s="9" r="B6">
        <v>136.6</v>
      </c>
    </row>
    <row spans="1:3" r="7">
      <c t="s" s="4" r="A7">
        <v>591</v>
      </c>
    </row>
    <row spans="1:3" r="8">
      <c t="s" s="3" r="A8">
        <v>587</v>
      </c>
    </row>
    <row spans="1:3" r="9">
      <c t="s" s="4" r="A9">
        <v>587</v>
      </c>
      <c t="n" s="9" r="B9">
        <v>674.4</v>
      </c>
      <c t="n" s="6" r="C9">
        <v>603</v>
      </c>
    </row>
    <row spans="1:3" r="10">
      <c t="s" s="4" r="A10">
        <v>592</v>
      </c>
    </row>
    <row spans="1:3" r="11">
      <c t="s" s="3" r="A11">
        <v>587</v>
      </c>
    </row>
    <row spans="1:3" r="12">
      <c t="s" s="4" r="A12">
        <v>587</v>
      </c>
      <c t="n" s="9" r="B12">
        <v>535.8</v>
      </c>
      <c t="n" s="9" r="C12">
        <v>498.2</v>
      </c>
    </row>
    <row spans="1:3" r="13">
      <c t="s" s="4" r="A13">
        <v>593</v>
      </c>
    </row>
    <row spans="1:3" r="14">
      <c t="s" s="3" r="A14">
        <v>587</v>
      </c>
    </row>
    <row spans="1:3" r="15">
      <c t="s" s="4" r="A15">
        <v>587</v>
      </c>
      <c t="n" s="9" r="B15">
        <v>191.5</v>
      </c>
      <c t="n" s="6" r="C15">
        <v>146</v>
      </c>
    </row>
    <row spans="1:3" r="16">
      <c t="s" s="4" r="A16">
        <v>594</v>
      </c>
    </row>
    <row spans="1:3" r="17">
      <c t="s" s="3" r="A17">
        <v>587</v>
      </c>
    </row>
    <row spans="1:3" r="18">
      <c t="s" s="4" r="A18">
        <v>587</v>
      </c>
      <c t="n" s="9" r="B18">
        <v>177.4</v>
      </c>
      <c t="n" s="9" r="C18">
        <v>171.5</v>
      </c>
    </row>
    <row spans="1:3" r="19">
      <c t="s" s="4" r="A19">
        <v>595</v>
      </c>
    </row>
    <row spans="1:3" r="20">
      <c t="s" s="3" r="A20">
        <v>587</v>
      </c>
    </row>
    <row spans="1:3" r="21">
      <c t="s" s="4" r="A21">
        <v>587</v>
      </c>
      <c t="n" s="9" r="B21">
        <v>86.09999999999999</v>
      </c>
      <c t="n" s="6" r="C21">
        <v>0</v>
      </c>
    </row>
    <row spans="1:3" r="22">
      <c t="s" s="4" r="A22">
        <v>596</v>
      </c>
    </row>
    <row spans="1:3" r="23">
      <c t="s" s="3" r="A23">
        <v>587</v>
      </c>
    </row>
    <row spans="1:3" r="24">
      <c t="s" s="4" r="A24">
        <v>587</v>
      </c>
      <c t="n" s="9" r="B24">
        <v>50.7</v>
      </c>
      <c t="n" s="9" r="C24">
        <v>62.2</v>
      </c>
    </row>
    <row spans="1:3" r="25">
      <c t="s" s="4" r="A25">
        <v>597</v>
      </c>
    </row>
    <row spans="1:3" r="26">
      <c t="s" s="3" r="A26">
        <v>587</v>
      </c>
    </row>
    <row spans="1:3" r="27">
      <c t="s" s="4" r="A27">
        <v>587</v>
      </c>
      <c t="n" s="9" r="B27">
        <v>45.4</v>
      </c>
      <c t="n" s="9" r="C27">
        <v>66.59999999999999</v>
      </c>
    </row>
    <row spans="1:3" r="28">
      <c t="s" s="4" r="A28">
        <v>598</v>
      </c>
    </row>
    <row spans="1:3" r="29">
      <c t="s" s="3" r="A29">
        <v>587</v>
      </c>
    </row>
    <row spans="1:3" r="30">
      <c t="s" s="4" r="A30">
        <v>587</v>
      </c>
      <c t="n" s="9" r="B30">
        <v>36.3</v>
      </c>
      <c t="n" s="9" r="C30">
        <v>17.6</v>
      </c>
    </row>
    <row spans="1:3" r="31">
      <c t="s" s="4" r="A31">
        <v>110</v>
      </c>
    </row>
    <row spans="1:3" r="32">
      <c t="s" s="3" r="A32">
        <v>587</v>
      </c>
    </row>
    <row spans="1:3" r="33">
      <c t="s" s="4" r="A33">
        <v>587</v>
      </c>
      <c t="n" s="8" r="B33">
        <v>58.3</v>
      </c>
      <c t="n" s="8" r="C33">
        <v>61.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30</v>
      </c>
    </row>
    <row spans="1:3" r="2">
      <c t="s" s="3" r="A2">
        <v>600</v>
      </c>
    </row>
    <row spans="1:3" r="3">
      <c t="s" s="4" r="A3">
        <v>87</v>
      </c>
      <c t="n" s="8" r="B3">
        <v>741.2</v>
      </c>
      <c t="n" s="8" r="C3">
        <v>615.9</v>
      </c>
    </row>
    <row spans="1:3" r="4">
      <c t="s" s="4" r="A4">
        <v>601</v>
      </c>
    </row>
    <row spans="1:3" r="5">
      <c t="s" s="3" r="A5">
        <v>600</v>
      </c>
    </row>
    <row spans="1:3" r="6">
      <c t="s" s="4" r="A6">
        <v>87</v>
      </c>
      <c t="n" s="9" r="B6">
        <v>696.9</v>
      </c>
      <c t="n" s="9" r="C6">
        <v>571.2</v>
      </c>
    </row>
    <row spans="1:3" r="7">
      <c t="s" s="4" r="A7">
        <v>602</v>
      </c>
    </row>
    <row spans="1:3" r="8">
      <c t="s" s="3" r="A8">
        <v>600</v>
      </c>
    </row>
    <row spans="1:3" r="9">
      <c t="s" s="4" r="A9">
        <v>87</v>
      </c>
      <c t="n" s="9" r="B9">
        <v>31.6</v>
      </c>
      <c t="n" s="6" r="C9">
        <v>0</v>
      </c>
    </row>
    <row spans="1:3" r="10">
      <c t="s" s="4" r="A10">
        <v>110</v>
      </c>
    </row>
    <row spans="1:3" r="11">
      <c t="s" s="3" r="A11">
        <v>600</v>
      </c>
    </row>
    <row spans="1:3" r="12">
      <c t="s" s="4" r="A12">
        <v>87</v>
      </c>
      <c t="n" s="8" r="B12">
        <v>12.7</v>
      </c>
      <c t="n" s="8" r="C12">
        <v>44.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03</v>
      </c>
      <c t="s" s="2" r="B1">
        <v>2</v>
      </c>
      <c t="s" s="2" r="C1">
        <v>30</v>
      </c>
    </row>
    <row spans="1:3" r="2">
      <c t="s" s="3" r="A2">
        <v>604</v>
      </c>
    </row>
    <row spans="1:3" r="3">
      <c t="s" s="4" r="A3">
        <v>605</v>
      </c>
      <c t="n" s="8" r="B3">
        <v>3461.9</v>
      </c>
      <c t="n" s="8" r="C3">
        <v>3406.1</v>
      </c>
    </row>
    <row spans="1:3" r="4">
      <c t="s" s="4" r="A4">
        <v>54</v>
      </c>
      <c t="n" s="9" r="B4">
        <v>170.6</v>
      </c>
    </row>
    <row spans="1:3" r="5">
      <c t="s" s="4" r="A5">
        <v>606</v>
      </c>
      <c t="n" s="9" r="B5">
        <v>9767.5</v>
      </c>
      <c t="n" s="9" r="C5">
        <v>9494.200000000001</v>
      </c>
    </row>
    <row spans="1:3" r="6">
      <c t="s" s="4" r="A6">
        <v>607</v>
      </c>
    </row>
    <row spans="1:3" r="7">
      <c t="s" s="3" r="A7">
        <v>604</v>
      </c>
    </row>
    <row spans="1:3" r="8">
      <c t="s" s="4" r="A8">
        <v>608</v>
      </c>
      <c t="n" s="9" r="B8">
        <v>10863.1</v>
      </c>
      <c t="n" s="9" r="C8">
        <v>10491.3</v>
      </c>
    </row>
    <row spans="1:3" r="9">
      <c t="s" s="4" r="A9">
        <v>605</v>
      </c>
      <c t="n" s="9" r="B9">
        <v>3447.2</v>
      </c>
      <c t="n" s="9" r="C9">
        <v>3392.4</v>
      </c>
    </row>
    <row spans="1:3" r="10">
      <c t="s" s="4" r="A10">
        <v>609</v>
      </c>
      <c t="n" s="9" r="B10">
        <v>7415.9</v>
      </c>
      <c t="n" s="9" r="C10">
        <v>7098.9</v>
      </c>
    </row>
    <row spans="1:3" r="11">
      <c t="s" s="4" r="A11">
        <v>54</v>
      </c>
      <c t="n" s="9" r="B11">
        <v>170.3</v>
      </c>
      <c t="n" s="9" r="C11">
        <v>140.9</v>
      </c>
    </row>
    <row spans="1:3" r="12">
      <c t="s" s="4" r="A12">
        <v>606</v>
      </c>
      <c t="n" s="9" r="B12">
        <v>7586.2</v>
      </c>
      <c t="n" s="9" r="C12">
        <v>7239.8</v>
      </c>
    </row>
    <row spans="1:3" r="13">
      <c t="s" s="4" r="A13">
        <v>610</v>
      </c>
    </row>
    <row spans="1:3" r="14">
      <c t="s" s="3" r="A14">
        <v>604</v>
      </c>
    </row>
    <row spans="1:3" r="15">
      <c t="s" s="4" r="A15">
        <v>608</v>
      </c>
      <c t="n" s="9" r="B15">
        <v>9305.9</v>
      </c>
      <c t="n" s="9" r="C15">
        <v>9024.799999999999</v>
      </c>
    </row>
    <row spans="1:3" r="16">
      <c t="s" s="4" r="A16">
        <v>611</v>
      </c>
    </row>
    <row spans="1:3" r="17">
      <c t="s" s="3" r="A17">
        <v>604</v>
      </c>
    </row>
    <row spans="1:3" r="18">
      <c t="s" s="4" r="A18">
        <v>608</v>
      </c>
      <c t="n" s="9" r="B18">
        <v>1089.6</v>
      </c>
      <c t="n" s="9" r="C18">
        <v>1025.4</v>
      </c>
    </row>
    <row spans="1:3" r="19">
      <c t="s" s="4" r="A19">
        <v>612</v>
      </c>
    </row>
    <row spans="1:3" r="20">
      <c t="s" s="3" r="A20">
        <v>604</v>
      </c>
    </row>
    <row spans="1:3" r="21">
      <c t="s" s="4" r="A21">
        <v>608</v>
      </c>
      <c t="n" s="9" r="B21">
        <v>104.1</v>
      </c>
      <c t="n" s="9" r="C21">
        <v>101.5</v>
      </c>
    </row>
    <row spans="1:3" r="22">
      <c t="s" s="4" r="A22">
        <v>613</v>
      </c>
    </row>
    <row spans="1:3" r="23">
      <c t="s" s="3" r="A23">
        <v>604</v>
      </c>
    </row>
    <row spans="1:3" r="24">
      <c t="s" s="4" r="A24">
        <v>608</v>
      </c>
      <c t="n" s="9" r="B24">
        <v>363.5</v>
      </c>
      <c t="n" s="9" r="C24">
        <v>339.6</v>
      </c>
    </row>
    <row spans="1:3" r="25">
      <c t="s" s="4" r="A25">
        <v>614</v>
      </c>
    </row>
    <row spans="1:3" r="26">
      <c t="s" s="3" r="A26">
        <v>604</v>
      </c>
    </row>
    <row spans="1:3" r="27">
      <c t="s" s="4" r="A27">
        <v>608</v>
      </c>
      <c t="n" s="6" r="B27">
        <v>54</v>
      </c>
      <c t="n" s="9" r="C27">
        <v>53.1</v>
      </c>
    </row>
    <row spans="1:3" r="28">
      <c t="s" s="4" r="A28">
        <v>605</v>
      </c>
      <c t="n" s="9" r="B28">
        <v>14.7</v>
      </c>
      <c t="n" s="9" r="C28">
        <v>13.7</v>
      </c>
    </row>
    <row spans="1:3" r="29">
      <c t="s" s="4" r="A29">
        <v>609</v>
      </c>
      <c t="n" s="9" r="B29">
        <v>39.3</v>
      </c>
      <c t="n" s="9" r="C29">
        <v>39.4</v>
      </c>
    </row>
    <row spans="1:3" r="30">
      <c t="s" s="4" r="A30">
        <v>54</v>
      </c>
      <c t="n" s="9" r="B30">
        <v>0.3</v>
      </c>
      <c t="n" s="6" r="C30">
        <v>0</v>
      </c>
    </row>
    <row spans="1:3" r="31">
      <c t="s" s="4" r="A31">
        <v>606</v>
      </c>
      <c t="n" s="9" r="B31">
        <v>39.6</v>
      </c>
      <c t="n" s="9" r="C31">
        <v>39.4</v>
      </c>
    </row>
    <row spans="1:3" r="32">
      <c t="s" s="4" r="A32">
        <v>615</v>
      </c>
    </row>
    <row spans="1:3" r="33">
      <c t="s" s="3" r="A33">
        <v>604</v>
      </c>
    </row>
    <row spans="1:3" r="34">
      <c t="s" s="4" r="A34">
        <v>608</v>
      </c>
      <c t="n" s="9" r="B34">
        <v>2876.7</v>
      </c>
      <c t="n" s="9" r="C34">
        <v>2848.6</v>
      </c>
    </row>
    <row spans="1:3" r="35">
      <c t="s" s="4" r="A35">
        <v>605</v>
      </c>
      <c t="n" s="6" r="B35">
        <v>735</v>
      </c>
      <c t="n" s="9" r="C35">
        <v>633.6</v>
      </c>
    </row>
    <row spans="1:3" r="36">
      <c t="s" s="4" r="A36">
        <v>609</v>
      </c>
      <c t="n" s="8" r="B36">
        <v>2141.7</v>
      </c>
      <c t="n" s="7" r="C36">
        <v>22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16</v>
      </c>
      <c t="s" s="2" r="B1">
        <v>1</v>
      </c>
    </row>
    <row spans="1:4" r="2">
      <c t="s" s="2" r="B2">
        <v>2</v>
      </c>
      <c t="s" s="2" r="C2">
        <v>30</v>
      </c>
      <c t="s" s="2" r="D2">
        <v>31</v>
      </c>
    </row>
    <row spans="1:4" r="3">
      <c t="s" s="3" r="A3">
        <v>347</v>
      </c>
    </row>
    <row spans="1:4" r="4">
      <c t="s" s="4" r="A4">
        <v>617</v>
      </c>
      <c t="n" s="8" r="B4">
        <v>40.5</v>
      </c>
      <c t="n" s="8" r="C4">
        <v>39.4</v>
      </c>
      <c t="n" s="8" r="D4">
        <v>41.5</v>
      </c>
    </row>
    <row spans="1:4" r="5">
      <c t="s" s="4" r="A5">
        <v>618</v>
      </c>
      <c t="n" s="9" r="B5">
        <v>2.3</v>
      </c>
      <c t="n" s="9" r="C5">
        <v>2.2</v>
      </c>
      <c t="n" s="9" r="D5">
        <v>2.2</v>
      </c>
    </row>
    <row spans="1:4" r="6">
      <c t="s" s="4" r="A6">
        <v>619</v>
      </c>
      <c t="n" s="9" r="B6">
        <v>15.9</v>
      </c>
      <c t="n" s="6" r="C6">
        <v>0</v>
      </c>
      <c t="n" s="6" r="D6">
        <v>0</v>
      </c>
    </row>
    <row spans="1:4" r="7">
      <c t="s" s="4" r="A7">
        <v>620</v>
      </c>
      <c t="n" s="6" r="B7">
        <v>0</v>
      </c>
      <c t="n" s="9" r="C7">
        <v>-1.1</v>
      </c>
      <c t="n" s="9" r="D7">
        <v>-4.3</v>
      </c>
    </row>
    <row spans="1:4" r="8">
      <c t="s" s="4" r="A8">
        <v>621</v>
      </c>
      <c t="n" s="8" r="B8">
        <v>58.7</v>
      </c>
      <c t="n" s="8" r="C8">
        <v>40.5</v>
      </c>
      <c t="n" s="8" r="D8">
        <v>3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43</v>
      </c>
      <c t="s" s="2" r="B1">
        <v>2</v>
      </c>
      <c t="s" s="2" r="C1">
        <v>30</v>
      </c>
    </row>
    <row spans="1:3" r="2">
      <c t="s" s="4" r="A2">
        <v>144</v>
      </c>
      <c t="n" s="8" r="B2">
        <v>332.9</v>
      </c>
      <c t="n" s="8" r="C2">
        <v>332.9</v>
      </c>
    </row>
    <row spans="1:3" r="3">
      <c t="s" s="4" r="A3">
        <v>145</v>
      </c>
      <c t="n" s="9" r="B3">
        <v>999.7</v>
      </c>
      <c t="n" s="9" r="C3">
        <v>984.4</v>
      </c>
    </row>
    <row spans="1:3" r="4">
      <c t="s" s="4" r="A4">
        <v>73</v>
      </c>
      <c t="n" s="9" r="B4">
        <v>2231.4</v>
      </c>
      <c t="n" s="9" r="C4">
        <v>2095.5</v>
      </c>
    </row>
    <row spans="1:3" r="5">
      <c t="s" s="4" r="A5">
        <v>128</v>
      </c>
      <c t="n" s="6" r="B5">
        <v>3564</v>
      </c>
      <c t="n" s="9" r="C5">
        <v>3412.8</v>
      </c>
    </row>
    <row spans="1:3" r="6">
      <c t="s" s="4" r="A6">
        <v>74</v>
      </c>
      <c t="n" s="9" r="B6">
        <v>30.4</v>
      </c>
      <c t="n" s="9" r="C6">
        <v>30.4</v>
      </c>
    </row>
    <row spans="1:3" r="7">
      <c t="s" s="4" r="A7">
        <v>146</v>
      </c>
      <c t="n" s="9" r="B7">
        <v>2816.1</v>
      </c>
      <c t="n" s="9" r="C7">
        <v>2818.1</v>
      </c>
    </row>
    <row spans="1:3" r="8">
      <c t="s" s="4" r="A8">
        <v>147</v>
      </c>
      <c t="n" s="9" r="B8">
        <v>5503.1</v>
      </c>
      <c t="n" s="9" r="C8">
        <v>5255.1</v>
      </c>
    </row>
    <row spans="1:3" r="9">
      <c t="s" s="4" r="A9">
        <v>148</v>
      </c>
      <c t="n" s="9" r="B9">
        <v>-3.9</v>
      </c>
      <c t="n" s="9" r="C9">
        <v>-2.8</v>
      </c>
    </row>
    <row spans="1:3" r="10">
      <c t="s" s="4" r="A10">
        <v>149</v>
      </c>
      <c t="n" s="9" r="B10">
        <v>24.3</v>
      </c>
      <c t="n" s="9" r="C10">
        <v>21.5</v>
      </c>
    </row>
    <row spans="1:3" r="11">
      <c t="s" s="4" r="A11">
        <v>150</v>
      </c>
      <c t="n" s="9" r="B11">
        <v>5474.9</v>
      </c>
      <c t="n" s="9" r="C11">
        <v>5230.8</v>
      </c>
    </row>
    <row spans="1:3" r="12">
      <c t="s" s="4" r="A12">
        <v>151</v>
      </c>
      <c t="n" s="9" r="B12">
        <v>-123.6</v>
      </c>
      <c t="n" s="9" r="C12">
        <v>-355.6</v>
      </c>
    </row>
    <row spans="1:3" r="13">
      <c t="s" s="4" r="A13">
        <v>152</v>
      </c>
      <c t="n" s="9" r="B13">
        <v>5351.3</v>
      </c>
      <c t="n" s="9" r="C13">
        <v>4875.2</v>
      </c>
    </row>
    <row spans="1:3" r="14">
      <c t="s" s="4" r="A14">
        <v>153</v>
      </c>
      <c t="n" s="9" r="B14">
        <v>8945.700000000001</v>
      </c>
      <c t="n" s="9" r="C14">
        <v>8318.4</v>
      </c>
    </row>
    <row spans="1:3" r="15">
      <c t="s" s="4" r="A15">
        <v>154</v>
      </c>
    </row>
    <row spans="1:3" r="16">
      <c t="s" s="4" r="A16">
        <v>155</v>
      </c>
      <c t="n" s="7" r="B16">
        <v>0</v>
      </c>
      <c t="n" s="6" r="C16">
        <v>250</v>
      </c>
    </row>
    <row spans="1:3" r="17">
      <c t="s" s="4" r="A17">
        <v>156</v>
      </c>
      <c t="s" s="4" r="B17">
        <v>157</v>
      </c>
    </row>
    <row spans="1:3" r="18">
      <c t="s" s="4" r="A18">
        <v>158</v>
      </c>
    </row>
    <row spans="1:3" r="19">
      <c t="s" s="4" r="A19">
        <v>155</v>
      </c>
      <c t="n" s="7" r="B19">
        <v>250</v>
      </c>
      <c t="n" s="6" r="C19">
        <v>250</v>
      </c>
    </row>
    <row spans="1:3" r="20">
      <c t="s" s="4" r="A20">
        <v>156</v>
      </c>
      <c t="s" s="4" r="B20">
        <v>159</v>
      </c>
    </row>
    <row spans="1:3" r="21">
      <c t="s" s="4" r="A21">
        <v>160</v>
      </c>
    </row>
    <row spans="1:3" r="22">
      <c t="s" s="4" r="A22">
        <v>155</v>
      </c>
      <c t="n" s="7" r="B22">
        <v>250</v>
      </c>
      <c t="n" s="6" r="C22">
        <v>250</v>
      </c>
    </row>
    <row spans="1:3" r="23">
      <c t="s" s="4" r="A23">
        <v>156</v>
      </c>
      <c t="s" s="4" r="B23">
        <v>161</v>
      </c>
    </row>
    <row spans="1:3" r="24">
      <c t="s" s="4" r="A24">
        <v>162</v>
      </c>
    </row>
    <row spans="1:3" r="25">
      <c t="s" s="4" r="A25">
        <v>155</v>
      </c>
      <c t="n" s="7" r="B25">
        <v>300</v>
      </c>
      <c t="n" s="6" r="C25">
        <v>300</v>
      </c>
    </row>
    <row spans="1:3" r="26">
      <c t="s" s="4" r="A26">
        <v>156</v>
      </c>
      <c t="s" s="4" r="B26">
        <v>163</v>
      </c>
    </row>
    <row spans="1:3" r="27">
      <c t="s" s="4" r="A27">
        <v>164</v>
      </c>
    </row>
    <row spans="1:3" r="28">
      <c t="s" s="4" r="A28">
        <v>155</v>
      </c>
      <c t="n" s="7" r="B28">
        <v>250</v>
      </c>
      <c t="n" s="6" r="C28">
        <v>0</v>
      </c>
    </row>
    <row spans="1:3" r="29">
      <c t="s" s="4" r="A29">
        <v>156</v>
      </c>
      <c t="s" s="4" r="B29">
        <v>165</v>
      </c>
    </row>
    <row spans="1:3" r="30">
      <c t="s" s="4" r="A30">
        <v>166</v>
      </c>
    </row>
    <row spans="1:3" r="31">
      <c t="s" s="4" r="A31">
        <v>155</v>
      </c>
      <c t="n" s="7" r="B31">
        <v>150</v>
      </c>
      <c t="n" s="6" r="C31">
        <v>150</v>
      </c>
    </row>
    <row spans="1:3" r="32">
      <c t="s" s="4" r="A32">
        <v>156</v>
      </c>
      <c t="s" s="4" r="B32">
        <v>167</v>
      </c>
    </row>
    <row spans="1:3" r="33">
      <c t="s" s="4" r="A33">
        <v>168</v>
      </c>
    </row>
    <row spans="1:3" r="34">
      <c t="s" s="4" r="A34">
        <v>155</v>
      </c>
      <c t="n" s="7" r="B34">
        <v>335</v>
      </c>
      <c t="n" s="6" r="C34">
        <v>335</v>
      </c>
    </row>
    <row spans="1:3" r="35">
      <c t="s" s="4" r="A35">
        <v>156</v>
      </c>
      <c t="s" s="4" r="B35">
        <v>169</v>
      </c>
    </row>
    <row spans="1:3" r="36">
      <c t="s" s="4" r="A36">
        <v>170</v>
      </c>
    </row>
    <row spans="1:3" r="37">
      <c t="s" s="4" r="A37">
        <v>155</v>
      </c>
      <c t="n" s="7" r="B37">
        <v>300</v>
      </c>
      <c t="n" s="6" r="C37">
        <v>300</v>
      </c>
    </row>
    <row spans="1:3" r="38">
      <c t="s" s="4" r="A38">
        <v>156</v>
      </c>
      <c t="s" s="4" r="B38">
        <v>171</v>
      </c>
    </row>
    <row spans="1:3" r="39">
      <c t="s" s="4" r="A39">
        <v>172</v>
      </c>
    </row>
    <row spans="1:3" r="40">
      <c t="s" s="4" r="A40">
        <v>155</v>
      </c>
      <c t="n" s="7" r="B40">
        <v>250</v>
      </c>
      <c t="n" s="6" r="C40">
        <v>250</v>
      </c>
    </row>
    <row spans="1:3" r="41">
      <c t="s" s="4" r="A41">
        <v>156</v>
      </c>
      <c t="s" s="4" r="B41">
        <v>173</v>
      </c>
    </row>
    <row spans="1:3" r="42">
      <c t="s" s="4" r="A42">
        <v>174</v>
      </c>
    </row>
    <row spans="1:3" r="43">
      <c t="s" s="4" r="A43">
        <v>155</v>
      </c>
      <c t="n" s="7" r="B43">
        <v>250</v>
      </c>
      <c t="n" s="6" r="C43">
        <v>250</v>
      </c>
    </row>
    <row spans="1:3" r="44">
      <c t="s" s="4" r="A44">
        <v>156</v>
      </c>
      <c t="s" s="4" r="B44">
        <v>161</v>
      </c>
    </row>
    <row spans="1:3" r="45">
      <c t="s" s="4" r="A45">
        <v>175</v>
      </c>
    </row>
    <row spans="1:3" r="46">
      <c t="s" s="4" r="A46">
        <v>155</v>
      </c>
      <c t="n" s="7" r="B46">
        <v>250</v>
      </c>
      <c t="n" s="6" r="C46">
        <v>0</v>
      </c>
    </row>
    <row spans="1:3" r="47">
      <c t="s" s="4" r="A47">
        <v>156</v>
      </c>
      <c t="s" s="4" r="B47">
        <v>176</v>
      </c>
    </row>
    <row spans="1:3" r="48">
      <c t="s" s="4" r="A48">
        <v>177</v>
      </c>
    </row>
    <row spans="1:3" r="49">
      <c t="s" s="4" r="A49">
        <v>155</v>
      </c>
      <c t="n" s="7" r="B49">
        <v>100</v>
      </c>
      <c t="n" s="6" r="C49">
        <v>100</v>
      </c>
    </row>
    <row spans="1:3" r="50">
      <c t="s" s="4" r="A50">
        <v>156</v>
      </c>
      <c t="s" s="4" r="B50">
        <v>178</v>
      </c>
    </row>
    <row spans="1:3" r="51">
      <c t="s" s="4" r="A51">
        <v>179</v>
      </c>
    </row>
    <row spans="1:3" r="52">
      <c t="s" s="4" r="A52">
        <v>180</v>
      </c>
      <c t="n" s="7" r="B52">
        <v>2</v>
      </c>
      <c t="n" s="6" r="C52">
        <v>2</v>
      </c>
    </row>
    <row spans="1:3" r="53">
      <c t="s" s="4" r="A53">
        <v>156</v>
      </c>
      <c t="s" s="4" r="B53">
        <v>181</v>
      </c>
    </row>
    <row spans="1:3" r="54">
      <c t="s" s="4" r="A54">
        <v>182</v>
      </c>
    </row>
    <row spans="1:3" r="55">
      <c t="s" s="4" r="A55">
        <v>144</v>
      </c>
      <c t="n" s="8" r="B55">
        <v>332.9</v>
      </c>
      <c t="n" s="8" r="C55">
        <v>332.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2</v>
      </c>
      <c t="s" s="2" r="B1">
        <v>1</v>
      </c>
    </row>
    <row spans="1:4" r="2">
      <c t="s" s="2" r="B2">
        <v>2</v>
      </c>
      <c t="s" s="2" r="C2">
        <v>30</v>
      </c>
      <c t="s" s="2" r="D2">
        <v>31</v>
      </c>
    </row>
    <row spans="1:4" r="3">
      <c t="s" s="3" r="A3">
        <v>482</v>
      </c>
    </row>
    <row spans="1:4" r="4">
      <c t="s" s="4" r="A4">
        <v>623</v>
      </c>
      <c t="n" s="8" r="B4">
        <v>12.8</v>
      </c>
      <c t="n" s="8" r="C4">
        <v>18.4</v>
      </c>
      <c t="n" s="8" r="D4">
        <v>17.3</v>
      </c>
    </row>
    <row spans="1:4" r="5">
      <c t="s" s="4" r="A5">
        <v>624</v>
      </c>
      <c t="n" s="9" r="B5">
        <v>5.1</v>
      </c>
      <c t="n" s="9" r="C5">
        <v>7.4</v>
      </c>
      <c t="n" s="9" r="D5">
        <v>6.9</v>
      </c>
    </row>
    <row spans="1:4" r="6">
      <c t="s" s="4" r="A6">
        <v>481</v>
      </c>
    </row>
    <row spans="1:4" r="7">
      <c t="s" s="3" r="A7">
        <v>482</v>
      </c>
    </row>
    <row spans="1:4" r="8">
      <c t="s" s="4" r="A8">
        <v>623</v>
      </c>
      <c t="n" s="9" r="B8">
        <v>3.2</v>
      </c>
      <c t="n" s="9" r="C8">
        <v>3.6</v>
      </c>
      <c t="n" s="9" r="D8">
        <v>3.8</v>
      </c>
    </row>
    <row spans="1:4" r="9">
      <c t="s" s="4" r="A9">
        <v>625</v>
      </c>
    </row>
    <row spans="1:4" r="10">
      <c t="s" s="3" r="A10">
        <v>482</v>
      </c>
    </row>
    <row spans="1:4" r="11">
      <c t="s" s="4" r="A11">
        <v>623</v>
      </c>
      <c t="n" s="9" r="B11">
        <v>2.1</v>
      </c>
      <c t="n" s="9" r="C11">
        <v>2.1</v>
      </c>
      <c t="n" s="9" r="D11">
        <v>1.6</v>
      </c>
    </row>
    <row spans="1:4" r="12">
      <c t="s" s="4" r="A12">
        <v>626</v>
      </c>
    </row>
    <row spans="1:4" r="13">
      <c t="s" s="3" r="A13">
        <v>482</v>
      </c>
    </row>
    <row spans="1:4" r="14">
      <c t="s" s="4" r="A14">
        <v>623</v>
      </c>
      <c t="n" s="8" r="B14">
        <v>7.5</v>
      </c>
      <c t="n" s="8" r="C14">
        <v>12.7</v>
      </c>
      <c t="n" s="8" r="D14">
        <v>1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s>
  <sheetData>
    <row spans="1:5" r="1">
      <c t="s" s="1" r="A1">
        <v>627</v>
      </c>
      <c t="s" s="2" r="B1">
        <v>628</v>
      </c>
      <c t="s" s="2" r="C1">
        <v>1</v>
      </c>
    </row>
    <row spans="1:5" r="2">
      <c t="s" s="2" r="B2">
        <v>629</v>
      </c>
      <c t="s" s="2" r="C2">
        <v>2</v>
      </c>
      <c t="s" s="2" r="D2">
        <v>30</v>
      </c>
      <c t="s" s="2" r="E2">
        <v>31</v>
      </c>
    </row>
    <row spans="1:5" r="3">
      <c t="s" s="3" r="A3">
        <v>352</v>
      </c>
    </row>
    <row spans="1:5" r="4">
      <c t="s" s="4" r="A4">
        <v>630</v>
      </c>
      <c t="n" s="6" r="B4">
        <v>5687714</v>
      </c>
      <c t="n" s="6" r="C4">
        <v>6450277</v>
      </c>
    </row>
    <row spans="1:5" r="5">
      <c t="s" s="4" r="A5">
        <v>631</v>
      </c>
      <c t="n" s="6" r="C5">
        <v>495550</v>
      </c>
      <c t="n" s="6" r="D5">
        <v>864860</v>
      </c>
      <c t="n" s="6" r="E5">
        <v>1365970</v>
      </c>
    </row>
    <row spans="1:5" r="6">
      <c t="s" s="4" r="A6">
        <v>632</v>
      </c>
      <c t="n" s="6" r="C6">
        <v>-1258113</v>
      </c>
    </row>
    <row spans="1:5" r="7">
      <c t="s" s="4" r="A7">
        <v>633</v>
      </c>
      <c t="n" s="6" r="C7">
        <v>5687714</v>
      </c>
      <c t="n" s="6" r="D7">
        <v>6450277</v>
      </c>
    </row>
    <row spans="1:5" r="8">
      <c t="s" s="4" r="A8">
        <v>634</v>
      </c>
      <c t="n" s="6" r="C8">
        <v>3087219</v>
      </c>
    </row>
    <row spans="1:5" r="9">
      <c t="s" s="4" r="A9">
        <v>635</v>
      </c>
      <c t="n" s="10" r="B9">
        <v>33.58</v>
      </c>
      <c t="n" s="10" r="C9">
        <v>30.07</v>
      </c>
    </row>
    <row spans="1:5" r="10">
      <c t="s" s="4" r="A10">
        <v>636</v>
      </c>
      <c t="n" s="12" r="C10">
        <v>52.9</v>
      </c>
    </row>
    <row spans="1:5" r="11">
      <c t="s" s="4" r="A11">
        <v>637</v>
      </c>
      <c t="n" s="12" r="C11">
        <v>23.19</v>
      </c>
    </row>
    <row spans="1:5" r="12">
      <c t="s" s="4" r="A12">
        <v>638</v>
      </c>
      <c t="n" s="12" r="C12">
        <v>33.58</v>
      </c>
      <c t="n" s="10" r="D12">
        <v>30.07</v>
      </c>
    </row>
    <row spans="1:5" r="13">
      <c t="s" s="4" r="A13">
        <v>639</v>
      </c>
      <c t="n" s="10" r="C13">
        <v>26.9</v>
      </c>
    </row>
    <row spans="1:5" r="14">
      <c t="s" s="4" r="A14">
        <v>640</v>
      </c>
      <c t="s" s="4" r="C14">
        <v>641</v>
      </c>
    </row>
    <row spans="1:5" r="15">
      <c t="s" s="4" r="A15">
        <v>642</v>
      </c>
      <c t="s" s="4" r="C15">
        <v>643</v>
      </c>
    </row>
    <row spans="1:5" r="16">
      <c t="s" s="4" r="A16">
        <v>644</v>
      </c>
      <c t="n" s="8" r="C16">
        <v>101.6</v>
      </c>
    </row>
    <row spans="1:5" r="17">
      <c t="s" s="4" r="A17">
        <v>645</v>
      </c>
      <c t="n" s="9" r="C17">
        <v>75.40000000000001</v>
      </c>
    </row>
    <row spans="1:5" r="18">
      <c t="s" s="3" r="A18">
        <v>646</v>
      </c>
    </row>
    <row spans="1:5" r="19">
      <c t="s" s="4" r="A19">
        <v>647</v>
      </c>
      <c t="n" s="9" r="C19">
        <v>34.6</v>
      </c>
      <c t="n" s="8" r="D19">
        <v>47.5</v>
      </c>
      <c t="n" s="8" r="E19">
        <v>41.2</v>
      </c>
    </row>
    <row spans="1:5" r="20">
      <c t="s" s="4" r="A20">
        <v>648</v>
      </c>
      <c t="n" s="9" r="C20">
        <v>29.2</v>
      </c>
      <c t="n" s="9" r="D20">
        <v>47.9</v>
      </c>
      <c t="n" s="9" r="E20">
        <v>45.5</v>
      </c>
    </row>
    <row spans="1:5" r="21">
      <c t="s" s="4" r="A21">
        <v>649</v>
      </c>
      <c t="n" s="6" r="C21">
        <v>14</v>
      </c>
      <c t="n" s="8" r="D21">
        <v>18.8</v>
      </c>
      <c t="n" s="8" r="E21">
        <v>16.6</v>
      </c>
    </row>
    <row spans="1:5" r="22">
      <c t="s" s="4" r="A22">
        <v>650</v>
      </c>
      <c t="n" s="8" r="C22">
        <v>1.5</v>
      </c>
    </row>
    <row spans="1:5" r="23">
      <c t="s" s="4" r="A23">
        <v>651</v>
      </c>
      <c t="s" s="4" r="C23">
        <v>652</v>
      </c>
    </row>
    <row spans="1:5" r="24">
      <c t="s" s="4" r="A24">
        <v>653</v>
      </c>
    </row>
    <row spans="1:5" r="25">
      <c t="s" s="3" r="A25">
        <v>352</v>
      </c>
    </row>
    <row spans="1:5" r="26">
      <c t="s" s="4" r="A26">
        <v>631</v>
      </c>
      <c t="n" s="6" r="B26">
        <v>94740</v>
      </c>
    </row>
    <row spans="1:5" r="27">
      <c t="s" s="4" r="A27">
        <v>636</v>
      </c>
      <c t="n" s="10" r="B27">
        <v>50.93</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54</v>
      </c>
      <c t="s" s="2" r="B1">
        <v>628</v>
      </c>
      <c t="s" s="2" r="C1">
        <v>1</v>
      </c>
    </row>
    <row spans="1:5" r="2">
      <c t="s" s="2" r="B2">
        <v>629</v>
      </c>
      <c t="s" s="2" r="C2">
        <v>2</v>
      </c>
      <c t="s" s="2" r="D2">
        <v>30</v>
      </c>
      <c t="s" s="2" r="E2">
        <v>31</v>
      </c>
    </row>
    <row spans="1:5" r="3">
      <c t="s" s="3" r="A3">
        <v>482</v>
      </c>
    </row>
    <row spans="1:5" r="4">
      <c t="s" s="4" r="A4">
        <v>655</v>
      </c>
      <c t="n" s="6" r="B4">
        <v>175443</v>
      </c>
      <c t="n" s="6" r="C4">
        <v>100657</v>
      </c>
    </row>
    <row spans="1:5" r="5">
      <c t="s" s="4" r="A5">
        <v>656</v>
      </c>
      <c t="n" s="6" r="C5">
        <v>126155</v>
      </c>
    </row>
    <row spans="1:5" r="6">
      <c t="s" s="4" r="A6">
        <v>657</v>
      </c>
      <c t="n" s="6" r="C6">
        <v>-50230</v>
      </c>
    </row>
    <row spans="1:5" r="7">
      <c t="s" s="4" r="A7">
        <v>658</v>
      </c>
      <c t="n" s="6" r="C7">
        <v>-1139</v>
      </c>
    </row>
    <row spans="1:5" r="8">
      <c t="s" s="4" r="A8">
        <v>659</v>
      </c>
      <c t="n" s="6" r="C8">
        <v>175443</v>
      </c>
      <c t="n" s="6" r="D8">
        <v>100657</v>
      </c>
    </row>
    <row spans="1:5" r="9">
      <c t="s" s="4" r="A9">
        <v>635</v>
      </c>
      <c t="n" s="10" r="B9">
        <v>47.66</v>
      </c>
      <c t="n" s="10" r="C9">
        <v>38.81</v>
      </c>
    </row>
    <row spans="1:5" r="10">
      <c t="s" s="4" r="A10">
        <v>660</v>
      </c>
      <c t="n" s="12" r="C10">
        <v>50.75</v>
      </c>
    </row>
    <row spans="1:5" r="11">
      <c t="s" s="4" r="A11">
        <v>661</v>
      </c>
      <c t="n" s="12" r="C11">
        <v>37.73</v>
      </c>
    </row>
    <row spans="1:5" r="12">
      <c t="s" s="4" r="A12">
        <v>662</v>
      </c>
      <c t="n" s="12" r="C12">
        <v>46.26</v>
      </c>
    </row>
    <row spans="1:5" r="13">
      <c t="s" s="4" r="A13">
        <v>638</v>
      </c>
      <c t="n" s="10" r="C13">
        <v>47.66</v>
      </c>
      <c t="n" s="10" r="D13">
        <v>38.81</v>
      </c>
    </row>
    <row spans="1:5" r="14">
      <c t="s" s="4" r="A14">
        <v>663</v>
      </c>
      <c t="n" s="8" r="C14">
        <v>2.7</v>
      </c>
      <c t="n" s="8" r="D14">
        <v>2.3</v>
      </c>
      <c t="n" s="8" r="E14">
        <v>2.8</v>
      </c>
    </row>
    <row spans="1:5" r="15">
      <c t="s" s="4" r="A15">
        <v>664</v>
      </c>
      <c t="n" s="9" r="C15">
        <v>1.1</v>
      </c>
      <c t="n" s="8" r="D15">
        <v>0.9</v>
      </c>
      <c t="n" s="8" r="E15">
        <v>1.1</v>
      </c>
    </row>
    <row spans="1:5" r="16">
      <c t="s" s="4" r="A16">
        <v>650</v>
      </c>
      <c t="n" s="8" r="C16">
        <v>2.2</v>
      </c>
    </row>
    <row spans="1:5" r="17">
      <c t="s" s="4" r="A17">
        <v>665</v>
      </c>
      <c t="s" s="4" r="C17">
        <v>666</v>
      </c>
    </row>
    <row spans="1:5" r="18">
      <c t="s" s="4" r="A18">
        <v>653</v>
      </c>
    </row>
    <row spans="1:5" r="19">
      <c t="s" s="3" r="A19">
        <v>482</v>
      </c>
    </row>
    <row spans="1:5" r="20">
      <c t="s" s="4" r="A20">
        <v>656</v>
      </c>
      <c t="n" s="6" r="B20">
        <v>821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67</v>
      </c>
      <c t="s" s="2" r="B1">
        <v>628</v>
      </c>
      <c t="s" s="2" r="C1">
        <v>1</v>
      </c>
    </row>
    <row spans="1:5" r="2">
      <c t="s" s="2" r="B2">
        <v>629</v>
      </c>
      <c t="s" s="2" r="C2">
        <v>2</v>
      </c>
      <c t="s" s="2" r="D2">
        <v>30</v>
      </c>
      <c t="s" s="2" r="E2">
        <v>31</v>
      </c>
    </row>
    <row spans="1:5" r="3">
      <c t="s" s="3" r="A3">
        <v>482</v>
      </c>
    </row>
    <row spans="1:5" r="4">
      <c t="s" s="4" r="A4">
        <v>656</v>
      </c>
      <c t="n" s="6" r="C4">
        <v>187450</v>
      </c>
      <c t="n" s="6" r="D4">
        <v>224735</v>
      </c>
      <c t="n" s="6" r="E4">
        <v>230245</v>
      </c>
    </row>
    <row spans="1:5" r="5">
      <c t="s" s="4" r="A5">
        <v>668</v>
      </c>
      <c t="n" s="7" r="C5">
        <v>13</v>
      </c>
      <c t="n" s="8" r="D5">
        <v>11.6</v>
      </c>
      <c t="n" s="8" r="E5">
        <v>13.1</v>
      </c>
    </row>
    <row spans="1:5" r="6">
      <c t="s" s="4" r="A6">
        <v>669</v>
      </c>
      <c t="n" s="9" r="C6">
        <v>4.4</v>
      </c>
      <c t="n" s="8" r="D6">
        <v>4.2</v>
      </c>
      <c t="n" s="8" r="E6">
        <v>4.7</v>
      </c>
    </row>
    <row spans="1:5" r="7">
      <c t="s" s="4" r="A7">
        <v>650</v>
      </c>
      <c t="n" s="8" r="C7">
        <v>11.8</v>
      </c>
    </row>
    <row spans="1:5" r="8">
      <c t="s" s="4" r="A8">
        <v>665</v>
      </c>
      <c t="s" s="4" r="C8">
        <v>666</v>
      </c>
    </row>
    <row spans="1:5" r="9">
      <c t="s" s="4" r="A9">
        <v>653</v>
      </c>
    </row>
    <row spans="1:5" r="10">
      <c t="s" s="3" r="A10">
        <v>482</v>
      </c>
    </row>
    <row spans="1:5" r="11">
      <c t="s" s="4" r="A11">
        <v>656</v>
      </c>
      <c t="n" s="6" r="B11">
        <v>357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2"/>
  </cols>
  <sheetData>
    <row spans="1:2" r="1">
      <c t="s" s="1" r="A1">
        <v>670</v>
      </c>
      <c t="s" s="2" r="B1">
        <v>1</v>
      </c>
    </row>
    <row spans="1:2" r="2">
      <c t="s" s="2" r="B2">
        <v>535</v>
      </c>
    </row>
    <row spans="1:2" r="3">
      <c t="s" s="3" r="A3">
        <v>671</v>
      </c>
    </row>
    <row spans="1:2" r="4">
      <c t="s" s="4" r="A4">
        <v>672</v>
      </c>
      <c t="s" s="4" r="B4">
        <v>673</v>
      </c>
    </row>
    <row spans="1:2" r="5">
      <c t="s" s="4" r="A5">
        <v>674</v>
      </c>
      <c t="s" s="4" r="B5">
        <v>675</v>
      </c>
    </row>
    <row spans="1:2" r="6">
      <c t="s" s="4" r="A6">
        <v>676</v>
      </c>
      <c t="s" s="4" r="B6">
        <v>677</v>
      </c>
    </row>
    <row spans="1:2" r="7">
      <c t="s" s="4" r="A7">
        <v>678</v>
      </c>
      <c t="n" s="7" r="B7">
        <v>1900</v>
      </c>
    </row>
    <row spans="1:2" r="8">
      <c t="s" s="4" r="A8">
        <v>679</v>
      </c>
      <c t="s" s="4" r="B8">
        <v>680</v>
      </c>
    </row>
    <row spans="1:2" r="9">
      <c t="s" s="4" r="A9">
        <v>681</v>
      </c>
      <c t="n" s="7" r="B9">
        <v>125</v>
      </c>
    </row>
    <row spans="1:2" r="10">
      <c t="s" s="4" r="A10">
        <v>682</v>
      </c>
    </row>
    <row spans="1:2" r="11">
      <c t="s" s="3" r="A11">
        <v>671</v>
      </c>
    </row>
    <row spans="1:2" r="12">
      <c t="s" s="4" r="A12">
        <v>683</v>
      </c>
      <c t="s" s="4" r="B12">
        <v>684</v>
      </c>
    </row>
    <row spans="1:2" r="13">
      <c t="s" s="4" r="A13">
        <v>685</v>
      </c>
    </row>
    <row spans="1:2" r="14">
      <c t="s" s="3" r="A14">
        <v>671</v>
      </c>
    </row>
    <row spans="1:2" r="15">
      <c t="s" s="4" r="A15">
        <v>683</v>
      </c>
      <c t="s" s="4" r="B15">
        <v>6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7</v>
      </c>
      <c t="s" s="2" r="B1">
        <v>1</v>
      </c>
    </row>
    <row spans="1:3" r="2">
      <c t="s" s="2" r="B2">
        <v>2</v>
      </c>
      <c t="s" s="2" r="C2">
        <v>30</v>
      </c>
    </row>
    <row spans="1:3" r="3">
      <c t="s" s="3" r="A3">
        <v>688</v>
      </c>
    </row>
    <row spans="1:3" r="4">
      <c t="s" s="4" r="A4">
        <v>74</v>
      </c>
      <c t="n" s="8" r="B4">
        <v>30.4</v>
      </c>
      <c t="n" s="8" r="C4">
        <v>30.4</v>
      </c>
    </row>
    <row spans="1:3" r="5">
      <c t="s" s="4" r="A5">
        <v>689</v>
      </c>
    </row>
    <row spans="1:3" r="6">
      <c t="s" s="3" r="A6">
        <v>688</v>
      </c>
    </row>
    <row spans="1:3" r="7">
      <c t="s" s="4" r="A7">
        <v>690</v>
      </c>
      <c t="n" s="7" r="B7">
        <v>100</v>
      </c>
      <c t="n" s="7" r="C7">
        <v>100</v>
      </c>
    </row>
    <row spans="1:3" r="8">
      <c t="s" s="4" r="A8">
        <v>691</v>
      </c>
      <c t="s" s="4" r="B8">
        <v>692</v>
      </c>
      <c t="s" s="4" r="C8">
        <v>692</v>
      </c>
    </row>
    <row spans="1:3" r="9">
      <c t="s" s="4" r="A9">
        <v>693</v>
      </c>
      <c t="n" s="6" r="B9">
        <v>45000</v>
      </c>
      <c t="n" s="6" r="C9">
        <v>45000</v>
      </c>
    </row>
    <row spans="1:3" r="10">
      <c t="s" s="4" r="A10">
        <v>694</v>
      </c>
      <c t="n" s="6" r="B10">
        <v>44498</v>
      </c>
      <c t="n" s="6" r="C10">
        <v>44498</v>
      </c>
    </row>
    <row spans="1:3" r="11">
      <c t="s" s="4" r="A11">
        <v>695</v>
      </c>
      <c t="n" s="7" r="B11">
        <v>0</v>
      </c>
      <c t="n" s="7" r="C11">
        <v>0</v>
      </c>
    </row>
    <row spans="1:3" r="12">
      <c t="s" s="4" r="A12">
        <v>74</v>
      </c>
      <c t="n" s="8" r="B12">
        <v>4.4</v>
      </c>
      <c t="n" s="8" r="C12">
        <v>4.4</v>
      </c>
    </row>
    <row spans="1:3" r="13">
      <c t="s" s="4" r="A13">
        <v>696</v>
      </c>
    </row>
    <row spans="1:3" r="14">
      <c t="s" s="3" r="A14">
        <v>688</v>
      </c>
    </row>
    <row spans="1:3" r="15">
      <c t="s" s="4" r="A15">
        <v>690</v>
      </c>
      <c t="n" s="7" r="B15">
        <v>100</v>
      </c>
      <c t="n" s="7" r="C15">
        <v>100</v>
      </c>
    </row>
    <row spans="1:3" r="16">
      <c t="s" s="4" r="A16">
        <v>693</v>
      </c>
      <c t="n" s="6" r="B16">
        <v>2286500</v>
      </c>
      <c t="n" s="6" r="C16">
        <v>2286500</v>
      </c>
    </row>
    <row spans="1:3" r="17">
      <c t="s" s="4" r="A17">
        <v>697</v>
      </c>
    </row>
    <row spans="1:3" r="18">
      <c t="s" s="3" r="A18">
        <v>688</v>
      </c>
    </row>
    <row spans="1:3" r="19">
      <c t="s" s="4" r="A19">
        <v>690</v>
      </c>
      <c t="n" s="7" r="B19">
        <v>100</v>
      </c>
      <c t="n" s="7" r="C19">
        <v>100</v>
      </c>
    </row>
    <row spans="1:3" r="20">
      <c t="s" s="4" r="A20">
        <v>691</v>
      </c>
      <c t="s" s="4" r="B20">
        <v>675</v>
      </c>
      <c t="s" s="4" r="C20">
        <v>675</v>
      </c>
    </row>
    <row spans="1:3" r="21">
      <c t="s" s="4" r="A21">
        <v>694</v>
      </c>
      <c t="n" s="6" r="B21">
        <v>260000</v>
      </c>
      <c t="n" s="6" r="C21">
        <v>260000</v>
      </c>
    </row>
    <row spans="1:3" r="22">
      <c t="s" s="4" r="A22">
        <v>695</v>
      </c>
      <c t="n" s="7" r="B22">
        <v>101</v>
      </c>
      <c t="n" s="7" r="C22">
        <v>101</v>
      </c>
    </row>
    <row spans="1:3" r="23">
      <c t="s" s="4" r="A23">
        <v>74</v>
      </c>
      <c t="n" s="7" r="B23">
        <v>26</v>
      </c>
      <c t="n" s="7" r="C23">
        <v>26</v>
      </c>
    </row>
    <row spans="1:3" r="24">
      <c t="s" s="4" r="A24">
        <v>698</v>
      </c>
    </row>
    <row spans="1:3" r="25">
      <c t="s" s="3" r="A25">
        <v>688</v>
      </c>
    </row>
    <row spans="1:3" r="26">
      <c t="s" s="4" r="A26">
        <v>690</v>
      </c>
      <c t="n" s="7" r="B26">
        <v>25</v>
      </c>
      <c t="n" s="7" r="C26">
        <v>25</v>
      </c>
    </row>
    <row spans="1:3" r="27">
      <c t="s" s="4" r="A27">
        <v>693</v>
      </c>
      <c t="n" s="6" r="B27">
        <v>5000000</v>
      </c>
      <c t="n" s="6" r="C27">
        <v>5000000</v>
      </c>
    </row>
    <row spans="1:3" r="28">
      <c t="s" s="4" r="A28">
        <v>694</v>
      </c>
      <c t="n" s="6" r="B28">
        <v>0</v>
      </c>
      <c t="n" s="6" r="C28">
        <v>0</v>
      </c>
    </row>
    <row spans="1:3" r="29">
      <c t="s" s="4" r="A29">
        <v>695</v>
      </c>
      <c t="n" s="7" r="B29">
        <v>0</v>
      </c>
      <c t="n" s="7" r="C29">
        <v>0</v>
      </c>
    </row>
    <row spans="1:3" r="30">
      <c t="s" s="4" r="A30">
        <v>74</v>
      </c>
      <c t="n" s="7" r="B30">
        <v>0</v>
      </c>
      <c t="n" s="7" r="C30">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699</v>
      </c>
      <c t="s" s="2" r="B1">
        <v>1</v>
      </c>
    </row>
    <row spans="1:3" r="2">
      <c t="s" s="2" r="B2">
        <v>2</v>
      </c>
      <c t="s" s="2" r="C2">
        <v>30</v>
      </c>
    </row>
    <row spans="1:3" r="3">
      <c t="s" s="3" r="A3">
        <v>700</v>
      </c>
    </row>
    <row spans="1:3" r="4">
      <c t="s" s="4" r="A4">
        <v>679</v>
      </c>
      <c t="s" s="4" r="B4">
        <v>680</v>
      </c>
    </row>
    <row spans="1:3" r="5">
      <c t="s" s="4" r="A5">
        <v>701</v>
      </c>
    </row>
    <row spans="1:3" r="6">
      <c t="s" s="3" r="A6">
        <v>700</v>
      </c>
    </row>
    <row spans="1:3" r="7">
      <c t="s" s="4" r="A7">
        <v>702</v>
      </c>
      <c t="n" s="7" r="B7">
        <v>144</v>
      </c>
      <c t="n" s="8" r="C7">
        <v>306.8</v>
      </c>
    </row>
    <row spans="1:3" r="8">
      <c t="s" s="4" r="A8">
        <v>703</v>
      </c>
      <c t="s" s="4" r="B8">
        <v>704</v>
      </c>
      <c t="s" s="4" r="C8">
        <v>705</v>
      </c>
    </row>
    <row spans="1:3" r="9">
      <c t="s" s="4" r="A9">
        <v>706</v>
      </c>
      <c t="n" s="8" r="B9">
        <v>159.2</v>
      </c>
      <c t="n" s="8" r="C9">
        <v>17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707</v>
      </c>
      <c t="s" s="2" r="B1">
        <v>1</v>
      </c>
    </row>
    <row spans="1:3" r="2">
      <c t="s" s="2" r="B2">
        <v>708</v>
      </c>
      <c t="s" s="2" r="C2">
        <v>430</v>
      </c>
    </row>
    <row spans="1:3" r="3">
      <c t="s" s="3" r="A3">
        <v>709</v>
      </c>
    </row>
    <row spans="1:3" r="4">
      <c t="s" s="4" r="A4">
        <v>81</v>
      </c>
      <c t="n" s="8" r="B4">
        <v>19.6</v>
      </c>
      <c t="n" s="8" r="C4">
        <v>22.4</v>
      </c>
    </row>
    <row spans="1:3" r="5">
      <c t="s" s="4" r="A5">
        <v>710</v>
      </c>
      <c t="n" s="6" r="B5">
        <v>500</v>
      </c>
    </row>
    <row spans="1:3" r="6">
      <c t="s" s="4" r="A6">
        <v>711</v>
      </c>
      <c t="n" s="6" r="B6">
        <v>18</v>
      </c>
    </row>
    <row spans="1:3" r="7">
      <c t="s" s="4" r="A7">
        <v>712</v>
      </c>
      <c t="n" s="6" r="B7">
        <v>338</v>
      </c>
    </row>
    <row spans="1:3" r="8">
      <c t="s" s="4" r="A8">
        <v>713</v>
      </c>
    </row>
    <row spans="1:3" r="9">
      <c t="s" s="3" r="A9">
        <v>709</v>
      </c>
    </row>
    <row spans="1:3" r="10">
      <c t="s" s="4" r="A10">
        <v>710</v>
      </c>
      <c t="n" s="7" r="B10">
        <v>500</v>
      </c>
    </row>
    <row spans="1:3" r="11">
      <c t="s" s="4" r="A11">
        <v>714</v>
      </c>
      <c t="n" s="6" r="B11">
        <v>2</v>
      </c>
    </row>
    <row spans="1:3" r="12">
      <c t="s" s="4" r="A12">
        <v>715</v>
      </c>
      <c t="s" s="4" r="B12">
        <v>716</v>
      </c>
    </row>
    <row spans="1:3" r="13">
      <c t="s" s="4" r="A13">
        <v>717</v>
      </c>
    </row>
    <row spans="1:3" r="14">
      <c t="s" s="3" r="A14">
        <v>709</v>
      </c>
    </row>
    <row spans="1:3" r="15">
      <c t="s" s="4" r="A15">
        <v>81</v>
      </c>
      <c t="n" s="8" r="B15">
        <v>19.6</v>
      </c>
    </row>
    <row spans="1:3" r="16">
      <c t="s" s="4" r="A16">
        <v>718</v>
      </c>
      <c t="s" s="4" r="B16">
        <v>719</v>
      </c>
    </row>
    <row spans="1:3" r="17">
      <c t="s" s="4" r="A17">
        <v>701</v>
      </c>
    </row>
    <row spans="1:3" r="18">
      <c t="s" s="3" r="A18">
        <v>709</v>
      </c>
    </row>
    <row spans="1:3" r="19">
      <c t="s" s="4" r="A19">
        <v>702</v>
      </c>
      <c t="n" s="7" r="B19">
        <v>144</v>
      </c>
      <c t="n" s="8" r="C19">
        <v>306.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spans="1:6" r="1">
      <c t="s" s="1" r="A1">
        <v>720</v>
      </c>
      <c t="s" s="2" r="B1">
        <v>517</v>
      </c>
      <c t="s" s="2" r="D1">
        <v>1</v>
      </c>
    </row>
    <row spans="1:6" r="2">
      <c t="s" s="2" r="B2">
        <v>721</v>
      </c>
      <c t="s" s="2" r="C2">
        <v>722</v>
      </c>
      <c t="s" s="2" r="D2">
        <v>723</v>
      </c>
      <c t="s" s="2" r="E2">
        <v>430</v>
      </c>
      <c t="s" s="2" r="F2">
        <v>536</v>
      </c>
    </row>
    <row spans="1:6" r="3">
      <c t="s" s="3" r="A3">
        <v>724</v>
      </c>
    </row>
    <row spans="1:6" r="4">
      <c t="s" s="4" r="A4">
        <v>725</v>
      </c>
      <c t="n" s="7" r="B4">
        <v>250</v>
      </c>
    </row>
    <row spans="1:6" r="5">
      <c t="s" s="3" r="A5">
        <v>365</v>
      </c>
    </row>
    <row spans="1:6" r="6">
      <c t="s" s="4" r="A6">
        <v>726</v>
      </c>
      <c t="n" s="7" r="D6">
        <v>0</v>
      </c>
    </row>
    <row spans="1:6" r="7">
      <c t="n" s="13" r="A7">
        <v>2</v>
      </c>
      <c t="n" s="6" r="D7">
        <v>0</v>
      </c>
    </row>
    <row spans="1:6" r="8">
      <c t="n" s="13" r="A8">
        <v>3</v>
      </c>
      <c t="n" s="6" r="D8">
        <v>250</v>
      </c>
    </row>
    <row spans="1:6" r="9">
      <c t="n" s="13" r="A9">
        <v>4</v>
      </c>
      <c t="n" s="6" r="D9">
        <v>250</v>
      </c>
    </row>
    <row spans="1:6" r="10">
      <c t="n" s="13" r="A10">
        <v>5</v>
      </c>
      <c t="n" s="6" r="D10">
        <v>0</v>
      </c>
    </row>
    <row spans="1:6" r="11">
      <c t="s" s="4" r="A11">
        <v>727</v>
      </c>
      <c t="n" s="6" r="D11">
        <v>2187</v>
      </c>
    </row>
    <row spans="1:6" r="12">
      <c t="s" s="4" r="A12">
        <v>127</v>
      </c>
      <c t="n" s="6" r="D12">
        <v>2687</v>
      </c>
    </row>
    <row spans="1:6" r="13">
      <c t="s" s="3" r="A13">
        <v>369</v>
      </c>
    </row>
    <row spans="1:6" r="14">
      <c t="s" s="4" r="A14">
        <v>728</v>
      </c>
      <c t="n" s="9" r="D14">
        <v>2141.7</v>
      </c>
      <c t="n" s="7" r="E14">
        <v>2215</v>
      </c>
    </row>
    <row spans="1:6" r="15">
      <c t="s" s="3" r="A15">
        <v>729</v>
      </c>
    </row>
    <row spans="1:6" r="16">
      <c t="s" s="4" r="A16">
        <v>119</v>
      </c>
      <c t="n" s="7" r="D16">
        <v>500</v>
      </c>
      <c t="n" s="6" r="E16">
        <v>250</v>
      </c>
      <c t="n" s="7" r="F16">
        <v>250</v>
      </c>
    </row>
    <row spans="1:6" r="17">
      <c t="s" s="4" r="A17">
        <v>730</v>
      </c>
      <c t="n" s="6" r="D17">
        <v>2</v>
      </c>
    </row>
    <row spans="1:6" r="18">
      <c t="s" s="4" r="A18">
        <v>731</v>
      </c>
      <c t="n" s="7" r="D18">
        <v>147</v>
      </c>
    </row>
    <row spans="1:6" r="19">
      <c t="s" s="4" r="A19">
        <v>732</v>
      </c>
      <c t="s" s="4" r="D19">
        <v>733</v>
      </c>
    </row>
    <row spans="1:6" r="20">
      <c t="s" s="4" r="A20">
        <v>734</v>
      </c>
      <c t="n" s="6" r="D20">
        <v>236</v>
      </c>
    </row>
    <row spans="1:6" r="21">
      <c t="s" s="4" r="A21">
        <v>735</v>
      </c>
      <c t="n" s="6" r="D21">
        <v>0</v>
      </c>
    </row>
    <row spans="1:6" r="22">
      <c t="s" s="4" r="A22">
        <v>736</v>
      </c>
      <c t="s" s="4" r="D22">
        <v>737</v>
      </c>
    </row>
    <row spans="1:6" r="23">
      <c t="s" s="4" r="A23">
        <v>738</v>
      </c>
      <c t="s" s="4" r="D23">
        <v>488</v>
      </c>
    </row>
    <row spans="1:6" r="24">
      <c t="s" s="4" r="A24">
        <v>739</v>
      </c>
      <c t="n" s="8" r="D24">
        <v>446.7</v>
      </c>
      <c t="n" s="9" r="E24">
        <v>411.9</v>
      </c>
      <c t="n" s="9" r="F24">
        <v>407.7</v>
      </c>
    </row>
    <row spans="1:6" r="25">
      <c t="s" s="4" r="A25">
        <v>740</v>
      </c>
      <c t="n" s="9" r="D25">
        <v>2816.1</v>
      </c>
      <c t="n" s="9" r="E25">
        <v>2818.1</v>
      </c>
    </row>
    <row spans="1:6" r="26">
      <c t="n" s="13" r="A26">
        <v>1</v>
      </c>
      <c t="n" s="9" r="D26">
        <v>459.5</v>
      </c>
    </row>
    <row spans="1:6" r="27">
      <c t="n" s="13" r="A27">
        <v>2</v>
      </c>
      <c t="n" s="9" r="D27">
        <v>428.7</v>
      </c>
    </row>
    <row spans="1:6" r="28">
      <c t="n" s="13" r="A28">
        <v>3</v>
      </c>
      <c t="n" s="9" r="D28">
        <v>429.5</v>
      </c>
    </row>
    <row spans="1:6" r="29">
      <c t="n" s="13" r="A29">
        <v>4</v>
      </c>
      <c t="n" s="9" r="D29">
        <v>430.3</v>
      </c>
    </row>
    <row spans="1:6" r="30">
      <c t="n" s="13" r="A30">
        <v>5</v>
      </c>
      <c t="n" s="9" r="D30">
        <v>431.2</v>
      </c>
    </row>
    <row spans="1:6" r="31">
      <c t="s" s="4" r="A31">
        <v>727</v>
      </c>
      <c t="n" s="9" r="D31">
        <v>7243.3</v>
      </c>
    </row>
    <row spans="1:6" r="32">
      <c t="s" s="4" r="A32">
        <v>741</v>
      </c>
      <c t="n" s="9" r="D32">
        <v>9422.5</v>
      </c>
    </row>
    <row spans="1:6" r="33">
      <c t="s" s="4" r="A33">
        <v>742</v>
      </c>
      <c t="n" s="9" r="D33">
        <v>-47.4</v>
      </c>
    </row>
    <row spans="1:6" r="34">
      <c t="s" s="4" r="A34">
        <v>743</v>
      </c>
      <c t="n" s="9" r="D34">
        <v>9375.1</v>
      </c>
    </row>
    <row spans="1:6" r="35">
      <c t="s" s="4" r="A35">
        <v>744</v>
      </c>
      <c t="n" s="6" r="D35">
        <v>-6559</v>
      </c>
    </row>
    <row spans="1:6" r="36">
      <c t="s" s="4" r="A36">
        <v>745</v>
      </c>
      <c t="n" s="9" r="D36">
        <v>2816.1</v>
      </c>
    </row>
    <row spans="1:6" r="37">
      <c t="s" s="4" r="A37">
        <v>746</v>
      </c>
      <c t="n" s="9" r="D37">
        <v>-123.6</v>
      </c>
    </row>
    <row spans="1:6" r="38">
      <c t="s" s="4" r="A38">
        <v>76</v>
      </c>
      <c t="n" s="9" r="D38">
        <v>2692.5</v>
      </c>
      <c t="n" s="9" r="E38">
        <v>2712.5</v>
      </c>
    </row>
    <row spans="1:6" r="39">
      <c t="s" s="4" r="A39">
        <v>747</v>
      </c>
      <c t="n" s="7" r="B39">
        <v>250</v>
      </c>
    </row>
    <row spans="1:6" r="40">
      <c t="s" s="4" r="A40">
        <v>164</v>
      </c>
    </row>
    <row spans="1:6" r="41">
      <c t="s" s="3" r="A41">
        <v>724</v>
      </c>
    </row>
    <row spans="1:6" r="42">
      <c t="s" s="4" r="A42">
        <v>725</v>
      </c>
      <c t="n" s="7" r="C42">
        <v>250</v>
      </c>
    </row>
    <row spans="1:6" r="43">
      <c t="s" s="3" r="A43">
        <v>729</v>
      </c>
    </row>
    <row spans="1:6" r="44">
      <c t="s" s="4" r="A44">
        <v>748</v>
      </c>
      <c t="n" s="7" r="D44">
        <v>250</v>
      </c>
      <c t="n" s="6" r="E44">
        <v>0</v>
      </c>
    </row>
    <row spans="1:6" r="45">
      <c t="s" s="4" r="A45">
        <v>156</v>
      </c>
      <c t="s" s="4" r="C45">
        <v>165</v>
      </c>
      <c t="s" s="4" r="D45">
        <v>165</v>
      </c>
    </row>
    <row spans="1:6" r="46">
      <c t="s" s="4" r="A46">
        <v>175</v>
      </c>
    </row>
    <row spans="1:6" r="47">
      <c t="s" s="3" r="A47">
        <v>729</v>
      </c>
    </row>
    <row spans="1:6" r="48">
      <c t="s" s="4" r="A48">
        <v>748</v>
      </c>
      <c t="n" s="7" r="D48">
        <v>250</v>
      </c>
      <c t="n" s="6" r="E48">
        <v>0</v>
      </c>
    </row>
    <row spans="1:6" r="49">
      <c t="s" s="4" r="A49">
        <v>156</v>
      </c>
      <c t="s" s="4" r="D49">
        <v>176</v>
      </c>
    </row>
    <row spans="1:6" r="50">
      <c t="s" s="4" r="A50">
        <v>154</v>
      </c>
    </row>
    <row spans="1:6" r="51">
      <c t="s" s="3" r="A51">
        <v>729</v>
      </c>
    </row>
    <row spans="1:6" r="52">
      <c t="s" s="4" r="A52">
        <v>748</v>
      </c>
      <c t="n" s="7" r="D52">
        <v>0</v>
      </c>
      <c t="n" s="6" r="E52">
        <v>250</v>
      </c>
    </row>
    <row spans="1:6" r="53">
      <c t="s" s="4" r="A53">
        <v>156</v>
      </c>
      <c t="s" s="4" r="D53">
        <v>157</v>
      </c>
    </row>
    <row spans="1:6" r="54">
      <c t="s" s="4" r="A54">
        <v>749</v>
      </c>
    </row>
    <row spans="1:6" r="55">
      <c t="s" s="3" r="A55">
        <v>369</v>
      </c>
    </row>
    <row spans="1:6" r="56">
      <c t="s" s="4" r="A56">
        <v>750</v>
      </c>
      <c t="n" s="8" r="D56">
        <v>140.3</v>
      </c>
      <c t="n" s="9" r="E56">
        <v>140.3</v>
      </c>
    </row>
    <row spans="1:6" r="57">
      <c t="s" s="4" r="A57">
        <v>751</v>
      </c>
      <c t="n" s="9" r="D57">
        <v>-103.9</v>
      </c>
      <c t="n" s="9" r="E57">
        <v>-98.3</v>
      </c>
    </row>
    <row spans="1:6" r="58">
      <c t="s" s="4" r="A58">
        <v>728</v>
      </c>
      <c t="n" s="9" r="D58">
        <v>36.4</v>
      </c>
      <c t="n" s="6" r="E58">
        <v>42</v>
      </c>
    </row>
    <row spans="1:6" r="59">
      <c t="s" s="3" r="A59">
        <v>729</v>
      </c>
    </row>
    <row spans="1:6" r="60">
      <c t="s" s="4" r="A60">
        <v>739</v>
      </c>
      <c t="n" s="9" r="D60">
        <v>36.2</v>
      </c>
      <c t="n" s="9" r="E60">
        <v>34.9</v>
      </c>
      <c t="n" s="9" r="F60">
        <v>33.7</v>
      </c>
    </row>
    <row spans="1:6" r="61">
      <c t="n" s="13" r="A61">
        <v>1</v>
      </c>
      <c t="n" s="9" r="D61">
        <v>45.1</v>
      </c>
    </row>
    <row spans="1:6" r="62">
      <c t="n" s="13" r="A62">
        <v>2</v>
      </c>
      <c t="n" s="9" r="D62">
        <v>13.9</v>
      </c>
    </row>
    <row spans="1:6" r="63">
      <c t="n" s="13" r="A63">
        <v>3</v>
      </c>
      <c t="n" s="9" r="D63">
        <v>14.7</v>
      </c>
    </row>
    <row spans="1:6" r="64">
      <c t="n" s="13" r="A64">
        <v>4</v>
      </c>
      <c t="n" s="9" r="D64">
        <v>15.5</v>
      </c>
    </row>
    <row spans="1:6" r="65">
      <c t="n" s="13" r="A65">
        <v>5</v>
      </c>
      <c t="n" s="9" r="D65">
        <v>16.4</v>
      </c>
    </row>
    <row spans="1:6" r="66">
      <c t="s" s="4" r="A66">
        <v>727</v>
      </c>
      <c t="n" s="9" r="D66">
        <v>24.9</v>
      </c>
    </row>
    <row spans="1:6" r="67">
      <c t="s" s="4" r="A67">
        <v>741</v>
      </c>
      <c t="n" s="9" r="D67">
        <v>130.5</v>
      </c>
    </row>
    <row spans="1:6" r="68">
      <c t="s" s="4" r="A68">
        <v>742</v>
      </c>
      <c t="n" s="9" r="D68">
        <v>-47.4</v>
      </c>
    </row>
    <row spans="1:6" r="69">
      <c t="s" s="4" r="A69">
        <v>743</v>
      </c>
      <c t="n" s="9" r="D69">
        <v>83.09999999999999</v>
      </c>
    </row>
    <row spans="1:6" r="70">
      <c t="s" s="4" r="A70">
        <v>744</v>
      </c>
      <c t="n" s="9" r="D70">
        <v>-23.2</v>
      </c>
    </row>
    <row spans="1:6" r="71">
      <c t="s" s="4" r="A71">
        <v>745</v>
      </c>
      <c t="n" s="9" r="D71">
        <v>59.9</v>
      </c>
    </row>
    <row spans="1:6" r="72">
      <c t="s" s="4" r="A72">
        <v>746</v>
      </c>
      <c t="n" s="9" r="D72">
        <v>-30.3</v>
      </c>
    </row>
    <row spans="1:6" r="73">
      <c t="s" s="4" r="A73">
        <v>76</v>
      </c>
      <c t="n" s="9" r="D73">
        <v>29.6</v>
      </c>
    </row>
    <row spans="1:6" r="74">
      <c t="s" s="4" r="A74">
        <v>752</v>
      </c>
    </row>
    <row spans="1:6" r="75">
      <c t="s" s="3" r="A75">
        <v>369</v>
      </c>
    </row>
    <row spans="1:6" r="76">
      <c t="s" s="4" r="A76">
        <v>750</v>
      </c>
      <c t="n" s="9" r="D76">
        <v>692.5</v>
      </c>
      <c t="n" s="9" r="E76">
        <v>682.7</v>
      </c>
    </row>
    <row spans="1:6" r="77">
      <c t="s" s="4" r="A77">
        <v>751</v>
      </c>
      <c t="n" s="9" r="D77">
        <v>-245.7</v>
      </c>
      <c t="n" s="9" r="E77">
        <v>-217.6</v>
      </c>
    </row>
    <row spans="1:6" r="78">
      <c t="s" s="4" r="A78">
        <v>728</v>
      </c>
      <c t="n" s="8" r="D78">
        <v>446.8</v>
      </c>
      <c t="n" s="9" r="E78">
        <v>465.1</v>
      </c>
    </row>
    <row spans="1:6" r="79">
      <c t="s" s="3" r="A79">
        <v>729</v>
      </c>
    </row>
    <row spans="1:6" r="80">
      <c t="s" s="4" r="A80">
        <v>732</v>
      </c>
      <c t="s" s="4" r="D80">
        <v>733</v>
      </c>
    </row>
    <row spans="1:6" r="81">
      <c t="s" s="4" r="A81">
        <v>739</v>
      </c>
      <c t="n" s="8" r="D81">
        <v>103.8</v>
      </c>
      <c t="n" s="9" r="E81">
        <v>99.2</v>
      </c>
      <c t="n" s="9" r="F81">
        <v>99.09999999999999</v>
      </c>
    </row>
    <row spans="1:6" r="82">
      <c t="s" s="4" r="A82">
        <v>753</v>
      </c>
      <c t="n" s="6" r="D82">
        <v>0</v>
      </c>
    </row>
    <row spans="1:6" r="83">
      <c t="n" s="13" r="A83">
        <v>1</v>
      </c>
      <c t="n" s="9" r="D83">
        <v>100.8</v>
      </c>
    </row>
    <row spans="1:6" r="84">
      <c t="n" s="13" r="A84">
        <v>2</v>
      </c>
      <c t="n" s="9" r="D84">
        <v>100.8</v>
      </c>
    </row>
    <row spans="1:6" r="85">
      <c t="n" s="13" r="A85">
        <v>3</v>
      </c>
      <c t="n" s="9" r="D85">
        <v>100.8</v>
      </c>
    </row>
    <row spans="1:6" r="86">
      <c t="n" s="13" r="A86">
        <v>4</v>
      </c>
      <c t="n" s="9" r="D86">
        <v>100.8</v>
      </c>
    </row>
    <row spans="1:6" r="87">
      <c t="n" s="13" r="A87">
        <v>5</v>
      </c>
      <c t="n" s="9" r="D87">
        <v>100.8</v>
      </c>
    </row>
    <row spans="1:6" r="88">
      <c t="s" s="4" r="A88">
        <v>727</v>
      </c>
      <c t="n" s="9" r="D88">
        <v>1101.5</v>
      </c>
    </row>
    <row spans="1:6" r="89">
      <c t="s" s="4" r="A89">
        <v>741</v>
      </c>
      <c t="n" s="9" r="D89">
        <v>1605.5</v>
      </c>
    </row>
    <row spans="1:6" r="90">
      <c t="s" s="4" r="A90">
        <v>742</v>
      </c>
      <c t="n" s="6" r="D90">
        <v>0</v>
      </c>
    </row>
    <row spans="1:6" r="91">
      <c t="s" s="4" r="A91">
        <v>743</v>
      </c>
      <c t="n" s="9" r="D91">
        <v>1605.5</v>
      </c>
    </row>
    <row spans="1:6" r="92">
      <c t="s" s="4" r="A92">
        <v>744</v>
      </c>
      <c t="n" s="6" r="D92">
        <v>-969</v>
      </c>
    </row>
    <row spans="1:6" r="93">
      <c t="s" s="4" r="A93">
        <v>745</v>
      </c>
      <c t="n" s="9" r="D93">
        <v>636.5</v>
      </c>
    </row>
    <row spans="1:6" r="94">
      <c t="s" s="4" r="A94">
        <v>746</v>
      </c>
      <c t="n" s="9" r="D94">
        <v>-11.8</v>
      </c>
    </row>
    <row spans="1:6" r="95">
      <c t="s" s="4" r="A95">
        <v>76</v>
      </c>
      <c t="n" s="9" r="D95">
        <v>624.7</v>
      </c>
    </row>
    <row spans="1:6" r="96">
      <c t="s" s="4" r="A96">
        <v>754</v>
      </c>
    </row>
    <row spans="1:6" r="97">
      <c t="s" s="3" r="A97">
        <v>729</v>
      </c>
    </row>
    <row spans="1:6" r="98">
      <c t="s" s="4" r="A98">
        <v>755</v>
      </c>
      <c t="n" s="8" r="D98">
        <v>129.4</v>
      </c>
    </row>
    <row spans="1:6" r="99">
      <c t="s" s="4" r="A99">
        <v>734</v>
      </c>
      <c t="n" s="6" r="D99">
        <v>545</v>
      </c>
    </row>
    <row spans="1:6" r="100">
      <c t="s" s="4" r="A100">
        <v>756</v>
      </c>
      <c t="s" s="4" r="D100">
        <v>757</v>
      </c>
    </row>
    <row spans="1:6" r="101">
      <c t="s" s="4" r="A101">
        <v>758</v>
      </c>
    </row>
    <row spans="1:6" r="102">
      <c t="s" s="3" r="A102">
        <v>729</v>
      </c>
    </row>
    <row spans="1:6" r="103">
      <c t="s" s="4" r="A103">
        <v>755</v>
      </c>
      <c t="n" s="8" r="D103">
        <v>130.1</v>
      </c>
    </row>
    <row spans="1:6" r="104">
      <c t="s" s="4" r="A104">
        <v>734</v>
      </c>
      <c t="n" s="6" r="D104">
        <v>545</v>
      </c>
    </row>
    <row spans="1:6" r="105">
      <c t="s" s="4" r="A105">
        <v>756</v>
      </c>
      <c t="s" s="4" r="D105">
        <v>759</v>
      </c>
    </row>
    <row spans="1:6" r="106">
      <c t="s" s="4" r="A106">
        <v>760</v>
      </c>
    </row>
    <row spans="1:6" r="107">
      <c t="s" s="3" r="A107">
        <v>369</v>
      </c>
    </row>
    <row spans="1:6" r="108">
      <c t="s" s="4" r="A108">
        <v>750</v>
      </c>
      <c t="n" s="8" r="D108">
        <v>2043.9</v>
      </c>
      <c t="n" s="9" r="E108">
        <v>2025.6</v>
      </c>
    </row>
    <row spans="1:6" r="109">
      <c t="s" s="4" r="A109">
        <v>751</v>
      </c>
      <c t="n" s="9" r="D109">
        <v>-385.4</v>
      </c>
      <c t="n" s="9" r="E109">
        <v>-317.7</v>
      </c>
    </row>
    <row spans="1:6" r="110">
      <c t="s" s="4" r="A110">
        <v>728</v>
      </c>
      <c t="n" s="8" r="D110">
        <v>1658.5</v>
      </c>
      <c t="n" s="9" r="E110">
        <v>1707.9</v>
      </c>
    </row>
    <row spans="1:6" r="111">
      <c t="s" s="3" r="A111">
        <v>729</v>
      </c>
    </row>
    <row spans="1:6" r="112">
      <c t="s" s="4" r="A112">
        <v>732</v>
      </c>
      <c t="s" s="4" r="D112">
        <v>761</v>
      </c>
    </row>
    <row spans="1:6" r="113">
      <c t="s" s="4" r="A113">
        <v>739</v>
      </c>
      <c t="n" s="8" r="D113">
        <v>306.7</v>
      </c>
      <c t="n" s="8" r="E113">
        <v>277.8</v>
      </c>
      <c t="n" s="8" r="F113">
        <v>274.9</v>
      </c>
    </row>
    <row spans="1:6" r="114">
      <c t="s" s="4" r="A114">
        <v>762</v>
      </c>
      <c t="n" s="6" r="D114">
        <v>0</v>
      </c>
    </row>
    <row spans="1:6" r="115">
      <c t="s" s="4" r="A115">
        <v>753</v>
      </c>
      <c t="n" s="6" r="D115">
        <v>0</v>
      </c>
    </row>
    <row spans="1:6" r="116">
      <c t="n" s="13" r="A116">
        <v>1</v>
      </c>
      <c t="n" s="9" r="D116">
        <v>313.6</v>
      </c>
    </row>
    <row spans="1:6" r="117">
      <c t="n" s="13" r="A117">
        <v>2</v>
      </c>
      <c t="n" s="6" r="D117">
        <v>314</v>
      </c>
    </row>
    <row spans="1:6" r="118">
      <c t="n" s="13" r="A118">
        <v>3</v>
      </c>
      <c t="n" s="6" r="D118">
        <v>314</v>
      </c>
    </row>
    <row spans="1:6" r="119">
      <c t="n" s="13" r="A119">
        <v>4</v>
      </c>
      <c t="n" s="6" r="D119">
        <v>314</v>
      </c>
    </row>
    <row spans="1:6" r="120">
      <c t="n" s="13" r="A120">
        <v>5</v>
      </c>
      <c t="n" s="6" r="D120">
        <v>314</v>
      </c>
    </row>
    <row spans="1:6" r="121">
      <c t="s" s="4" r="A121">
        <v>727</v>
      </c>
      <c t="n" s="9" r="D121">
        <v>6116.9</v>
      </c>
    </row>
    <row spans="1:6" r="122">
      <c t="s" s="4" r="A122">
        <v>741</v>
      </c>
      <c t="n" s="9" r="D122">
        <v>7686.5</v>
      </c>
    </row>
    <row spans="1:6" r="123">
      <c t="s" s="4" r="A123">
        <v>742</v>
      </c>
      <c t="n" s="6" r="D123">
        <v>0</v>
      </c>
    </row>
    <row spans="1:6" r="124">
      <c t="s" s="4" r="A124">
        <v>743</v>
      </c>
      <c t="n" s="9" r="D124">
        <v>7686.5</v>
      </c>
    </row>
    <row spans="1:6" r="125">
      <c t="s" s="4" r="A125">
        <v>744</v>
      </c>
      <c t="n" s="9" r="D125">
        <v>-5566.8</v>
      </c>
    </row>
    <row spans="1:6" r="126">
      <c t="s" s="4" r="A126">
        <v>745</v>
      </c>
      <c t="n" s="9" r="D126">
        <v>2119.7</v>
      </c>
    </row>
    <row spans="1:6" r="127">
      <c t="s" s="4" r="A127">
        <v>746</v>
      </c>
      <c t="n" s="9" r="D127">
        <v>-81.5</v>
      </c>
    </row>
    <row spans="1:6" r="128">
      <c t="s" s="4" r="A128">
        <v>76</v>
      </c>
      <c t="n" s="9" r="D128">
        <v>2038.2</v>
      </c>
    </row>
    <row spans="1:6" r="129">
      <c t="s" s="4" r="A129">
        <v>763</v>
      </c>
    </row>
    <row spans="1:6" r="130">
      <c t="s" s="3" r="A130">
        <v>729</v>
      </c>
    </row>
    <row spans="1:6" r="131">
      <c t="s" s="4" r="A131">
        <v>755</v>
      </c>
      <c t="n" s="8" r="D131">
        <v>541.3</v>
      </c>
    </row>
    <row spans="1:6" r="132">
      <c t="s" s="4" r="A132">
        <v>756</v>
      </c>
      <c t="s" s="4" r="D132">
        <v>764</v>
      </c>
    </row>
    <row spans="1:6" r="133">
      <c t="s" s="4" r="A133">
        <v>765</v>
      </c>
    </row>
    <row spans="1:6" r="134">
      <c t="s" s="3" r="A134">
        <v>729</v>
      </c>
    </row>
    <row spans="1:6" r="135">
      <c t="s" s="4" r="A135">
        <v>755</v>
      </c>
      <c t="n" s="8" r="D135">
        <v>445.3</v>
      </c>
    </row>
    <row spans="1:6" r="136">
      <c t="s" s="4" r="A136">
        <v>756</v>
      </c>
      <c t="s" s="4" r="D136">
        <v>766</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7</v>
      </c>
      <c t="s" s="2" r="B1">
        <v>1</v>
      </c>
    </row>
    <row spans="1:4" r="2">
      <c t="s" s="2" r="B2">
        <v>2</v>
      </c>
      <c t="s" s="2" r="C2">
        <v>30</v>
      </c>
      <c t="s" s="2" r="D2">
        <v>31</v>
      </c>
    </row>
    <row spans="1:4" r="3">
      <c t="s" s="4" r="A3">
        <v>768</v>
      </c>
      <c t="n" s="7" r="C3">
        <v>0</v>
      </c>
    </row>
    <row spans="1:4" r="4">
      <c t="s" s="3" r="A4">
        <v>374</v>
      </c>
    </row>
    <row spans="1:4" r="5">
      <c t="s" s="4" r="A5">
        <v>769</v>
      </c>
      <c t="n" s="7" r="B5">
        <v>33100000</v>
      </c>
      <c t="n" s="6" r="C5">
        <v>31200000</v>
      </c>
      <c t="n" s="7" r="D5">
        <v>7300000</v>
      </c>
    </row>
    <row spans="1:4" r="6">
      <c t="s" s="4" r="A6">
        <v>770</v>
      </c>
      <c t="n" s="6" r="B6">
        <v>180000000</v>
      </c>
      <c t="n" s="6" r="C6">
        <v>192500000</v>
      </c>
      <c t="n" s="6" r="D6">
        <v>194700000</v>
      </c>
    </row>
    <row spans="1:4" r="7">
      <c t="s" s="4" r="A7">
        <v>771</v>
      </c>
      <c t="n" s="6" r="B7">
        <v>-1100000</v>
      </c>
      <c t="n" s="6" r="C7">
        <v>-1100000</v>
      </c>
      <c t="n" s="6" r="D7">
        <v>-1100000</v>
      </c>
    </row>
    <row spans="1:4" r="8">
      <c t="s" s="3" r="A8">
        <v>376</v>
      </c>
    </row>
    <row spans="1:4" r="9">
      <c t="s" s="4" r="A9">
        <v>772</v>
      </c>
      <c t="n" s="7" r="B9">
        <v>205700000</v>
      </c>
      <c t="n" s="7" r="C9">
        <v>209800000</v>
      </c>
      <c t="n" s="7" r="D9">
        <v>196300000</v>
      </c>
    </row>
    <row spans="1:4" r="10">
      <c t="s" s="4" r="A10">
        <v>773</v>
      </c>
      <c t="s" s="4" r="B10">
        <v>774</v>
      </c>
      <c t="s" s="4" r="C10">
        <v>774</v>
      </c>
      <c t="s" s="4" r="D10">
        <v>774</v>
      </c>
    </row>
    <row spans="1:4" r="11">
      <c t="s" s="4" r="A11">
        <v>775</v>
      </c>
      <c t="n" s="7" r="B11">
        <v>31000000</v>
      </c>
      <c t="n" s="7" r="C11">
        <v>33000000</v>
      </c>
      <c t="n" s="7" r="D11">
        <v>31700000</v>
      </c>
    </row>
    <row spans="1:4" r="12">
      <c t="s" s="4" r="A12">
        <v>776</v>
      </c>
      <c t="s" s="4" r="B12">
        <v>777</v>
      </c>
      <c t="s" s="4" r="C12">
        <v>778</v>
      </c>
      <c t="s" s="4" r="D12">
        <v>779</v>
      </c>
    </row>
    <row spans="1:4" r="13">
      <c t="s" s="4" r="A13">
        <v>780</v>
      </c>
      <c t="n" s="7" r="B13">
        <v>-17800000</v>
      </c>
      <c t="n" s="7" r="C13">
        <v>-17400000</v>
      </c>
      <c t="n" s="7" r="D13">
        <v>-16700000</v>
      </c>
    </row>
    <row spans="1:4" r="14">
      <c t="s" s="4" r="A14">
        <v>781</v>
      </c>
      <c t="s" s="4" r="B14">
        <v>782</v>
      </c>
      <c t="s" s="4" r="C14">
        <v>783</v>
      </c>
      <c t="s" s="4" r="D14">
        <v>782</v>
      </c>
    </row>
    <row spans="1:4" r="15">
      <c t="s" s="4" r="A15">
        <v>784</v>
      </c>
      <c t="n" s="7" r="B15">
        <v>-7800000</v>
      </c>
      <c t="n" s="7" r="C15">
        <v>0</v>
      </c>
      <c t="n" s="7" r="D15">
        <v>0</v>
      </c>
    </row>
    <row spans="1:4" r="16">
      <c t="s" s="4" r="A16">
        <v>785</v>
      </c>
      <c t="s" s="4" r="B16">
        <v>786</v>
      </c>
      <c t="s" s="4" r="C16">
        <v>513</v>
      </c>
      <c t="s" s="4" r="D16">
        <v>513</v>
      </c>
    </row>
    <row spans="1:4" r="17">
      <c t="s" s="4" r="A17">
        <v>787</v>
      </c>
      <c t="n" s="7" r="B17">
        <v>-2000000</v>
      </c>
      <c t="n" s="7" r="C17">
        <v>-1500000</v>
      </c>
      <c t="n" s="7" r="D17">
        <v>-6100000</v>
      </c>
    </row>
    <row spans="1:4" r="18">
      <c t="s" s="4" r="A18">
        <v>788</v>
      </c>
      <c t="s" s="4" r="B18">
        <v>789</v>
      </c>
      <c t="s" s="4" r="C18">
        <v>790</v>
      </c>
      <c t="s" s="4" r="D18">
        <v>791</v>
      </c>
    </row>
    <row spans="1:4" r="19">
      <c t="s" s="4" r="A19">
        <v>792</v>
      </c>
      <c t="n" s="7" r="B19">
        <v>-1700000</v>
      </c>
      <c t="n" s="7" r="C19">
        <v>-3800000</v>
      </c>
      <c t="n" s="7" r="D19">
        <v>-7400000</v>
      </c>
    </row>
    <row spans="1:4" r="20">
      <c t="s" s="4" r="A20">
        <v>793</v>
      </c>
      <c t="s" s="4" r="B20">
        <v>789</v>
      </c>
      <c t="s" s="4" r="C20">
        <v>794</v>
      </c>
      <c t="s" s="4" r="D20">
        <v>786</v>
      </c>
    </row>
    <row spans="1:4" r="21">
      <c t="s" s="4" r="A21">
        <v>795</v>
      </c>
      <c t="n" s="7" r="B21">
        <v>-1100000</v>
      </c>
      <c t="n" s="7" r="C21">
        <v>-1100000</v>
      </c>
      <c t="n" s="7" r="D21">
        <v>-1100000</v>
      </c>
    </row>
    <row spans="1:4" r="22">
      <c t="s" s="4" r="A22">
        <v>796</v>
      </c>
      <c t="s" s="4" r="B22">
        <v>790</v>
      </c>
      <c t="s" s="4" r="C22">
        <v>790</v>
      </c>
      <c t="s" s="4" r="D22">
        <v>790</v>
      </c>
    </row>
    <row spans="1:4" r="23">
      <c t="s" s="4" r="A23">
        <v>797</v>
      </c>
      <c t="n" s="7" r="B23">
        <v>5700000</v>
      </c>
      <c t="n" s="7" r="C23">
        <v>3600000</v>
      </c>
      <c t="n" s="7" r="D23">
        <v>4200000</v>
      </c>
    </row>
    <row spans="1:4" r="24">
      <c t="s" s="4" r="A24">
        <v>798</v>
      </c>
      <c t="s" s="4" r="B24">
        <v>799</v>
      </c>
      <c t="s" s="4" r="C24">
        <v>800</v>
      </c>
      <c t="s" s="4" r="D24">
        <v>704</v>
      </c>
    </row>
    <row spans="1:4" r="25">
      <c t="s" s="4" r="A25">
        <v>801</v>
      </c>
      <c t="n" s="7" r="B25">
        <v>212000000</v>
      </c>
      <c t="n" s="7" r="C25">
        <v>222600000</v>
      </c>
      <c t="n" s="7" r="D25">
        <v>200900000</v>
      </c>
    </row>
    <row spans="1:4" r="26">
      <c t="s" s="4" r="A26">
        <v>802</v>
      </c>
      <c t="s" s="4" r="B26">
        <v>803</v>
      </c>
      <c t="s" s="4" r="C26">
        <v>804</v>
      </c>
      <c t="s" s="4" r="D26">
        <v>805</v>
      </c>
    </row>
    <row spans="1:4" r="27">
      <c t="s" s="3" r="A27">
        <v>806</v>
      </c>
    </row>
    <row spans="1:4" r="28">
      <c t="s" s="4" r="A28">
        <v>807</v>
      </c>
      <c t="n" s="7" r="B28">
        <v>219900000</v>
      </c>
      <c t="n" s="7" r="C28">
        <v>221300000</v>
      </c>
    </row>
    <row spans="1:4" r="29">
      <c t="s" s="4" r="A29">
        <v>808</v>
      </c>
      <c t="n" s="6" r="B29">
        <v>103200000</v>
      </c>
      <c t="n" s="6" r="C29">
        <v>103800000</v>
      </c>
    </row>
    <row spans="1:4" r="30">
      <c t="s" s="4" r="A30">
        <v>809</v>
      </c>
      <c t="n" s="6" r="B30">
        <v>72900000</v>
      </c>
      <c t="n" s="6" r="C30">
        <v>56000000</v>
      </c>
    </row>
    <row spans="1:4" r="31">
      <c t="s" s="4" r="A31">
        <v>810</v>
      </c>
      <c t="n" s="6" r="B31">
        <v>17700000</v>
      </c>
      <c t="n" s="6" r="C31">
        <v>15500000</v>
      </c>
    </row>
    <row spans="1:4" r="32">
      <c t="s" s="4" r="A32">
        <v>811</v>
      </c>
      <c t="n" s="6" r="B32">
        <v>14300000</v>
      </c>
      <c t="n" s="6" r="C32">
        <v>15600000</v>
      </c>
    </row>
    <row spans="1:4" r="33">
      <c t="s" s="4" r="A33">
        <v>812</v>
      </c>
      <c t="n" s="6" r="B33">
        <v>200000</v>
      </c>
      <c t="n" s="6" r="C33">
        <v>100000</v>
      </c>
    </row>
    <row spans="1:4" r="34">
      <c t="s" s="4" r="A34">
        <v>58</v>
      </c>
      <c t="n" s="6" r="B34">
        <v>48700000</v>
      </c>
      <c t="n" s="6" r="C34">
        <v>35000000</v>
      </c>
    </row>
    <row spans="1:4" r="35">
      <c t="s" s="4" r="A35">
        <v>813</v>
      </c>
      <c t="n" s="6" r="B35">
        <v>476900000</v>
      </c>
      <c t="n" s="6" r="C35">
        <v>447300000</v>
      </c>
    </row>
    <row spans="1:4" r="36">
      <c t="s" s="3" r="A36">
        <v>806</v>
      </c>
    </row>
    <row spans="1:4" r="37">
      <c t="s" s="4" r="A37">
        <v>814</v>
      </c>
      <c t="n" s="6" r="B37">
        <v>2058500000</v>
      </c>
      <c t="n" s="6" r="C37">
        <v>1942100000</v>
      </c>
    </row>
    <row spans="1:4" r="38">
      <c t="s" s="4" r="A38">
        <v>114</v>
      </c>
      <c t="n" s="6" r="B38">
        <v>174900000</v>
      </c>
      <c t="n" s="6" r="C38">
        <v>164100000</v>
      </c>
    </row>
    <row spans="1:4" r="39">
      <c t="s" s="4" r="A39">
        <v>808</v>
      </c>
      <c t="n" s="6" r="B39">
        <v>164600000</v>
      </c>
      <c t="n" s="6" r="C39">
        <v>131200000</v>
      </c>
    </row>
    <row spans="1:4" r="40">
      <c t="s" s="4" r="A40">
        <v>815</v>
      </c>
      <c t="n" s="6" r="B40">
        <v>76700000</v>
      </c>
      <c t="n" s="6" r="C40">
        <v>58500000</v>
      </c>
    </row>
    <row spans="1:4" r="41">
      <c t="s" s="4" r="A41">
        <v>816</v>
      </c>
      <c t="n" s="6" r="B41">
        <v>50600000</v>
      </c>
      <c t="n" s="6" r="C41">
        <v>50500000</v>
      </c>
    </row>
    <row spans="1:4" r="42">
      <c t="s" s="4" r="A42">
        <v>58</v>
      </c>
      <c t="n" s="6" r="B42">
        <v>61600000</v>
      </c>
      <c t="n" s="6" r="C42">
        <v>18100000</v>
      </c>
    </row>
    <row spans="1:4" r="43">
      <c t="s" s="4" r="A43">
        <v>817</v>
      </c>
      <c t="n" s="6" r="B43">
        <v>2586900000</v>
      </c>
      <c t="n" s="6" r="C43">
        <v>2364500000</v>
      </c>
    </row>
    <row spans="1:4" r="44">
      <c t="s" s="4" r="A44">
        <v>88</v>
      </c>
      <c t="n" s="6" r="B44">
        <v>2110000000</v>
      </c>
      <c t="n" s="6" r="C44">
        <v>1917200000</v>
      </c>
    </row>
    <row spans="1:4" r="45">
      <c t="s" s="3" r="A45">
        <v>818</v>
      </c>
    </row>
    <row spans="1:4" r="46">
      <c t="s" s="4" r="A46">
        <v>819</v>
      </c>
      <c t="n" s="6" r="B46">
        <v>72900000</v>
      </c>
      <c t="n" s="6" r="C46">
        <v>54600000</v>
      </c>
    </row>
    <row spans="1:4" r="47">
      <c t="s" s="4" r="A47">
        <v>820</v>
      </c>
      <c t="n" s="6" r="C47">
        <v>3900000</v>
      </c>
    </row>
    <row spans="1:4" r="48">
      <c t="s" s="4" r="A48">
        <v>821</v>
      </c>
      <c t="n" s="6" r="C48">
        <v>1400000</v>
      </c>
    </row>
    <row spans="1:4" r="49">
      <c t="s" s="4" r="A49">
        <v>822</v>
      </c>
      <c t="n" s="7" r="D49">
        <v>54600000</v>
      </c>
    </row>
    <row spans="1:4" r="50">
      <c t="s" s="4" r="A50">
        <v>823</v>
      </c>
      <c t="n" s="6" r="B50">
        <v>0</v>
      </c>
      <c t="n" s="6" r="C50">
        <v>0</v>
      </c>
    </row>
    <row spans="1:4" r="51">
      <c t="s" s="4" r="A51">
        <v>824</v>
      </c>
      <c t="n" s="6" r="B51">
        <v>6100000</v>
      </c>
      <c t="n" s="6" r="C51">
        <v>7200000</v>
      </c>
    </row>
    <row spans="1:4" r="52">
      <c t="s" s="4" r="A52">
        <v>825</v>
      </c>
      <c t="n" s="6" r="B52">
        <v>100000</v>
      </c>
      <c t="n" s="6" r="C52">
        <v>300000</v>
      </c>
      <c t="n" s="6" r="D52">
        <v>200000</v>
      </c>
    </row>
    <row spans="1:4" r="53">
      <c t="s" s="4" r="A53">
        <v>826</v>
      </c>
      <c t="n" s="6" r="B53">
        <v>0</v>
      </c>
      <c t="n" s="6" r="C53">
        <v>0</v>
      </c>
      <c t="n" s="6" r="D53">
        <v>0</v>
      </c>
    </row>
    <row spans="1:4" r="54">
      <c t="s" s="4" r="A54">
        <v>827</v>
      </c>
      <c t="n" s="6" r="B54">
        <v>600000</v>
      </c>
      <c t="n" s="6" r="C54">
        <v>700000</v>
      </c>
    </row>
    <row spans="1:4" r="55">
      <c t="s" s="3" r="A55">
        <v>380</v>
      </c>
    </row>
    <row spans="1:4" r="56">
      <c t="s" s="4" r="A56">
        <v>828</v>
      </c>
      <c t="n" s="6" r="B56">
        <v>7200000</v>
      </c>
      <c t="n" s="7" r="D56">
        <v>8400000</v>
      </c>
    </row>
    <row spans="1:4" r="57">
      <c t="s" s="4" r="A57">
        <v>829</v>
      </c>
      <c t="n" s="6" r="B57">
        <v>-1100000</v>
      </c>
      <c t="n" s="6" r="C57">
        <v>-1200000</v>
      </c>
    </row>
    <row spans="1:4" r="58">
      <c t="s" s="4" r="A58">
        <v>830</v>
      </c>
      <c t="n" s="7" r="B58">
        <v>6100000</v>
      </c>
      <c t="n" s="7" r="C58">
        <v>72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1</v>
      </c>
      <c t="s" s="2" r="B1">
        <v>1</v>
      </c>
    </row>
    <row spans="1:4" r="2">
      <c t="s" s="2" r="B2">
        <v>2</v>
      </c>
      <c t="s" s="2" r="C2">
        <v>30</v>
      </c>
      <c t="s" s="2" r="D2">
        <v>31</v>
      </c>
    </row>
    <row spans="1:4" r="3">
      <c t="s" s="3" r="A3">
        <v>832</v>
      </c>
    </row>
    <row spans="1:4" r="4">
      <c t="s" s="4" r="A4">
        <v>833</v>
      </c>
      <c t="n" s="8" r="B4">
        <v>210.9</v>
      </c>
      <c t="n" s="8" r="C4">
        <v>254.5</v>
      </c>
    </row>
    <row spans="1:4" r="5">
      <c t="s" s="4" r="A5">
        <v>834</v>
      </c>
    </row>
    <row spans="1:4" r="6">
      <c t="s" s="3" r="A6">
        <v>835</v>
      </c>
    </row>
    <row spans="1:4" r="7">
      <c t="s" s="4" r="A7">
        <v>836</v>
      </c>
      <c t="n" s="9" r="B7">
        <v>1315.2</v>
      </c>
      <c t="n" s="8" r="D7">
        <v>1223.1</v>
      </c>
    </row>
    <row spans="1:4" r="8">
      <c t="s" s="4" r="A8">
        <v>837</v>
      </c>
      <c t="n" s="9" r="B8">
        <v>14.7</v>
      </c>
      <c t="n" s="9" r="C8">
        <v>9.4</v>
      </c>
      <c t="n" s="9" r="D8">
        <v>13.9</v>
      </c>
    </row>
    <row spans="1:4" r="9">
      <c t="s" s="4" r="A9">
        <v>838</v>
      </c>
      <c t="n" s="9" r="B9">
        <v>52.9</v>
      </c>
      <c t="n" s="9" r="C9">
        <v>59.3</v>
      </c>
      <c t="n" s="9" r="D9">
        <v>52.4</v>
      </c>
    </row>
    <row spans="1:4" r="10">
      <c t="s" s="4" r="A10">
        <v>839</v>
      </c>
      <c t="n" s="6" r="B10">
        <v>0</v>
      </c>
      <c t="n" s="6" r="C10">
        <v>0</v>
      </c>
    </row>
    <row spans="1:4" r="11">
      <c t="s" s="4" r="A11">
        <v>840</v>
      </c>
      <c t="n" s="6" r="B11">
        <v>0</v>
      </c>
      <c t="n" s="6" r="C11">
        <v>0</v>
      </c>
    </row>
    <row spans="1:4" r="12">
      <c t="s" s="4" r="A12">
        <v>841</v>
      </c>
      <c t="n" s="9" r="B12">
        <v>-2.4</v>
      </c>
      <c t="n" s="6" r="C12">
        <v>0</v>
      </c>
    </row>
    <row spans="1:4" r="13">
      <c t="s" s="4" r="A13">
        <v>842</v>
      </c>
      <c t="n" s="9" r="B13">
        <v>-11.5</v>
      </c>
      <c t="n" s="9" r="C13">
        <v>110.8</v>
      </c>
    </row>
    <row spans="1:4" r="14">
      <c t="s" s="4" r="A14">
        <v>843</v>
      </c>
      <c t="n" s="6" r="B14">
        <v>0</v>
      </c>
      <c t="n" s="9" r="C14">
        <v>-0.1</v>
      </c>
    </row>
    <row spans="1:4" r="15">
      <c t="s" s="4" r="A15">
        <v>844</v>
      </c>
      <c t="n" s="9" r="B15">
        <v>-78.3</v>
      </c>
      <c t="n" s="9" r="C15">
        <v>-87.3</v>
      </c>
    </row>
    <row spans="1:4" r="16">
      <c t="s" s="4" r="A16">
        <v>845</v>
      </c>
      <c t="n" s="9" r="B16">
        <v>1290.6</v>
      </c>
      <c t="n" s="9" r="C16">
        <v>1315.2</v>
      </c>
    </row>
    <row spans="1:4" r="17">
      <c t="s" s="3" r="A17">
        <v>846</v>
      </c>
    </row>
    <row spans="1:4" r="18">
      <c t="s" s="4" r="A18">
        <v>847</v>
      </c>
      <c t="n" s="6" r="B18">
        <v>1160</v>
      </c>
      <c t="n" s="9" r="C18">
        <v>1168.9</v>
      </c>
    </row>
    <row spans="1:4" r="19">
      <c t="s" s="4" r="A19">
        <v>848</v>
      </c>
      <c t="n" s="9" r="B19">
        <v>-7.8</v>
      </c>
      <c t="n" s="9" r="C19">
        <v>71.2</v>
      </c>
    </row>
    <row spans="1:4" r="20">
      <c t="s" s="4" r="A20">
        <v>849</v>
      </c>
      <c t="n" s="6" r="B20">
        <v>105</v>
      </c>
      <c t="n" s="9" r="C20">
        <v>7.2</v>
      </c>
    </row>
    <row spans="1:4" r="21">
      <c t="s" s="4" r="A21">
        <v>839</v>
      </c>
      <c t="n" s="6" r="B21">
        <v>0</v>
      </c>
      <c t="n" s="6" r="C21">
        <v>0</v>
      </c>
    </row>
    <row spans="1:4" r="22">
      <c t="s" s="4" r="A22">
        <v>841</v>
      </c>
      <c t="n" s="9" r="B22">
        <v>0.4</v>
      </c>
      <c t="n" s="6" r="C22">
        <v>0</v>
      </c>
    </row>
    <row spans="1:4" r="23">
      <c t="s" s="4" r="A23">
        <v>844</v>
      </c>
      <c t="n" s="9" r="B23">
        <v>-78.3</v>
      </c>
      <c t="n" s="9" r="C23">
        <v>-87.3</v>
      </c>
    </row>
    <row spans="1:4" r="24">
      <c t="s" s="4" r="A24">
        <v>850</v>
      </c>
      <c t="n" s="9" r="B24">
        <v>1179.3</v>
      </c>
      <c t="n" s="6" r="C24">
        <v>1160</v>
      </c>
      <c t="n" s="9" r="D24">
        <v>1168.9</v>
      </c>
    </row>
    <row spans="1:4" r="25">
      <c t="s" s="3" r="A25">
        <v>832</v>
      </c>
    </row>
    <row spans="1:4" r="26">
      <c t="s" s="4" r="A26">
        <v>851</v>
      </c>
      <c t="n" s="6" r="B26">
        <v>0</v>
      </c>
      <c t="n" s="6" r="C26">
        <v>0</v>
      </c>
    </row>
    <row spans="1:4" r="27">
      <c t="s" s="4" r="A27">
        <v>833</v>
      </c>
      <c t="n" s="9" r="B27">
        <v>111.3</v>
      </c>
      <c t="n" s="9" r="C27">
        <v>155.2</v>
      </c>
    </row>
    <row spans="1:4" r="28">
      <c t="s" s="4" r="A28">
        <v>852</v>
      </c>
      <c t="n" s="9" r="B28">
        <v>111.3</v>
      </c>
      <c t="n" s="9" r="C28">
        <v>155.2</v>
      </c>
    </row>
    <row spans="1:4" r="29">
      <c t="s" s="4" r="A29">
        <v>853</v>
      </c>
      <c t="n" s="9" r="B29">
        <v>1287.5</v>
      </c>
      <c t="n" s="9" r="C29">
        <v>1314.3</v>
      </c>
    </row>
    <row spans="1:4" r="30">
      <c t="s" s="4" r="A30">
        <v>854</v>
      </c>
    </row>
    <row spans="1:4" r="31">
      <c t="s" s="3" r="A31">
        <v>835</v>
      </c>
    </row>
    <row spans="1:4" r="32">
      <c t="s" s="4" r="A32">
        <v>836</v>
      </c>
      <c t="n" s="9" r="B32">
        <v>322.3</v>
      </c>
      <c t="n" s="9" r="D32">
        <v>292.4</v>
      </c>
    </row>
    <row spans="1:4" r="33">
      <c t="s" s="4" r="A33">
        <v>837</v>
      </c>
      <c t="n" s="6" r="B33">
        <v>9</v>
      </c>
      <c t="n" s="9" r="C33">
        <v>8.1</v>
      </c>
      <c t="n" s="9" r="D33">
        <v>9.5</v>
      </c>
    </row>
    <row spans="1:4" r="34">
      <c t="s" s="4" r="A34">
        <v>838</v>
      </c>
      <c t="n" s="9" r="B34">
        <v>13.4</v>
      </c>
      <c t="n" s="9" r="C34">
        <v>14.4</v>
      </c>
      <c t="n" s="9" r="D34">
        <v>12.7</v>
      </c>
    </row>
    <row spans="1:4" r="35">
      <c t="s" s="4" r="A35">
        <v>839</v>
      </c>
      <c t="n" s="9" r="B35">
        <v>8.800000000000001</v>
      </c>
      <c t="n" s="9" r="C35">
        <v>8.4</v>
      </c>
    </row>
    <row spans="1:4" r="36">
      <c t="s" s="4" r="A36">
        <v>840</v>
      </c>
      <c t="n" s="6" r="B36">
        <v>0</v>
      </c>
      <c t="n" s="9" r="C36">
        <v>-5.2</v>
      </c>
    </row>
    <row spans="1:4" r="37">
      <c t="s" s="4" r="A37">
        <v>841</v>
      </c>
      <c t="n" s="6" r="B37">
        <v>0</v>
      </c>
      <c t="n" s="6" r="C37">
        <v>0</v>
      </c>
    </row>
    <row spans="1:4" r="38">
      <c t="s" s="4" r="A38">
        <v>842</v>
      </c>
      <c t="n" s="9" r="B38">
        <v>-22.3</v>
      </c>
      <c t="n" s="9" r="C38">
        <v>24.3</v>
      </c>
    </row>
    <row spans="1:4" r="39">
      <c t="s" s="4" r="A39">
        <v>843</v>
      </c>
      <c t="n" s="6" r="B39">
        <v>0</v>
      </c>
      <c t="n" s="6" r="C39">
        <v>0</v>
      </c>
    </row>
    <row spans="1:4" r="40">
      <c t="s" s="4" r="A40">
        <v>844</v>
      </c>
      <c t="n" s="9" r="B40">
        <v>-18.7</v>
      </c>
      <c t="n" s="9" r="C40">
        <v>-21.1</v>
      </c>
    </row>
    <row spans="1:4" r="41">
      <c t="s" s="4" r="A41">
        <v>855</v>
      </c>
      <c t="n" s="9" r="B41">
        <v>1.3</v>
      </c>
      <c t="n" s="6" r="C41">
        <v>1</v>
      </c>
    </row>
    <row spans="1:4" r="42">
      <c t="s" s="4" r="A42">
        <v>845</v>
      </c>
      <c t="n" s="9" r="B42">
        <v>313.8</v>
      </c>
      <c t="n" s="9" r="C42">
        <v>322.3</v>
      </c>
    </row>
    <row spans="1:4" r="43">
      <c t="s" s="3" r="A43">
        <v>846</v>
      </c>
    </row>
    <row spans="1:4" r="44">
      <c t="s" s="4" r="A44">
        <v>847</v>
      </c>
      <c t="n" s="9" r="B44">
        <v>224.9</v>
      </c>
      <c t="n" s="9" r="C44">
        <v>222.4</v>
      </c>
    </row>
    <row spans="1:4" r="45">
      <c t="s" s="4" r="A45">
        <v>848</v>
      </c>
      <c t="n" s="9" r="B45">
        <v>-1.5</v>
      </c>
      <c t="n" s="6" r="C45">
        <v>12</v>
      </c>
    </row>
    <row spans="1:4" r="46">
      <c t="s" s="4" r="A46">
        <v>849</v>
      </c>
      <c t="n" s="9" r="B46">
        <v>2.6</v>
      </c>
      <c t="n" s="9" r="C46">
        <v>3.2</v>
      </c>
    </row>
    <row spans="1:4" r="47">
      <c t="s" s="4" r="A47">
        <v>839</v>
      </c>
      <c t="n" s="9" r="B47">
        <v>8.800000000000001</v>
      </c>
      <c t="n" s="9" r="C47">
        <v>8.4</v>
      </c>
    </row>
    <row spans="1:4" r="48">
      <c t="s" s="4" r="A48">
        <v>841</v>
      </c>
      <c t="n" s="6" r="B48">
        <v>0</v>
      </c>
      <c t="n" s="6" r="C48">
        <v>0</v>
      </c>
    </row>
    <row spans="1:4" r="49">
      <c t="s" s="4" r="A49">
        <v>844</v>
      </c>
      <c t="n" s="9" r="B49">
        <v>-18.7</v>
      </c>
      <c t="n" s="9" r="C49">
        <v>-21.1</v>
      </c>
    </row>
    <row spans="1:4" r="50">
      <c t="s" s="4" r="A50">
        <v>850</v>
      </c>
      <c t="n" s="9" r="B50">
        <v>216.1</v>
      </c>
      <c t="n" s="9" r="C50">
        <v>224.9</v>
      </c>
      <c t="n" s="8" r="D50">
        <v>222.4</v>
      </c>
    </row>
    <row spans="1:4" r="51">
      <c t="s" s="3" r="A51">
        <v>832</v>
      </c>
    </row>
    <row spans="1:4" r="52">
      <c t="s" s="4" r="A52">
        <v>851</v>
      </c>
      <c t="n" s="9" r="B52">
        <v>1.9</v>
      </c>
      <c t="n" s="9" r="C52">
        <v>1.9</v>
      </c>
    </row>
    <row spans="1:4" r="53">
      <c t="s" s="4" r="A53">
        <v>833</v>
      </c>
      <c t="n" s="9" r="B53">
        <v>99.59999999999999</v>
      </c>
      <c t="n" s="9" r="C53">
        <v>99.3</v>
      </c>
    </row>
    <row spans="1:4" r="54">
      <c t="s" s="4" r="A54">
        <v>852</v>
      </c>
      <c t="n" s="8" r="B54">
        <v>97.7</v>
      </c>
      <c t="n" s="8" r="C54">
        <v>97.400000000000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6</v>
      </c>
      <c t="s" s="2" r="B1">
        <v>1</v>
      </c>
    </row>
    <row spans="1:4" r="2">
      <c t="s" s="2" r="B2">
        <v>2</v>
      </c>
      <c t="s" s="2" r="C2">
        <v>30</v>
      </c>
      <c t="s" s="2" r="D2">
        <v>31</v>
      </c>
    </row>
    <row spans="1:4" r="3">
      <c t="s" s="4" r="A3">
        <v>834</v>
      </c>
    </row>
    <row spans="1:4" r="4">
      <c t="s" s="3" r="A4">
        <v>857</v>
      </c>
    </row>
    <row spans="1:4" r="5">
      <c t="s" s="4" r="A5">
        <v>858</v>
      </c>
      <c t="n" s="8" r="B5">
        <v>520.9</v>
      </c>
      <c t="n" s="8" r="C5">
        <v>476.4</v>
      </c>
    </row>
    <row spans="1:4" r="6">
      <c t="s" s="4" r="A6">
        <v>859</v>
      </c>
      <c t="n" s="9" r="B6">
        <v>4.3</v>
      </c>
      <c t="n" s="9" r="C6">
        <v>6.3</v>
      </c>
    </row>
    <row spans="1:4" r="7">
      <c t="s" s="4" r="A7">
        <v>127</v>
      </c>
      <c t="n" s="9" r="B7">
        <v>525.2</v>
      </c>
      <c t="n" s="9" r="C7">
        <v>482.7</v>
      </c>
    </row>
    <row spans="1:4" r="8">
      <c t="s" s="4" r="A8">
        <v>860</v>
      </c>
      <c t="n" s="6" r="B8">
        <v>34</v>
      </c>
    </row>
    <row spans="1:4" r="9">
      <c t="s" s="3" r="A9">
        <v>861</v>
      </c>
    </row>
    <row spans="1:4" r="10">
      <c t="s" s="4" r="A10">
        <v>837</v>
      </c>
      <c t="n" s="9" r="B10">
        <v>14.7</v>
      </c>
      <c t="n" s="9" r="C10">
        <v>9.4</v>
      </c>
      <c t="n" s="8" r="D10">
        <v>13.9</v>
      </c>
    </row>
    <row spans="1:4" r="11">
      <c t="s" s="4" r="A11">
        <v>838</v>
      </c>
      <c t="n" s="9" r="B11">
        <v>52.9</v>
      </c>
      <c t="n" s="9" r="C11">
        <v>59.3</v>
      </c>
      <c t="n" s="9" r="D11">
        <v>52.4</v>
      </c>
    </row>
    <row spans="1:4" r="12">
      <c t="s" s="4" r="A12">
        <v>862</v>
      </c>
      <c t="n" s="9" r="B12">
        <v>-83.59999999999999</v>
      </c>
      <c t="n" s="9" r="C12">
        <v>-79.09999999999999</v>
      </c>
      <c t="n" s="9" r="D12">
        <v>-77.2</v>
      </c>
    </row>
    <row spans="1:4" r="13">
      <c t="s" s="4" r="A13">
        <v>863</v>
      </c>
      <c t="n" s="6" r="B13">
        <v>2</v>
      </c>
      <c t="n" s="6" r="C13">
        <v>2</v>
      </c>
      <c t="n" s="9" r="D13">
        <v>2.2</v>
      </c>
    </row>
    <row spans="1:4" r="14">
      <c t="s" s="4" r="A14">
        <v>864</v>
      </c>
      <c t="n" s="9" r="B14">
        <v>35.6</v>
      </c>
      <c t="n" s="9" r="C14">
        <v>26.9</v>
      </c>
      <c t="n" s="9" r="D14">
        <v>41.7</v>
      </c>
    </row>
    <row spans="1:4" r="15">
      <c t="s" s="4" r="A15">
        <v>865</v>
      </c>
      <c t="n" s="6" r="B15">
        <v>0</v>
      </c>
      <c t="n" s="6" r="C15">
        <v>0</v>
      </c>
      <c t="n" s="9" r="D15">
        <v>1.5</v>
      </c>
    </row>
    <row spans="1:4" r="16">
      <c t="s" s="4" r="A16">
        <v>866</v>
      </c>
      <c t="n" s="9" r="B16">
        <v>21.6</v>
      </c>
      <c t="n" s="9" r="C16">
        <v>18.5</v>
      </c>
      <c t="n" s="9" r="D16">
        <v>34.5</v>
      </c>
    </row>
    <row spans="1:4" r="17">
      <c t="s" s="4" r="A17">
        <v>854</v>
      </c>
    </row>
    <row spans="1:4" r="18">
      <c t="s" s="3" r="A18">
        <v>857</v>
      </c>
    </row>
    <row spans="1:4" r="19">
      <c t="s" s="4" r="A19">
        <v>858</v>
      </c>
      <c t="n" s="9" r="B19">
        <v>14.7</v>
      </c>
      <c t="n" s="9" r="C19">
        <v>20.7</v>
      </c>
    </row>
    <row spans="1:4" r="20">
      <c t="s" s="4" r="A20">
        <v>859</v>
      </c>
      <c t="n" s="9" r="B20">
        <v>-4.1</v>
      </c>
      <c t="n" s="9" r="C20">
        <v>-5.2</v>
      </c>
    </row>
    <row spans="1:4" r="21">
      <c t="s" s="4" r="A21">
        <v>127</v>
      </c>
      <c t="n" s="9" r="B21">
        <v>10.6</v>
      </c>
      <c t="n" s="9" r="C21">
        <v>15.5</v>
      </c>
    </row>
    <row spans="1:4" r="22">
      <c t="s" s="4" r="A22">
        <v>860</v>
      </c>
      <c t="n" s="6" r="B22">
        <v>0</v>
      </c>
    </row>
    <row spans="1:4" r="23">
      <c t="s" s="3" r="A23">
        <v>861</v>
      </c>
    </row>
    <row spans="1:4" r="24">
      <c t="s" s="4" r="A24">
        <v>837</v>
      </c>
      <c t="n" s="6" r="B24">
        <v>9</v>
      </c>
      <c t="n" s="9" r="C24">
        <v>8.1</v>
      </c>
      <c t="n" s="9" r="D24">
        <v>9.5</v>
      </c>
    </row>
    <row spans="1:4" r="25">
      <c t="s" s="4" r="A25">
        <v>838</v>
      </c>
      <c t="n" s="9" r="B25">
        <v>13.4</v>
      </c>
      <c t="n" s="9" r="C25">
        <v>14.4</v>
      </c>
      <c t="n" s="9" r="D25">
        <v>12.7</v>
      </c>
    </row>
    <row spans="1:4" r="26">
      <c t="s" s="4" r="A26">
        <v>862</v>
      </c>
      <c t="n" s="6" r="B26">
        <v>-16</v>
      </c>
      <c t="n" s="9" r="C26">
        <v>-16.2</v>
      </c>
      <c t="n" s="9" r="D26">
        <v>-14.5</v>
      </c>
    </row>
    <row spans="1:4" r="27">
      <c t="s" s="4" r="A27">
        <v>863</v>
      </c>
      <c t="n" s="9" r="B27">
        <v>-1.1</v>
      </c>
      <c t="n" s="9" r="C27">
        <v>-1.7</v>
      </c>
      <c t="n" s="9" r="D27">
        <v>-1.9</v>
      </c>
    </row>
    <row spans="1:4" r="28">
      <c t="s" s="4" r="A28">
        <v>864</v>
      </c>
      <c t="n" s="6" r="B28">
        <v>1</v>
      </c>
      <c t="n" s="9" r="C28">
        <v>0.2</v>
      </c>
      <c t="n" s="9" r="D28">
        <v>1.5</v>
      </c>
    </row>
    <row spans="1:4" r="29">
      <c t="s" s="4" r="A29">
        <v>865</v>
      </c>
      <c t="n" s="6" r="B29">
        <v>0</v>
      </c>
      <c t="n" s="6" r="C29">
        <v>0</v>
      </c>
      <c t="n" s="6" r="D29">
        <v>0</v>
      </c>
    </row>
    <row spans="1:4" r="30">
      <c t="s" s="4" r="A30">
        <v>866</v>
      </c>
      <c t="n" s="8" r="B30">
        <v>6.3</v>
      </c>
      <c t="n" s="8" r="C30">
        <v>4.8</v>
      </c>
      <c t="n" s="8" r="D30">
        <v>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7</v>
      </c>
      <c t="s" s="2" r="B1">
        <v>1</v>
      </c>
    </row>
    <row spans="1:4" r="2">
      <c t="s" s="2" r="B2">
        <v>2</v>
      </c>
      <c t="s" s="2" r="C2">
        <v>30</v>
      </c>
      <c t="s" s="2" r="D2">
        <v>31</v>
      </c>
    </row>
    <row spans="1:4" r="3">
      <c t="s" s="4" r="A3">
        <v>834</v>
      </c>
    </row>
    <row spans="1:4" r="4">
      <c t="s" s="3" r="A4">
        <v>868</v>
      </c>
    </row>
    <row spans="1:4" r="5">
      <c t="s" s="4" r="A5">
        <v>869</v>
      </c>
      <c t="s" s="4" r="B5">
        <v>870</v>
      </c>
      <c t="s" s="4" r="C5">
        <v>871</v>
      </c>
      <c t="s" s="4" r="D5">
        <v>872</v>
      </c>
    </row>
    <row spans="1:4" r="6">
      <c t="s" s="4" r="A6">
        <v>873</v>
      </c>
      <c t="s" s="4" r="B6">
        <v>874</v>
      </c>
      <c t="s" s="4" r="C6">
        <v>874</v>
      </c>
      <c t="s" s="4" r="D6">
        <v>874</v>
      </c>
    </row>
    <row spans="1:4" r="7">
      <c t="s" s="4" r="A7">
        <v>869</v>
      </c>
      <c t="s" s="4" r="B7">
        <v>871</v>
      </c>
      <c t="s" s="4" r="C7">
        <v>872</v>
      </c>
      <c t="s" s="4" r="D7">
        <v>875</v>
      </c>
    </row>
    <row spans="1:4" r="8">
      <c t="s" s="4" r="A8">
        <v>862</v>
      </c>
      <c t="s" s="4" r="B8">
        <v>876</v>
      </c>
      <c t="s" s="4" r="C8">
        <v>877</v>
      </c>
      <c t="s" s="4" r="D8">
        <v>877</v>
      </c>
    </row>
    <row spans="1:4" r="9">
      <c t="s" s="4" r="A9">
        <v>873</v>
      </c>
      <c t="s" s="4" r="B9">
        <v>874</v>
      </c>
      <c t="s" s="4" r="C9">
        <v>874</v>
      </c>
      <c t="s" s="4" r="D9">
        <v>874</v>
      </c>
    </row>
    <row spans="1:4" r="10">
      <c t="s" s="4" r="A10">
        <v>878</v>
      </c>
      <c t="s" s="4" r="B10">
        <v>876</v>
      </c>
    </row>
    <row spans="1:4" r="11">
      <c t="s" s="4" r="A11">
        <v>879</v>
      </c>
    </row>
    <row spans="1:4" r="12">
      <c t="s" s="3" r="A12">
        <v>880</v>
      </c>
    </row>
    <row spans="1:4" r="13">
      <c t="s" s="4" r="A13">
        <v>881</v>
      </c>
      <c t="s" s="4" r="B13">
        <v>774</v>
      </c>
      <c t="s" s="4" r="C13">
        <v>882</v>
      </c>
    </row>
    <row spans="1:4" r="14">
      <c t="s" s="4" r="A14">
        <v>883</v>
      </c>
    </row>
    <row spans="1:4" r="15">
      <c t="s" s="3" r="A15">
        <v>880</v>
      </c>
    </row>
    <row spans="1:4" r="16">
      <c t="s" s="4" r="A16">
        <v>881</v>
      </c>
      <c t="s" s="4" r="B16">
        <v>884</v>
      </c>
      <c t="s" s="4" r="C16">
        <v>884</v>
      </c>
    </row>
    <row spans="1:4" r="17">
      <c t="s" s="4" r="A17">
        <v>885</v>
      </c>
    </row>
    <row spans="1:4" r="18">
      <c t="s" s="3" r="A18">
        <v>880</v>
      </c>
    </row>
    <row spans="1:4" r="19">
      <c t="s" s="4" r="A19">
        <v>881</v>
      </c>
      <c t="s" s="4" r="B19">
        <v>455</v>
      </c>
    </row>
    <row spans="1:4" r="20">
      <c t="s" s="4" r="A20">
        <v>854</v>
      </c>
    </row>
    <row spans="1:4" r="21">
      <c t="s" s="3" r="A21">
        <v>868</v>
      </c>
    </row>
    <row spans="1:4" r="22">
      <c t="s" s="4" r="A22">
        <v>869</v>
      </c>
      <c t="s" s="4" r="B22">
        <v>870</v>
      </c>
      <c t="s" s="4" r="C22">
        <v>886</v>
      </c>
      <c t="s" s="4" r="D22">
        <v>887</v>
      </c>
    </row>
    <row spans="1:4" r="23">
      <c t="s" s="4" r="A23">
        <v>869</v>
      </c>
      <c t="s" s="4" r="B23">
        <v>886</v>
      </c>
      <c t="s" s="4" r="C23">
        <v>887</v>
      </c>
      <c t="s" s="4" r="D23">
        <v>871</v>
      </c>
    </row>
    <row spans="1:4" r="24">
      <c t="s" s="4" r="A24">
        <v>862</v>
      </c>
      <c t="s" s="4" r="B24">
        <v>877</v>
      </c>
      <c t="s" s="4" r="C24">
        <v>888</v>
      </c>
      <c t="s" s="4" r="D24">
        <v>888</v>
      </c>
    </row>
    <row spans="1:4" r="25">
      <c t="s" s="4" r="A25">
        <v>878</v>
      </c>
      <c t="s" s="4" r="B25">
        <v>877</v>
      </c>
    </row>
    <row spans="1:4" r="26">
      <c t="s" s="3" r="A26">
        <v>393</v>
      </c>
    </row>
    <row spans="1:4" r="27">
      <c t="s" s="4" r="A27">
        <v>889</v>
      </c>
      <c t="n" s="8" r="B27">
        <v>3.2</v>
      </c>
    </row>
    <row spans="1:4" r="28">
      <c t="s" s="4" r="A28">
        <v>890</v>
      </c>
      <c t="n" s="9" r="B28">
        <v>-2.6</v>
      </c>
    </row>
    <row spans="1:4" r="29">
      <c t="s" s="4" r="A29">
        <v>891</v>
      </c>
      <c t="n" s="9" r="B29">
        <v>30.3</v>
      </c>
    </row>
    <row spans="1:4" r="30">
      <c t="s" s="4" r="A30">
        <v>892</v>
      </c>
      <c t="n" s="8" r="B30">
        <v>-25.2</v>
      </c>
    </row>
    <row spans="1:4" r="31">
      <c t="s" s="4" r="A31">
        <v>893</v>
      </c>
    </row>
    <row spans="1:4" r="32">
      <c t="s" s="3" r="A32">
        <v>868</v>
      </c>
    </row>
    <row spans="1:4" r="33">
      <c t="s" s="4" r="A33">
        <v>894</v>
      </c>
      <c t="s" s="4" r="B33">
        <v>888</v>
      </c>
      <c t="s" s="4" r="C33">
        <v>888</v>
      </c>
      <c t="s" s="4" r="D33">
        <v>888</v>
      </c>
    </row>
    <row spans="1:4" r="34">
      <c t="s" s="4" r="A34">
        <v>895</v>
      </c>
      <c t="s" s="4" r="B34">
        <v>872</v>
      </c>
      <c t="s" s="4" r="C34">
        <v>872</v>
      </c>
      <c t="s" s="4" r="D34">
        <v>872</v>
      </c>
    </row>
    <row spans="1:4" r="35">
      <c t="s" s="4" r="A35">
        <v>896</v>
      </c>
      <c t="n" s="6" r="B35">
        <v>2021</v>
      </c>
      <c t="n" s="6" r="C35">
        <v>2021</v>
      </c>
      <c t="n" s="6" r="D35">
        <v>2021</v>
      </c>
    </row>
    <row spans="1:4" r="36">
      <c t="s" s="4" r="A36">
        <v>897</v>
      </c>
    </row>
    <row spans="1:4" r="37">
      <c t="s" s="3" r="A37">
        <v>868</v>
      </c>
    </row>
    <row spans="1:4" r="38">
      <c t="s" s="4" r="A38">
        <v>894</v>
      </c>
      <c t="s" s="4" r="B38">
        <v>888</v>
      </c>
      <c t="s" s="4" r="C38">
        <v>888</v>
      </c>
      <c t="s" s="4" r="D38">
        <v>888</v>
      </c>
    </row>
    <row spans="1:4" r="39">
      <c t="s" s="4" r="A39">
        <v>896</v>
      </c>
      <c t="n" s="6" r="B39">
        <v>2021</v>
      </c>
      <c t="n" s="6" r="C39">
        <v>2021</v>
      </c>
      <c t="n" s="6" r="D39">
        <v>2021</v>
      </c>
    </row>
    <row spans="1:4" r="40">
      <c t="s" s="4" r="A40">
        <v>898</v>
      </c>
    </row>
    <row spans="1:4" r="41">
      <c t="s" s="3" r="A41">
        <v>880</v>
      </c>
    </row>
    <row spans="1:4" r="42">
      <c t="s" s="4" r="A42">
        <v>881</v>
      </c>
      <c t="s" s="4" r="B42">
        <v>533</v>
      </c>
    </row>
    <row spans="1:4" r="43">
      <c t="s" s="4" r="A43">
        <v>899</v>
      </c>
    </row>
    <row spans="1:4" r="44">
      <c t="s" s="3" r="A44">
        <v>880</v>
      </c>
    </row>
    <row spans="1:4" r="45">
      <c t="s" s="4" r="A45">
        <v>881</v>
      </c>
      <c t="s" s="4" r="B45">
        <v>9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01</v>
      </c>
      <c t="s" s="2" r="B1">
        <v>2</v>
      </c>
      <c t="s" s="2" r="C1">
        <v>30</v>
      </c>
      <c t="s" s="2" r="D1">
        <v>31</v>
      </c>
    </row>
    <row spans="1:4" r="2">
      <c t="s" s="4" r="A2">
        <v>902</v>
      </c>
    </row>
    <row spans="1:4" r="3">
      <c t="s" s="3" r="A3">
        <v>903</v>
      </c>
    </row>
    <row spans="1:4" r="4">
      <c t="s" s="4" r="A4">
        <v>904</v>
      </c>
      <c t="n" s="8" r="B4">
        <v>15.3</v>
      </c>
      <c t="n" s="8" r="C4">
        <v>16.5</v>
      </c>
    </row>
    <row spans="1:4" r="5">
      <c t="s" s="4" r="A5">
        <v>905</v>
      </c>
    </row>
    <row spans="1:4" r="6">
      <c t="s" s="3" r="A6">
        <v>903</v>
      </c>
    </row>
    <row spans="1:4" r="7">
      <c t="s" s="4" r="A7">
        <v>904</v>
      </c>
      <c t="n" s="9" r="B7">
        <v>1179.3</v>
      </c>
      <c t="n" s="6" r="C7">
        <v>1160</v>
      </c>
      <c t="n" s="8" r="D7">
        <v>1168.9</v>
      </c>
    </row>
    <row spans="1:4" r="8">
      <c t="s" s="4" r="A8">
        <v>906</v>
      </c>
    </row>
    <row spans="1:4" r="9">
      <c t="s" s="3" r="A9">
        <v>903</v>
      </c>
    </row>
    <row spans="1:4" r="10">
      <c t="s" s="4" r="A10">
        <v>904</v>
      </c>
      <c t="n" s="9" r="B10">
        <v>15.5</v>
      </c>
      <c t="n" s="9" r="C10">
        <v>5.1</v>
      </c>
    </row>
    <row spans="1:4" r="11">
      <c t="s" s="4" r="A11">
        <v>907</v>
      </c>
    </row>
    <row spans="1:4" r="12">
      <c t="s" s="3" r="A12">
        <v>903</v>
      </c>
    </row>
    <row spans="1:4" r="13">
      <c t="s" s="4" r="A13">
        <v>904</v>
      </c>
      <c t="n" s="9" r="B13">
        <v>368.4</v>
      </c>
      <c t="n" s="9" r="C13">
        <v>404.5</v>
      </c>
    </row>
    <row spans="1:4" r="14">
      <c t="s" s="4" r="A14">
        <v>908</v>
      </c>
    </row>
    <row spans="1:4" r="15">
      <c t="s" s="3" r="A15">
        <v>903</v>
      </c>
    </row>
    <row spans="1:4" r="16">
      <c t="s" s="4" r="A16">
        <v>904</v>
      </c>
      <c t="n" s="9" r="B16">
        <v>121.2</v>
      </c>
      <c t="n" s="9" r="C16">
        <v>127.2</v>
      </c>
    </row>
    <row spans="1:4" r="17">
      <c t="s" s="4" r="A17">
        <v>909</v>
      </c>
    </row>
    <row spans="1:4" r="18">
      <c t="s" s="3" r="A18">
        <v>903</v>
      </c>
    </row>
    <row spans="1:4" r="19">
      <c t="s" s="4" r="A19">
        <v>904</v>
      </c>
      <c t="n" s="9" r="B19">
        <v>543.3</v>
      </c>
      <c t="n" s="9" r="C19">
        <v>515.4</v>
      </c>
    </row>
    <row spans="1:4" r="20">
      <c t="s" s="4" r="A20">
        <v>910</v>
      </c>
    </row>
    <row spans="1:4" r="21">
      <c t="s" s="3" r="A21">
        <v>903</v>
      </c>
    </row>
    <row spans="1:4" r="22">
      <c t="s" s="4" r="A22">
        <v>904</v>
      </c>
      <c t="n" s="9" r="B22">
        <v>87.3</v>
      </c>
      <c t="n" s="9" r="C22">
        <v>98.5</v>
      </c>
    </row>
    <row spans="1:4" r="23">
      <c t="s" s="4" r="A23">
        <v>911</v>
      </c>
    </row>
    <row spans="1:4" r="24">
      <c t="s" s="3" r="A24">
        <v>903</v>
      </c>
    </row>
    <row spans="1:4" r="25">
      <c t="s" s="4" r="A25">
        <v>904</v>
      </c>
      <c t="n" s="9" r="B25">
        <v>43.6</v>
      </c>
      <c t="n" s="9" r="C25">
        <v>9.300000000000001</v>
      </c>
    </row>
    <row spans="1:4" r="26">
      <c t="s" s="4" r="A26">
        <v>912</v>
      </c>
    </row>
    <row spans="1:4" r="27">
      <c t="s" s="3" r="A27">
        <v>903</v>
      </c>
    </row>
    <row spans="1:4" r="28">
      <c t="s" s="4" r="A28">
        <v>904</v>
      </c>
      <c t="n" s="9" r="B28">
        <v>569.7</v>
      </c>
      <c t="n" s="9" r="C28">
        <v>610.8</v>
      </c>
    </row>
    <row spans="1:4" r="29">
      <c t="s" s="4" r="A29">
        <v>913</v>
      </c>
    </row>
    <row spans="1:4" r="30">
      <c t="s" s="3" r="A30">
        <v>903</v>
      </c>
    </row>
    <row spans="1:4" r="31">
      <c t="s" s="4" r="A31">
        <v>904</v>
      </c>
      <c t="n" s="9" r="B31">
        <v>15.5</v>
      </c>
      <c t="n" s="9" r="C31">
        <v>5.1</v>
      </c>
    </row>
    <row spans="1:4" r="32">
      <c t="s" s="4" r="A32">
        <v>914</v>
      </c>
    </row>
    <row spans="1:4" r="33">
      <c t="s" s="3" r="A33">
        <v>903</v>
      </c>
    </row>
    <row spans="1:4" r="34">
      <c t="s" s="4" r="A34">
        <v>904</v>
      </c>
      <c t="n" s="9" r="B34">
        <v>368.4</v>
      </c>
      <c t="n" s="9" r="C34">
        <v>404.5</v>
      </c>
    </row>
    <row spans="1:4" r="35">
      <c t="s" s="4" r="A35">
        <v>915</v>
      </c>
    </row>
    <row spans="1:4" r="36">
      <c t="s" s="3" r="A36">
        <v>903</v>
      </c>
    </row>
    <row spans="1:4" r="37">
      <c t="s" s="4" r="A37">
        <v>904</v>
      </c>
      <c t="n" s="9" r="B37">
        <v>97.3</v>
      </c>
      <c t="n" s="9" r="C37">
        <v>103.3</v>
      </c>
    </row>
    <row spans="1:4" r="38">
      <c t="s" s="4" r="A38">
        <v>916</v>
      </c>
    </row>
    <row spans="1:4" r="39">
      <c t="s" s="3" r="A39">
        <v>903</v>
      </c>
    </row>
    <row spans="1:4" r="40">
      <c t="s" s="4" r="A40">
        <v>904</v>
      </c>
      <c t="n" s="9" r="B40">
        <v>33.8</v>
      </c>
      <c t="n" s="9" r="C40">
        <v>34.2</v>
      </c>
    </row>
    <row spans="1:4" r="41">
      <c t="s" s="4" r="A41">
        <v>917</v>
      </c>
    </row>
    <row spans="1:4" r="42">
      <c t="s" s="3" r="A42">
        <v>903</v>
      </c>
    </row>
    <row spans="1:4" r="43">
      <c t="s" s="4" r="A43">
        <v>904</v>
      </c>
      <c t="n" s="9" r="B43">
        <v>54.7</v>
      </c>
      <c t="n" s="9" r="C43">
        <v>63.7</v>
      </c>
    </row>
    <row spans="1:4" r="44">
      <c t="s" s="4" r="A44">
        <v>918</v>
      </c>
    </row>
    <row spans="1:4" r="45">
      <c t="s" s="3" r="A45">
        <v>903</v>
      </c>
    </row>
    <row spans="1:4" r="46">
      <c t="s" s="4" r="A46">
        <v>904</v>
      </c>
      <c t="n" s="6" r="B46">
        <v>0</v>
      </c>
      <c t="n" s="6" r="C46">
        <v>0</v>
      </c>
    </row>
    <row spans="1:4" r="47">
      <c t="s" s="4" r="A47">
        <v>919</v>
      </c>
    </row>
    <row spans="1:4" r="48">
      <c t="s" s="3" r="A48">
        <v>903</v>
      </c>
    </row>
    <row spans="1:4" r="49">
      <c t="s" s="4" r="A49">
        <v>904</v>
      </c>
      <c t="n" s="6" r="B49">
        <v>566</v>
      </c>
      <c t="n" s="9" r="C49">
        <v>539.9</v>
      </c>
    </row>
    <row spans="1:4" r="50">
      <c t="s" s="4" r="A50">
        <v>920</v>
      </c>
    </row>
    <row spans="1:4" r="51">
      <c t="s" s="3" r="A51">
        <v>903</v>
      </c>
    </row>
    <row spans="1:4" r="52">
      <c t="s" s="4" r="A52">
        <v>904</v>
      </c>
      <c t="n" s="6" r="B52">
        <v>0</v>
      </c>
      <c t="n" s="6" r="C52">
        <v>0</v>
      </c>
    </row>
    <row spans="1:4" r="53">
      <c t="s" s="4" r="A53">
        <v>921</v>
      </c>
    </row>
    <row spans="1:4" r="54">
      <c t="s" s="3" r="A54">
        <v>903</v>
      </c>
    </row>
    <row spans="1:4" r="55">
      <c t="s" s="4" r="A55">
        <v>904</v>
      </c>
      <c t="n" s="6" r="B55">
        <v>0</v>
      </c>
      <c t="n" s="6" r="C55">
        <v>0</v>
      </c>
    </row>
    <row spans="1:4" r="56">
      <c t="s" s="4" r="A56">
        <v>922</v>
      </c>
    </row>
    <row spans="1:4" r="57">
      <c t="s" s="3" r="A57">
        <v>903</v>
      </c>
    </row>
    <row spans="1:4" r="58">
      <c t="s" s="4" r="A58">
        <v>904</v>
      </c>
      <c t="n" s="9" r="B58">
        <v>23.9</v>
      </c>
      <c t="n" s="9" r="C58">
        <v>23.9</v>
      </c>
    </row>
    <row spans="1:4" r="59">
      <c t="s" s="4" r="A59">
        <v>923</v>
      </c>
    </row>
    <row spans="1:4" r="60">
      <c t="s" s="3" r="A60">
        <v>903</v>
      </c>
    </row>
    <row spans="1:4" r="61">
      <c t="s" s="4" r="A61">
        <v>904</v>
      </c>
      <c t="n" s="9" r="B61">
        <v>509.5</v>
      </c>
      <c t="n" s="9" r="C61">
        <v>481.2</v>
      </c>
    </row>
    <row spans="1:4" r="62">
      <c t="s" s="4" r="A62">
        <v>924</v>
      </c>
    </row>
    <row spans="1:4" r="63">
      <c t="s" s="3" r="A63">
        <v>903</v>
      </c>
    </row>
    <row spans="1:4" r="64">
      <c t="s" s="4" r="A64">
        <v>904</v>
      </c>
      <c t="n" s="9" r="B64">
        <v>32.6</v>
      </c>
      <c t="n" s="9" r="C64">
        <v>34.8</v>
      </c>
    </row>
    <row spans="1:4" r="65">
      <c t="s" s="4" r="A65">
        <v>925</v>
      </c>
    </row>
    <row spans="1:4" r="66">
      <c t="s" s="3" r="A66">
        <v>903</v>
      </c>
    </row>
    <row spans="1:4" r="67">
      <c t="s" s="4" r="A67">
        <v>904</v>
      </c>
      <c t="n" s="6" r="B67">
        <v>0</v>
      </c>
      <c t="n" s="6" r="C67">
        <v>0</v>
      </c>
    </row>
    <row spans="1:4" r="68">
      <c t="s" s="4" r="A68">
        <v>926</v>
      </c>
    </row>
    <row spans="1:4" r="69">
      <c t="s" s="3" r="A69">
        <v>903</v>
      </c>
    </row>
    <row spans="1:4" r="70">
      <c t="s" s="4" r="A70">
        <v>904</v>
      </c>
      <c t="n" s="9" r="B70">
        <v>43.6</v>
      </c>
      <c t="n" s="9" r="C70">
        <v>9.300000000000001</v>
      </c>
    </row>
    <row spans="1:4" r="71">
      <c t="s" s="4" r="A71">
        <v>927</v>
      </c>
    </row>
    <row spans="1:4" r="72">
      <c t="s" s="3" r="A72">
        <v>903</v>
      </c>
    </row>
    <row spans="1:4" r="73">
      <c t="s" s="4" r="A73">
        <v>904</v>
      </c>
      <c t="n" s="6" r="B73">
        <v>0</v>
      </c>
      <c t="n" s="6" r="C73">
        <v>0</v>
      </c>
    </row>
    <row spans="1:4" r="74">
      <c t="s" s="4" r="A74">
        <v>928</v>
      </c>
    </row>
    <row spans="1:4" r="75">
      <c t="s" s="3" r="A75">
        <v>903</v>
      </c>
    </row>
    <row spans="1:4" r="76">
      <c t="s" s="4" r="A76">
        <v>904</v>
      </c>
      <c t="n" s="6" r="B76">
        <v>0</v>
      </c>
      <c t="n" s="6" r="C76">
        <v>0</v>
      </c>
    </row>
    <row spans="1:4" r="77">
      <c t="s" s="4" r="A77">
        <v>929</v>
      </c>
    </row>
    <row spans="1:4" r="78">
      <c t="s" s="3" r="A78">
        <v>903</v>
      </c>
    </row>
    <row spans="1:4" r="79">
      <c t="s" s="4" r="A79">
        <v>904</v>
      </c>
      <c t="n" s="6" r="B79">
        <v>0</v>
      </c>
      <c t="n" s="6" r="C79">
        <v>0</v>
      </c>
    </row>
    <row spans="1:4" r="80">
      <c t="s" s="4" r="A80">
        <v>930</v>
      </c>
    </row>
    <row spans="1:4" r="81">
      <c t="s" s="3" r="A81">
        <v>903</v>
      </c>
    </row>
    <row spans="1:4" r="82">
      <c t="s" s="4" r="A82">
        <v>904</v>
      </c>
      <c t="n" s="6" r="B82">
        <v>0</v>
      </c>
      <c t="n" s="6" r="C82">
        <v>0</v>
      </c>
    </row>
    <row spans="1:4" r="83">
      <c t="s" s="4" r="A83">
        <v>931</v>
      </c>
    </row>
    <row spans="1:4" r="84">
      <c t="s" s="3" r="A84">
        <v>903</v>
      </c>
    </row>
    <row spans="1:4" r="85">
      <c t="s" s="4" r="A85">
        <v>904</v>
      </c>
      <c t="n" s="6" r="B85">
        <v>0</v>
      </c>
      <c t="n" s="6" r="C85">
        <v>0</v>
      </c>
    </row>
    <row spans="1:4" r="86">
      <c t="s" s="4" r="A86">
        <v>932</v>
      </c>
    </row>
    <row spans="1:4" r="87">
      <c t="s" s="3" r="A87">
        <v>903</v>
      </c>
    </row>
    <row spans="1:4" r="88">
      <c t="s" s="4" r="A88">
        <v>904</v>
      </c>
      <c t="n" s="9" r="B88">
        <v>43.6</v>
      </c>
      <c t="n" s="9" r="C88">
        <v>9.300000000000001</v>
      </c>
      <c t="n" s="6" r="D88">
        <v>0</v>
      </c>
    </row>
    <row spans="1:4" r="89">
      <c t="s" s="4" r="A89">
        <v>933</v>
      </c>
    </row>
    <row spans="1:4" r="90">
      <c t="s" s="3" r="A90">
        <v>903</v>
      </c>
    </row>
    <row spans="1:4" r="91">
      <c t="s" s="4" r="A91">
        <v>904</v>
      </c>
      <c t="n" s="9" r="B91">
        <v>216.1</v>
      </c>
      <c t="n" s="9" r="C91">
        <v>224.9</v>
      </c>
      <c t="n" s="9" r="D91">
        <v>222.4</v>
      </c>
    </row>
    <row spans="1:4" r="92">
      <c t="s" s="4" r="A92">
        <v>934</v>
      </c>
    </row>
    <row spans="1:4" r="93">
      <c t="s" s="3" r="A93">
        <v>903</v>
      </c>
    </row>
    <row spans="1:4" r="94">
      <c t="s" s="4" r="A94">
        <v>904</v>
      </c>
      <c t="n" s="9" r="B94">
        <v>2.4</v>
      </c>
      <c t="n" s="9" r="C94">
        <v>0.9</v>
      </c>
    </row>
    <row spans="1:4" r="95">
      <c t="s" s="4" r="A95">
        <v>935</v>
      </c>
    </row>
    <row spans="1:4" r="96">
      <c t="s" s="3" r="A96">
        <v>903</v>
      </c>
    </row>
    <row spans="1:4" r="97">
      <c t="s" s="4" r="A97">
        <v>904</v>
      </c>
      <c t="n" s="9" r="B97">
        <v>86.59999999999999</v>
      </c>
      <c t="n" s="9" r="C97">
        <v>98.40000000000001</v>
      </c>
    </row>
    <row spans="1:4" r="98">
      <c t="s" s="4" r="A98">
        <v>936</v>
      </c>
    </row>
    <row spans="1:4" r="99">
      <c t="s" s="3" r="A99">
        <v>903</v>
      </c>
    </row>
    <row spans="1:4" r="100">
      <c t="s" s="4" r="A100">
        <v>904</v>
      </c>
      <c t="n" s="9" r="B100">
        <v>28.5</v>
      </c>
      <c t="n" s="9" r="C100">
        <v>30.2</v>
      </c>
    </row>
    <row spans="1:4" r="101">
      <c t="s" s="4" r="A101">
        <v>937</v>
      </c>
    </row>
    <row spans="1:4" r="102">
      <c t="s" s="3" r="A102">
        <v>903</v>
      </c>
    </row>
    <row spans="1:4" r="103">
      <c t="s" s="4" r="A103">
        <v>904</v>
      </c>
      <c t="n" s="9" r="B103">
        <v>80.3</v>
      </c>
      <c t="n" s="9" r="C103">
        <v>78.2</v>
      </c>
    </row>
    <row spans="1:4" r="104">
      <c t="s" s="4" r="A104">
        <v>938</v>
      </c>
    </row>
    <row spans="1:4" r="105">
      <c t="s" s="3" r="A105">
        <v>903</v>
      </c>
    </row>
    <row spans="1:4" r="106">
      <c t="s" s="4" r="A106">
        <v>904</v>
      </c>
      <c t="n" s="6" r="B106">
        <v>3</v>
      </c>
      <c t="n" s="9" r="C106">
        <v>0.7</v>
      </c>
    </row>
    <row spans="1:4" r="107">
      <c t="s" s="4" r="A107">
        <v>939</v>
      </c>
    </row>
    <row spans="1:4" r="108">
      <c t="s" s="3" r="A108">
        <v>903</v>
      </c>
    </row>
    <row spans="1:4" r="109">
      <c t="s" s="4" r="A109">
        <v>904</v>
      </c>
      <c t="n" s="6" r="B109">
        <v>129</v>
      </c>
      <c t="n" s="6" r="C109">
        <v>142</v>
      </c>
    </row>
    <row spans="1:4" r="110">
      <c t="s" s="4" r="A110">
        <v>940</v>
      </c>
    </row>
    <row spans="1:4" r="111">
      <c t="s" s="3" r="A111">
        <v>903</v>
      </c>
    </row>
    <row spans="1:4" r="112">
      <c t="s" s="4" r="A112">
        <v>904</v>
      </c>
      <c t="n" s="9" r="B112">
        <v>2.4</v>
      </c>
      <c t="n" s="9" r="C112">
        <v>0.9</v>
      </c>
    </row>
    <row spans="1:4" r="113">
      <c t="s" s="4" r="A113">
        <v>941</v>
      </c>
    </row>
    <row spans="1:4" r="114">
      <c t="s" s="3" r="A114">
        <v>903</v>
      </c>
    </row>
    <row spans="1:4" r="115">
      <c t="s" s="4" r="A115">
        <v>904</v>
      </c>
      <c t="n" s="9" r="B115">
        <v>86.59999999999999</v>
      </c>
      <c t="n" s="9" r="C115">
        <v>98.40000000000001</v>
      </c>
    </row>
    <row spans="1:4" r="116">
      <c t="s" s="4" r="A116">
        <v>942</v>
      </c>
    </row>
    <row spans="1:4" r="117">
      <c t="s" s="3" r="A117">
        <v>903</v>
      </c>
    </row>
    <row spans="1:4" r="118">
      <c t="s" s="4" r="A118">
        <v>904</v>
      </c>
      <c t="n" s="9" r="B118">
        <v>26.9</v>
      </c>
      <c t="n" s="9" r="C118">
        <v>28.5</v>
      </c>
    </row>
    <row spans="1:4" r="119">
      <c t="s" s="4" r="A119">
        <v>943</v>
      </c>
    </row>
    <row spans="1:4" r="120">
      <c t="s" s="3" r="A120">
        <v>903</v>
      </c>
    </row>
    <row spans="1:4" r="121">
      <c t="s" s="4" r="A121">
        <v>904</v>
      </c>
      <c t="n" s="9" r="B121">
        <v>2.3</v>
      </c>
      <c t="n" s="9" r="C121">
        <v>2.4</v>
      </c>
    </row>
    <row spans="1:4" r="122">
      <c t="s" s="4" r="A122">
        <v>944</v>
      </c>
    </row>
    <row spans="1:4" r="123">
      <c t="s" s="3" r="A123">
        <v>903</v>
      </c>
    </row>
    <row spans="1:4" r="124">
      <c t="s" s="4" r="A124">
        <v>904</v>
      </c>
      <c t="n" s="9" r="B124">
        <v>10.8</v>
      </c>
      <c t="n" s="9" r="C124">
        <v>11.8</v>
      </c>
    </row>
    <row spans="1:4" r="125">
      <c t="s" s="4" r="A125">
        <v>945</v>
      </c>
    </row>
    <row spans="1:4" r="126">
      <c t="s" s="3" r="A126">
        <v>903</v>
      </c>
    </row>
    <row spans="1:4" r="127">
      <c t="s" s="4" r="A127">
        <v>904</v>
      </c>
      <c t="n" s="6" r="B127">
        <v>0</v>
      </c>
      <c t="n" s="6" r="C127">
        <v>0</v>
      </c>
    </row>
    <row spans="1:4" r="128">
      <c t="s" s="4" r="A128">
        <v>946</v>
      </c>
    </row>
    <row spans="1:4" r="129">
      <c t="s" s="3" r="A129">
        <v>903</v>
      </c>
    </row>
    <row spans="1:4" r="130">
      <c t="s" s="4" r="A130">
        <v>904</v>
      </c>
      <c t="n" s="9" r="B130">
        <v>84.09999999999999</v>
      </c>
      <c t="n" s="9" r="C130">
        <v>82.2</v>
      </c>
    </row>
    <row spans="1:4" r="131">
      <c t="s" s="4" r="A131">
        <v>947</v>
      </c>
    </row>
    <row spans="1:4" r="132">
      <c t="s" s="3" r="A132">
        <v>903</v>
      </c>
    </row>
    <row spans="1:4" r="133">
      <c t="s" s="4" r="A133">
        <v>904</v>
      </c>
      <c t="n" s="6" r="B133">
        <v>0</v>
      </c>
      <c t="n" s="6" r="C133">
        <v>0</v>
      </c>
    </row>
    <row spans="1:4" r="134">
      <c t="s" s="4" r="A134">
        <v>948</v>
      </c>
    </row>
    <row spans="1:4" r="135">
      <c t="s" s="3" r="A135">
        <v>903</v>
      </c>
    </row>
    <row spans="1:4" r="136">
      <c t="s" s="4" r="A136">
        <v>904</v>
      </c>
      <c t="n" s="6" r="B136">
        <v>0</v>
      </c>
      <c t="n" s="6" r="C136">
        <v>0</v>
      </c>
    </row>
    <row spans="1:4" r="137">
      <c t="s" s="4" r="A137">
        <v>949</v>
      </c>
    </row>
    <row spans="1:4" r="138">
      <c t="s" s="3" r="A138">
        <v>903</v>
      </c>
    </row>
    <row spans="1:4" r="139">
      <c t="s" s="4" r="A139">
        <v>904</v>
      </c>
      <c t="n" s="9" r="B139">
        <v>1.6</v>
      </c>
      <c t="n" s="9" r="C139">
        <v>1.7</v>
      </c>
    </row>
    <row spans="1:4" r="140">
      <c t="s" s="4" r="A140">
        <v>950</v>
      </c>
    </row>
    <row spans="1:4" r="141">
      <c t="s" s="3" r="A141">
        <v>903</v>
      </c>
    </row>
    <row spans="1:4" r="142">
      <c t="s" s="4" r="A142">
        <v>904</v>
      </c>
      <c t="n" s="6" r="B142">
        <v>78</v>
      </c>
      <c t="n" s="9" r="C142">
        <v>75.8</v>
      </c>
    </row>
    <row spans="1:4" r="143">
      <c t="s" s="4" r="A143">
        <v>951</v>
      </c>
    </row>
    <row spans="1:4" r="144">
      <c t="s" s="3" r="A144">
        <v>903</v>
      </c>
    </row>
    <row spans="1:4" r="145">
      <c t="s" s="4" r="A145">
        <v>904</v>
      </c>
      <c t="n" s="9" r="B145">
        <v>4.5</v>
      </c>
      <c t="n" s="9" r="C145">
        <v>4.7</v>
      </c>
    </row>
    <row spans="1:4" r="146">
      <c t="s" s="4" r="A146">
        <v>952</v>
      </c>
    </row>
    <row spans="1:4" r="147">
      <c t="s" s="3" r="A147">
        <v>903</v>
      </c>
    </row>
    <row spans="1:4" r="148">
      <c t="s" s="4" r="A148">
        <v>904</v>
      </c>
      <c t="n" s="6" r="B148">
        <v>0</v>
      </c>
      <c t="n" s="6" r="C148">
        <v>0</v>
      </c>
    </row>
    <row spans="1:4" r="149">
      <c t="s" s="4" r="A149">
        <v>953</v>
      </c>
    </row>
    <row spans="1:4" r="150">
      <c t="s" s="3" r="A150">
        <v>903</v>
      </c>
    </row>
    <row spans="1:4" r="151">
      <c t="s" s="4" r="A151">
        <v>904</v>
      </c>
      <c t="n" s="6" r="B151">
        <v>3</v>
      </c>
      <c t="n" s="9" r="C151">
        <v>0.7</v>
      </c>
    </row>
    <row spans="1:4" r="152">
      <c t="s" s="4" r="A152">
        <v>954</v>
      </c>
    </row>
    <row spans="1:4" r="153">
      <c t="s" s="3" r="A153">
        <v>903</v>
      </c>
    </row>
    <row spans="1:4" r="154">
      <c t="s" s="4" r="A154">
        <v>904</v>
      </c>
      <c t="n" s="6" r="B154">
        <v>0</v>
      </c>
      <c t="n" s="6" r="C154">
        <v>0</v>
      </c>
    </row>
    <row spans="1:4" r="155">
      <c t="s" s="4" r="A155">
        <v>955</v>
      </c>
    </row>
    <row spans="1:4" r="156">
      <c t="s" s="3" r="A156">
        <v>903</v>
      </c>
    </row>
    <row spans="1:4" r="157">
      <c t="s" s="4" r="A157">
        <v>904</v>
      </c>
      <c t="n" s="6" r="B157">
        <v>0</v>
      </c>
      <c t="n" s="6" r="C157">
        <v>0</v>
      </c>
    </row>
    <row spans="1:4" r="158">
      <c t="s" s="4" r="A158">
        <v>956</v>
      </c>
    </row>
    <row spans="1:4" r="159">
      <c t="s" s="3" r="A159">
        <v>903</v>
      </c>
    </row>
    <row spans="1:4" r="160">
      <c t="s" s="4" r="A160">
        <v>904</v>
      </c>
      <c t="n" s="6" r="B160">
        <v>0</v>
      </c>
      <c t="n" s="6" r="C160">
        <v>0</v>
      </c>
    </row>
    <row spans="1:4" r="161">
      <c t="s" s="4" r="A161">
        <v>957</v>
      </c>
    </row>
    <row spans="1:4" r="162">
      <c t="s" s="3" r="A162">
        <v>903</v>
      </c>
    </row>
    <row spans="1:4" r="163">
      <c t="s" s="4" r="A163">
        <v>904</v>
      </c>
      <c t="n" s="6" r="B163">
        <v>0</v>
      </c>
      <c t="n" s="6" r="C163">
        <v>0</v>
      </c>
    </row>
    <row spans="1:4" r="164">
      <c t="s" s="4" r="A164">
        <v>958</v>
      </c>
    </row>
    <row spans="1:4" r="165">
      <c t="s" s="3" r="A165">
        <v>903</v>
      </c>
    </row>
    <row spans="1:4" r="166">
      <c t="s" s="4" r="A166">
        <v>904</v>
      </c>
      <c t="n" s="6" r="B166">
        <v>0</v>
      </c>
      <c t="n" s="6" r="C166">
        <v>0</v>
      </c>
    </row>
    <row spans="1:4" r="167">
      <c t="s" s="4" r="A167">
        <v>959</v>
      </c>
    </row>
    <row spans="1:4" r="168">
      <c t="s" s="3" r="A168">
        <v>903</v>
      </c>
    </row>
    <row spans="1:4" r="169">
      <c t="s" s="4" r="A169">
        <v>904</v>
      </c>
      <c t="n" s="7" r="B169">
        <v>3</v>
      </c>
      <c t="n" s="8" r="C169">
        <v>0.7</v>
      </c>
      <c t="n" s="7" r="D169">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0</v>
      </c>
      <c t="s" s="2" r="B1">
        <v>1</v>
      </c>
    </row>
    <row spans="1:3" r="2">
      <c t="s" s="2" r="B2">
        <v>2</v>
      </c>
      <c t="s" s="2" r="C2">
        <v>30</v>
      </c>
    </row>
    <row spans="1:3" r="3">
      <c t="s" s="4" r="A3">
        <v>834</v>
      </c>
    </row>
    <row spans="1:3" r="4">
      <c t="s" s="3" r="A4">
        <v>961</v>
      </c>
    </row>
    <row spans="1:3" r="5">
      <c t="s" s="4" r="A5">
        <v>847</v>
      </c>
      <c t="n" s="7" r="B5">
        <v>1160</v>
      </c>
      <c t="n" s="8" r="C5">
        <v>1168.9</v>
      </c>
    </row>
    <row spans="1:3" r="6">
      <c t="s" s="4" r="A6">
        <v>962</v>
      </c>
      <c t="n" s="9" r="B6">
        <v>-7.8</v>
      </c>
      <c t="n" s="9" r="C6">
        <v>71.2</v>
      </c>
    </row>
    <row spans="1:3" r="7">
      <c t="s" s="4" r="A7">
        <v>850</v>
      </c>
      <c t="n" s="9" r="B7">
        <v>1179.3</v>
      </c>
      <c t="n" s="6" r="C7">
        <v>1160</v>
      </c>
    </row>
    <row spans="1:3" r="8">
      <c t="s" s="4" r="A8">
        <v>963</v>
      </c>
    </row>
    <row spans="1:3" r="9">
      <c t="s" s="3" r="A9">
        <v>961</v>
      </c>
    </row>
    <row spans="1:3" r="10">
      <c t="s" s="4" r="A10">
        <v>847</v>
      </c>
      <c t="n" s="9" r="B10">
        <v>9.300000000000001</v>
      </c>
    </row>
    <row spans="1:3" r="11">
      <c t="s" s="4" r="A11">
        <v>850</v>
      </c>
      <c t="n" s="9" r="B11">
        <v>43.6</v>
      </c>
      <c t="n" s="9" r="C11">
        <v>9.300000000000001</v>
      </c>
    </row>
    <row spans="1:3" r="12">
      <c t="s" s="4" r="A12">
        <v>854</v>
      </c>
    </row>
    <row spans="1:3" r="13">
      <c t="s" s="3" r="A13">
        <v>961</v>
      </c>
    </row>
    <row spans="1:3" r="14">
      <c t="s" s="4" r="A14">
        <v>847</v>
      </c>
      <c t="n" s="9" r="B14">
        <v>224.9</v>
      </c>
      <c t="n" s="9" r="C14">
        <v>222.4</v>
      </c>
    </row>
    <row spans="1:3" r="15">
      <c t="s" s="4" r="A15">
        <v>962</v>
      </c>
      <c t="n" s="9" r="B15">
        <v>-1.5</v>
      </c>
      <c t="n" s="6" r="C15">
        <v>12</v>
      </c>
    </row>
    <row spans="1:3" r="16">
      <c t="s" s="4" r="A16">
        <v>850</v>
      </c>
      <c t="n" s="9" r="B16">
        <v>216.1</v>
      </c>
      <c t="n" s="9" r="C16">
        <v>224.9</v>
      </c>
    </row>
    <row spans="1:3" r="17">
      <c t="s" s="4" r="A17">
        <v>964</v>
      </c>
    </row>
    <row spans="1:3" r="18">
      <c t="s" s="3" r="A18">
        <v>961</v>
      </c>
    </row>
    <row spans="1:3" r="19">
      <c t="s" s="4" r="A19">
        <v>847</v>
      </c>
      <c t="n" s="9" r="B19">
        <v>0.7</v>
      </c>
    </row>
    <row spans="1:3" r="20">
      <c t="s" s="4" r="A20">
        <v>850</v>
      </c>
      <c t="n" s="6" r="B20">
        <v>3</v>
      </c>
      <c t="n" s="9" r="C20">
        <v>0.7</v>
      </c>
    </row>
    <row spans="1:3" r="21">
      <c t="s" s="4" r="A21">
        <v>965</v>
      </c>
    </row>
    <row spans="1:3" r="22">
      <c t="s" s="3" r="A22">
        <v>961</v>
      </c>
    </row>
    <row spans="1:3" r="23">
      <c t="s" s="4" r="A23">
        <v>847</v>
      </c>
      <c t="n" s="9" r="B23">
        <v>9.300000000000001</v>
      </c>
    </row>
    <row spans="1:3" r="24">
      <c t="s" s="4" r="A24">
        <v>850</v>
      </c>
      <c t="n" s="9" r="B24">
        <v>43.6</v>
      </c>
      <c t="n" s="9" r="C24">
        <v>9.300000000000001</v>
      </c>
    </row>
    <row spans="1:3" r="25">
      <c t="s" s="4" r="A25">
        <v>966</v>
      </c>
    </row>
    <row spans="1:3" r="26">
      <c t="s" s="3" r="A26">
        <v>961</v>
      </c>
    </row>
    <row spans="1:3" r="27">
      <c t="s" s="4" r="A27">
        <v>847</v>
      </c>
      <c t="n" s="9" r="B27">
        <v>9.300000000000001</v>
      </c>
      <c t="n" s="6" r="C27">
        <v>0</v>
      </c>
    </row>
    <row spans="1:3" r="28">
      <c t="s" s="4" r="A28">
        <v>962</v>
      </c>
      <c t="n" s="9" r="B28">
        <v>1.4</v>
      </c>
    </row>
    <row spans="1:3" r="29">
      <c t="s" s="4" r="A29">
        <v>967</v>
      </c>
      <c t="n" s="9" r="B29">
        <v>41.8</v>
      </c>
      <c t="n" s="9" r="C29">
        <v>9.300000000000001</v>
      </c>
    </row>
    <row spans="1:3" r="30">
      <c t="s" s="4" r="A30">
        <v>968</v>
      </c>
      <c t="n" s="9" r="B30">
        <v>-8.9</v>
      </c>
    </row>
    <row spans="1:3" r="31">
      <c t="s" s="4" r="A31">
        <v>850</v>
      </c>
      <c t="n" s="9" r="B31">
        <v>43.6</v>
      </c>
      <c t="n" s="9" r="C31">
        <v>9.300000000000001</v>
      </c>
    </row>
    <row spans="1:3" r="32">
      <c t="s" s="4" r="A32">
        <v>969</v>
      </c>
    </row>
    <row spans="1:3" r="33">
      <c t="s" s="3" r="A33">
        <v>961</v>
      </c>
    </row>
    <row spans="1:3" r="34">
      <c t="s" s="4" r="A34">
        <v>847</v>
      </c>
      <c t="n" s="9" r="B34">
        <v>0.7</v>
      </c>
    </row>
    <row spans="1:3" r="35">
      <c t="s" s="4" r="A35">
        <v>850</v>
      </c>
      <c t="n" s="6" r="B35">
        <v>3</v>
      </c>
      <c t="n" s="9" r="C35">
        <v>0.7</v>
      </c>
    </row>
    <row spans="1:3" r="36">
      <c t="s" s="4" r="A36">
        <v>970</v>
      </c>
    </row>
    <row spans="1:3" r="37">
      <c t="s" s="3" r="A37">
        <v>961</v>
      </c>
    </row>
    <row spans="1:3" r="38">
      <c t="s" s="4" r="A38">
        <v>847</v>
      </c>
      <c t="n" s="9" r="B38">
        <v>0.7</v>
      </c>
      <c t="n" s="6" r="C38">
        <v>0</v>
      </c>
    </row>
    <row spans="1:3" r="39">
      <c t="s" s="4" r="A39">
        <v>962</v>
      </c>
      <c t="n" s="9" r="B39">
        <v>0.1</v>
      </c>
    </row>
    <row spans="1:3" r="40">
      <c t="s" s="4" r="A40">
        <v>967</v>
      </c>
      <c t="n" s="9" r="B40">
        <v>2.8</v>
      </c>
      <c t="n" s="9" r="C40">
        <v>0.7</v>
      </c>
    </row>
    <row spans="1:3" r="41">
      <c t="s" s="4" r="A41">
        <v>968</v>
      </c>
      <c t="n" s="9" r="B41">
        <v>-0.6</v>
      </c>
    </row>
    <row spans="1:3" r="42">
      <c t="s" s="4" r="A42">
        <v>850</v>
      </c>
      <c t="n" s="7" r="B42">
        <v>3</v>
      </c>
      <c t="n" s="8" r="C42">
        <v>0.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1</v>
      </c>
      <c t="s" s="2" r="B1">
        <v>1</v>
      </c>
    </row>
    <row spans="1:3" r="2">
      <c t="s" s="2" r="B2">
        <v>2</v>
      </c>
      <c t="s" s="2" r="C2">
        <v>972</v>
      </c>
    </row>
    <row spans="1:3" r="3">
      <c t="s" s="3" r="A3">
        <v>973</v>
      </c>
    </row>
    <row spans="1:3" r="4">
      <c t="s" s="4" r="A4">
        <v>974</v>
      </c>
      <c t="n" s="7" r="B4">
        <v>13</v>
      </c>
    </row>
    <row spans="1:3" r="5">
      <c t="s" s="4" r="A5">
        <v>975</v>
      </c>
      <c t="s" s="4" r="C5">
        <v>692</v>
      </c>
    </row>
    <row spans="1:3" r="6">
      <c t="s" s="4" r="A6">
        <v>834</v>
      </c>
    </row>
    <row spans="1:3" r="7">
      <c t="s" s="3" r="A7">
        <v>903</v>
      </c>
    </row>
    <row spans="1:3" r="8">
      <c t="s" s="4" r="A8">
        <v>976</v>
      </c>
      <c t="n" s="9" r="B8">
        <v>6.6</v>
      </c>
    </row>
    <row spans="1:3" r="9">
      <c t="s" s="3" r="A9">
        <v>977</v>
      </c>
    </row>
    <row spans="1:3" r="10">
      <c t="n" s="6" r="A10">
        <v>2016</v>
      </c>
      <c t="n" s="9" r="B10">
        <v>96.5</v>
      </c>
    </row>
    <row spans="1:3" r="11">
      <c t="n" s="6" r="A11">
        <v>2017</v>
      </c>
      <c t="n" s="9" r="B11">
        <v>96.59999999999999</v>
      </c>
    </row>
    <row spans="1:3" r="12">
      <c t="n" s="6" r="A12">
        <v>2018</v>
      </c>
      <c t="n" s="9" r="B12">
        <v>94.3</v>
      </c>
    </row>
    <row spans="1:3" r="13">
      <c t="n" s="6" r="A13">
        <v>2019</v>
      </c>
      <c t="n" s="9" r="B13">
        <v>93.5</v>
      </c>
    </row>
    <row spans="1:3" r="14">
      <c t="n" s="6" r="A14">
        <v>2020</v>
      </c>
      <c t="n" s="9" r="B14">
        <v>91.59999999999999</v>
      </c>
    </row>
    <row spans="1:3" r="15">
      <c t="s" s="4" r="A15">
        <v>978</v>
      </c>
      <c t="n" s="6" r="B15">
        <v>429</v>
      </c>
    </row>
    <row spans="1:3" r="16">
      <c t="s" s="4" r="A16">
        <v>854</v>
      </c>
    </row>
    <row spans="1:3" r="17">
      <c t="s" s="3" r="A17">
        <v>903</v>
      </c>
    </row>
    <row spans="1:3" r="18">
      <c t="s" s="4" r="A18">
        <v>976</v>
      </c>
      <c t="n" s="9" r="B18">
        <v>0.1</v>
      </c>
    </row>
    <row spans="1:3" r="19">
      <c t="s" s="3" r="A19">
        <v>977</v>
      </c>
    </row>
    <row spans="1:3" r="20">
      <c t="n" s="6" r="A20">
        <v>2016</v>
      </c>
      <c t="n" s="9" r="B20">
        <v>14.4</v>
      </c>
    </row>
    <row spans="1:3" r="21">
      <c t="n" s="6" r="A21">
        <v>2017</v>
      </c>
      <c t="n" s="9" r="B21">
        <v>15.6</v>
      </c>
    </row>
    <row spans="1:3" r="22">
      <c t="n" s="6" r="A22">
        <v>2018</v>
      </c>
      <c t="n" s="9" r="B22">
        <v>16.7</v>
      </c>
    </row>
    <row spans="1:3" r="23">
      <c t="n" s="6" r="A23">
        <v>2019</v>
      </c>
      <c t="n" s="9" r="B23">
        <v>17.8</v>
      </c>
    </row>
    <row spans="1:3" r="24">
      <c t="n" s="6" r="A24">
        <v>2020</v>
      </c>
      <c t="n" s="9" r="B24">
        <v>18.6</v>
      </c>
    </row>
    <row spans="1:3" r="25">
      <c t="s" s="4" r="A25">
        <v>978</v>
      </c>
      <c t="n" s="8" r="B25">
        <v>101.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979</v>
      </c>
      <c t="s" s="2" r="B1">
        <v>535</v>
      </c>
    </row>
    <row spans="1:2" r="2">
      <c t="s" s="3" r="A2">
        <v>980</v>
      </c>
    </row>
    <row spans="1:2" r="3">
      <c t="s" s="4" r="A3">
        <v>981</v>
      </c>
      <c t="n" s="8" r="B3">
        <v>10775.5</v>
      </c>
    </row>
    <row spans="1:2" r="4">
      <c t="n" s="6" r="A4">
        <v>2016</v>
      </c>
      <c t="n" s="9" r="B4">
        <v>713.4</v>
      </c>
    </row>
    <row spans="1:2" r="5">
      <c t="n" s="6" r="A5">
        <v>2017</v>
      </c>
      <c t="n" s="9" r="B5">
        <v>618.8</v>
      </c>
    </row>
    <row spans="1:2" r="6">
      <c t="n" s="6" r="A6">
        <v>2018</v>
      </c>
      <c t="n" s="9" r="B6">
        <v>549.7</v>
      </c>
    </row>
    <row spans="1:2" r="7">
      <c t="n" s="6" r="A7">
        <v>2019</v>
      </c>
      <c t="n" s="9" r="B7">
        <v>490.7</v>
      </c>
    </row>
    <row spans="1:2" r="8">
      <c t="n" s="6" r="A8">
        <v>2020</v>
      </c>
      <c t="n" s="9" r="B8">
        <v>509.3</v>
      </c>
    </row>
    <row spans="1:2" r="9">
      <c t="s" s="4" r="A9">
        <v>982</v>
      </c>
      <c t="n" s="9" r="B9">
        <v>7893.6</v>
      </c>
    </row>
    <row spans="1:2" r="10">
      <c t="s" s="4" r="A10">
        <v>983</v>
      </c>
    </row>
    <row spans="1:2" r="11">
      <c t="s" s="3" r="A11">
        <v>980</v>
      </c>
    </row>
    <row spans="1:2" r="12">
      <c t="s" s="4" r="A12">
        <v>981</v>
      </c>
      <c t="n" s="9" r="B12">
        <v>95.40000000000001</v>
      </c>
    </row>
    <row spans="1:2" r="13">
      <c t="n" s="6" r="A13">
        <v>2016</v>
      </c>
      <c t="n" s="9" r="B13">
        <v>29.4</v>
      </c>
    </row>
    <row spans="1:2" r="14">
      <c t="n" s="6" r="A14">
        <v>2017</v>
      </c>
      <c t="n" s="9" r="B14">
        <v>25.5</v>
      </c>
    </row>
    <row spans="1:2" r="15">
      <c t="n" s="6" r="A15">
        <v>2018</v>
      </c>
      <c t="n" s="9" r="B15">
        <v>19.3</v>
      </c>
    </row>
    <row spans="1:2" r="16">
      <c t="n" s="6" r="A16">
        <v>2019</v>
      </c>
      <c t="n" s="9" r="B16">
        <v>5.3</v>
      </c>
    </row>
    <row spans="1:2" r="17">
      <c t="n" s="6" r="A17">
        <v>2020</v>
      </c>
      <c t="n" s="9" r="B17">
        <v>3.3</v>
      </c>
    </row>
    <row spans="1:2" r="18">
      <c t="s" s="4" r="A18">
        <v>982</v>
      </c>
      <c t="n" s="9" r="B18">
        <v>12.6</v>
      </c>
    </row>
    <row spans="1:2" r="19">
      <c t="s" s="4" r="A19">
        <v>984</v>
      </c>
    </row>
    <row spans="1:2" r="20">
      <c t="s" s="3" r="A20">
        <v>980</v>
      </c>
    </row>
    <row spans="1:2" r="21">
      <c t="s" s="4" r="A21">
        <v>981</v>
      </c>
      <c t="n" s="9" r="B21">
        <v>410.3</v>
      </c>
    </row>
    <row spans="1:2" r="22">
      <c t="n" s="6" r="A22">
        <v>2016</v>
      </c>
      <c t="n" s="9" r="B22">
        <v>212.9</v>
      </c>
    </row>
    <row spans="1:2" r="23">
      <c t="n" s="6" r="A23">
        <v>2017</v>
      </c>
      <c t="n" s="9" r="B23">
        <v>130.9</v>
      </c>
    </row>
    <row spans="1:2" r="24">
      <c t="n" s="6" r="A24">
        <v>2018</v>
      </c>
      <c t="n" s="9" r="B24">
        <v>66.5</v>
      </c>
    </row>
    <row spans="1:2" r="25">
      <c t="n" s="6" r="A25">
        <v>2019</v>
      </c>
      <c t="n" s="6" r="B25">
        <v>0</v>
      </c>
    </row>
    <row spans="1:2" r="26">
      <c t="n" s="6" r="A26">
        <v>2020</v>
      </c>
      <c t="n" s="6" r="B26">
        <v>0</v>
      </c>
    </row>
    <row spans="1:2" r="27">
      <c t="s" s="4" r="A27">
        <v>982</v>
      </c>
      <c t="n" s="6" r="B27">
        <v>0</v>
      </c>
    </row>
    <row spans="1:2" r="28">
      <c t="s" s="4" r="A28">
        <v>985</v>
      </c>
    </row>
    <row spans="1:2" r="29">
      <c t="s" s="3" r="A29">
        <v>980</v>
      </c>
    </row>
    <row spans="1:2" r="30">
      <c t="s" s="4" r="A30">
        <v>981</v>
      </c>
      <c t="n" s="9" r="B30">
        <v>10012.5</v>
      </c>
    </row>
    <row spans="1:2" r="31">
      <c t="n" s="6" r="A31">
        <v>2016</v>
      </c>
      <c t="n" s="9" r="B31">
        <v>412.8</v>
      </c>
    </row>
    <row spans="1:2" r="32">
      <c t="n" s="6" r="A32">
        <v>2017</v>
      </c>
      <c t="n" s="9" r="B32">
        <v>415.3</v>
      </c>
    </row>
    <row spans="1:2" r="33">
      <c t="n" s="6" r="A33">
        <v>2018</v>
      </c>
      <c t="n" s="6" r="B33">
        <v>420</v>
      </c>
    </row>
    <row spans="1:2" r="34">
      <c t="n" s="6" r="A34">
        <v>2019</v>
      </c>
      <c t="n" s="9" r="B34">
        <v>445.4</v>
      </c>
    </row>
    <row spans="1:2" r="35">
      <c t="n" s="6" r="A35">
        <v>2020</v>
      </c>
      <c t="n" s="9" r="B35">
        <v>475.1</v>
      </c>
    </row>
    <row spans="1:2" r="36">
      <c t="s" s="4" r="A36">
        <v>982</v>
      </c>
      <c t="n" s="9" r="B36">
        <v>7843.9</v>
      </c>
    </row>
    <row spans="1:2" r="37">
      <c t="s" s="4" r="A37">
        <v>986</v>
      </c>
    </row>
    <row spans="1:2" r="38">
      <c t="s" s="3" r="A38">
        <v>980</v>
      </c>
    </row>
    <row spans="1:2" r="39">
      <c t="s" s="4" r="A39">
        <v>981</v>
      </c>
      <c t="n" s="9" r="B39">
        <v>257.3</v>
      </c>
    </row>
    <row spans="1:2" r="40">
      <c t="n" s="6" r="A40">
        <v>2016</v>
      </c>
      <c t="n" s="9" r="B40">
        <v>58.3</v>
      </c>
    </row>
    <row spans="1:2" r="41">
      <c t="n" s="6" r="A41">
        <v>2017</v>
      </c>
      <c t="n" s="9" r="B41">
        <v>47.1</v>
      </c>
    </row>
    <row spans="1:2" r="42">
      <c t="n" s="6" r="A42">
        <v>2018</v>
      </c>
      <c t="n" s="9" r="B42">
        <v>43.9</v>
      </c>
    </row>
    <row spans="1:2" r="43">
      <c t="n" s="6" r="A43">
        <v>2019</v>
      </c>
      <c t="n" s="6" r="B43">
        <v>40</v>
      </c>
    </row>
    <row spans="1:2" r="44">
      <c t="n" s="6" r="A44">
        <v>2020</v>
      </c>
      <c t="n" s="9" r="B44">
        <v>30.9</v>
      </c>
    </row>
    <row spans="1:2" r="45">
      <c t="s" s="4" r="A45">
        <v>982</v>
      </c>
      <c t="n" s="8" r="B45">
        <v>37.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7</v>
      </c>
      <c t="s" s="2" r="B1">
        <v>1</v>
      </c>
    </row>
    <row spans="1:4" r="2">
      <c t="s" s="2" r="B2">
        <v>2</v>
      </c>
      <c t="s" s="2" r="C2">
        <v>30</v>
      </c>
      <c t="s" s="2" r="D2">
        <v>31</v>
      </c>
    </row>
    <row spans="1:4" r="3">
      <c t="s" s="3" r="A3">
        <v>988</v>
      </c>
    </row>
    <row spans="1:4" r="4">
      <c t="s" s="4" r="A4">
        <v>989</v>
      </c>
      <c t="n" s="8" r="B4">
        <v>6.7</v>
      </c>
      <c t="n" s="8" r="C4">
        <v>4.8</v>
      </c>
      <c t="n" s="7" r="D4">
        <v>4</v>
      </c>
    </row>
    <row spans="1:4" r="5">
      <c t="s" s="3" r="A5">
        <v>990</v>
      </c>
    </row>
    <row spans="1:4" r="6">
      <c t="n" s="6" r="A6">
        <v>2016</v>
      </c>
      <c t="n" s="9" r="B6">
        <v>4.9</v>
      </c>
    </row>
    <row spans="1:4" r="7">
      <c t="n" s="6" r="A7">
        <v>2017</v>
      </c>
      <c t="n" s="9" r="B7">
        <v>3.8</v>
      </c>
    </row>
    <row spans="1:4" r="8">
      <c t="n" s="6" r="A8">
        <v>2018</v>
      </c>
      <c t="n" s="9" r="B8">
        <v>3.3</v>
      </c>
    </row>
    <row spans="1:4" r="9">
      <c t="n" s="6" r="A9">
        <v>2019</v>
      </c>
      <c t="n" s="9" r="B9">
        <v>1.4</v>
      </c>
    </row>
    <row spans="1:4" r="10">
      <c t="n" s="6" r="A10">
        <v>2020</v>
      </c>
      <c t="n" s="9" r="B10">
        <v>1.3</v>
      </c>
    </row>
    <row spans="1:4" r="11">
      <c t="s" s="4" r="A11">
        <v>991</v>
      </c>
      <c t="n" s="9" r="B11">
        <v>23.1</v>
      </c>
    </row>
    <row spans="1:4" r="12">
      <c t="s" s="4" r="A12">
        <v>127</v>
      </c>
      <c t="n" s="8" r="B12">
        <v>3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 customWidth="1" max="7" min="7" width="22"/>
    <col customWidth="1" max="8" min="8" width="22"/>
  </cols>
  <sheetData>
    <row spans="1:8" r="1">
      <c t="s" s="1" r="A1">
        <v>992</v>
      </c>
      <c t="s" s="2" r="B1">
        <v>517</v>
      </c>
      <c t="s" s="2" r="G1">
        <v>1</v>
      </c>
    </row>
    <row spans="1:8" r="2">
      <c t="s" s="2" r="B2">
        <v>993</v>
      </c>
      <c t="s" s="2" r="C2">
        <v>535</v>
      </c>
      <c t="s" s="2" r="D2">
        <v>994</v>
      </c>
      <c t="s" s="2" r="E2">
        <v>995</v>
      </c>
      <c t="s" s="2" r="F2">
        <v>996</v>
      </c>
      <c t="s" s="2" r="G2">
        <v>997</v>
      </c>
      <c t="s" s="2" r="H2">
        <v>998</v>
      </c>
    </row>
    <row spans="1:8" r="3">
      <c t="s" s="4" r="A3">
        <v>999</v>
      </c>
    </row>
    <row spans="1:8" r="4">
      <c t="s" s="3" r="A4">
        <v>1000</v>
      </c>
    </row>
    <row spans="1:8" r="5">
      <c t="s" s="4" r="A5">
        <v>1001</v>
      </c>
      <c t="s" s="4" r="C5">
        <v>1002</v>
      </c>
      <c t="s" s="4" r="G5">
        <v>1002</v>
      </c>
    </row>
    <row spans="1:8" r="6">
      <c t="s" s="4" r="A6">
        <v>1003</v>
      </c>
      <c t="s" s="4" r="E6">
        <v>716</v>
      </c>
    </row>
    <row spans="1:8" r="7">
      <c t="s" s="4" r="A7">
        <v>1004</v>
      </c>
    </row>
    <row spans="1:8" r="8">
      <c t="s" s="3" r="A8">
        <v>1000</v>
      </c>
    </row>
    <row spans="1:8" r="9">
      <c t="s" s="4" r="A9">
        <v>1005</v>
      </c>
      <c t="s" s="4" r="G9">
        <v>1006</v>
      </c>
    </row>
    <row spans="1:8" r="10">
      <c t="s" s="4" r="A10">
        <v>1007</v>
      </c>
      <c t="s" s="4" r="G10">
        <v>455</v>
      </c>
    </row>
    <row spans="1:8" r="11">
      <c t="s" s="4" r="A11">
        <v>1008</v>
      </c>
      <c t="n" s="9" r="G11">
        <v>25.3</v>
      </c>
      <c t="n" s="9" r="H11">
        <v>23.3</v>
      </c>
    </row>
    <row spans="1:8" r="12">
      <c t="s" s="4" r="A12">
        <v>1009</v>
      </c>
    </row>
    <row spans="1:8" r="13">
      <c t="s" s="3" r="A13">
        <v>1000</v>
      </c>
    </row>
    <row spans="1:8" r="14">
      <c t="s" s="4" r="A14">
        <v>1005</v>
      </c>
      <c t="s" s="4" r="G14">
        <v>1010</v>
      </c>
    </row>
    <row spans="1:8" r="15">
      <c t="s" s="4" r="A15">
        <v>1011</v>
      </c>
    </row>
    <row spans="1:8" r="16">
      <c t="s" s="3" r="A16">
        <v>1000</v>
      </c>
    </row>
    <row spans="1:8" r="17">
      <c t="s" s="4" r="A17">
        <v>1012</v>
      </c>
      <c t="s" s="4" r="G17">
        <v>1013</v>
      </c>
    </row>
    <row spans="1:8" r="18">
      <c t="s" s="4" r="A18">
        <v>1014</v>
      </c>
      <c t="s" s="4" r="C18">
        <v>1015</v>
      </c>
    </row>
    <row spans="1:8" r="19">
      <c t="s" s="4" r="A19">
        <v>1016</v>
      </c>
    </row>
    <row spans="1:8" r="20">
      <c t="s" s="3" r="A20">
        <v>1000</v>
      </c>
    </row>
    <row spans="1:8" r="21">
      <c t="s" s="4" r="A21">
        <v>1008</v>
      </c>
      <c t="n" s="9" r="G21">
        <v>3.8</v>
      </c>
      <c t="n" s="9" r="H21">
        <v>4.4</v>
      </c>
    </row>
    <row spans="1:8" r="22">
      <c t="s" s="4" r="A22">
        <v>1017</v>
      </c>
    </row>
    <row spans="1:8" r="23">
      <c t="s" s="3" r="A23">
        <v>1018</v>
      </c>
    </row>
    <row spans="1:8" r="24">
      <c t="s" s="4" r="A24">
        <v>1019</v>
      </c>
      <c t="n" s="6" r="D24">
        <v>7</v>
      </c>
    </row>
    <row spans="1:8" r="25">
      <c t="s" s="4" r="A25">
        <v>1020</v>
      </c>
    </row>
    <row spans="1:8" r="26">
      <c t="s" s="3" r="A26">
        <v>1021</v>
      </c>
    </row>
    <row spans="1:8" r="27">
      <c t="s" s="4" r="A27">
        <v>1022</v>
      </c>
      <c t="s" s="4" r="B27">
        <v>1023</v>
      </c>
    </row>
    <row spans="1:8" r="28">
      <c t="s" s="4" r="A28">
        <v>1024</v>
      </c>
    </row>
    <row spans="1:8" r="29">
      <c t="s" s="3" r="A29">
        <v>1018</v>
      </c>
    </row>
    <row spans="1:8" r="30">
      <c t="s" s="4" r="A30">
        <v>1025</v>
      </c>
      <c t="n" s="7" r="B30">
        <v>60</v>
      </c>
    </row>
    <row spans="1:8" r="31">
      <c t="s" s="4" r="A31">
        <v>1026</v>
      </c>
    </row>
    <row spans="1:8" r="32">
      <c t="s" s="3" r="A32">
        <v>1018</v>
      </c>
    </row>
    <row spans="1:8" r="33">
      <c t="s" s="4" r="A33">
        <v>1025</v>
      </c>
      <c t="n" s="7" r="B33">
        <v>80</v>
      </c>
    </row>
    <row spans="1:8" r="34">
      <c t="s" s="4" r="A34">
        <v>1027</v>
      </c>
    </row>
    <row spans="1:8" r="35">
      <c t="s" s="3" r="A35">
        <v>1028</v>
      </c>
    </row>
    <row spans="1:8" r="36">
      <c t="s" s="4" r="A36">
        <v>1029</v>
      </c>
      <c t="s" s="4" r="C36">
        <v>455</v>
      </c>
      <c t="s" s="4" r="G36">
        <v>455</v>
      </c>
    </row>
    <row spans="1:8" r="37">
      <c t="s" s="4" r="A37">
        <v>1030</v>
      </c>
      <c t="s" s="4" r="C37">
        <v>1031</v>
      </c>
      <c t="s" s="4" r="G37">
        <v>1031</v>
      </c>
    </row>
    <row spans="1:8" r="38">
      <c t="s" s="4" r="A38">
        <v>1032</v>
      </c>
      <c t="s" s="4" r="G38">
        <v>1033</v>
      </c>
    </row>
    <row spans="1:8" r="39">
      <c t="s" s="4" r="A39">
        <v>1034</v>
      </c>
    </row>
    <row spans="1:8" r="40">
      <c t="s" s="3" r="A40">
        <v>1028</v>
      </c>
    </row>
    <row spans="1:8" r="41">
      <c t="s" s="4" r="A41">
        <v>1029</v>
      </c>
      <c t="s" s="4" r="C41">
        <v>455</v>
      </c>
      <c t="s" s="4" r="G41">
        <v>455</v>
      </c>
    </row>
    <row spans="1:8" r="42">
      <c t="s" s="4" r="A42">
        <v>1035</v>
      </c>
    </row>
    <row spans="1:8" r="43">
      <c t="s" s="3" r="A43">
        <v>1028</v>
      </c>
    </row>
    <row spans="1:8" r="44">
      <c t="s" s="4" r="A44">
        <v>1030</v>
      </c>
      <c t="s" s="4" r="C44">
        <v>1036</v>
      </c>
      <c t="s" s="4" r="G44">
        <v>1036</v>
      </c>
    </row>
    <row spans="1:8" r="45">
      <c t="s" s="4" r="A45">
        <v>1037</v>
      </c>
    </row>
    <row spans="1:8" r="46">
      <c t="s" s="3" r="A46">
        <v>1038</v>
      </c>
    </row>
    <row spans="1:8" r="47">
      <c t="s" s="4" r="A47">
        <v>1039</v>
      </c>
      <c t="n" s="8" r="C47">
        <v>16.9</v>
      </c>
      <c t="n" s="8" r="G47">
        <v>16.9</v>
      </c>
      <c t="n" s="8" r="H47">
        <v>18.7</v>
      </c>
    </row>
    <row spans="1:8" r="48">
      <c t="s" s="4" r="A48">
        <v>1040</v>
      </c>
      <c t="n" s="8" r="C48">
        <v>5.6</v>
      </c>
      <c t="n" s="8" r="G48">
        <v>5.6</v>
      </c>
      <c t="n" s="8" r="H48">
        <v>6.5</v>
      </c>
    </row>
    <row spans="1:8" r="49">
      <c t="s" s="4" r="A49">
        <v>1041</v>
      </c>
    </row>
    <row spans="1:8" r="50">
      <c t="s" s="3" r="A50">
        <v>1021</v>
      </c>
    </row>
    <row spans="1:8" r="51">
      <c t="s" s="4" r="A51">
        <v>1022</v>
      </c>
      <c t="s" s="4" r="F51">
        <v>1023</v>
      </c>
    </row>
  </sheetData>
  <mergeCells count="3">
    <mergeCell ref="A1:A2"/>
    <mergeCell ref="B1:F1"/>
    <mergeCell ref="G1:H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2</v>
      </c>
      <c t="s" s="2" r="B1">
        <v>2</v>
      </c>
      <c t="s" s="2" r="C1">
        <v>30</v>
      </c>
    </row>
    <row spans="1:3" r="2">
      <c t="n" s="14" r="A2">
        <v>1</v>
      </c>
    </row>
    <row spans="1:3" r="3">
      <c t="s" s="3" r="A3">
        <v>432</v>
      </c>
    </row>
    <row spans="1:3" r="4">
      <c t="s" s="4" r="A4">
        <v>1043</v>
      </c>
      <c t="n" s="8" r="B4">
        <v>1.7</v>
      </c>
      <c t="n" s="8" r="C4">
        <v>0.4</v>
      </c>
    </row>
    <row spans="1:3" r="5">
      <c t="s" s="3" r="A5">
        <v>1044</v>
      </c>
    </row>
    <row spans="1:3" r="6">
      <c t="s" s="4" r="A6">
        <v>1045</v>
      </c>
      <c t="n" s="9" r="B6">
        <v>13.6</v>
      </c>
      <c t="n" s="9" r="C6">
        <v>6.8</v>
      </c>
    </row>
    <row spans="1:3" r="7">
      <c t="s" s="4" r="A7">
        <v>1046</v>
      </c>
    </row>
    <row spans="1:3" r="8">
      <c t="s" s="3" r="A8">
        <v>432</v>
      </c>
    </row>
    <row spans="1:3" r="9">
      <c t="s" s="4" r="A9">
        <v>1043</v>
      </c>
      <c t="n" s="9" r="B9">
        <v>0.5</v>
      </c>
      <c t="n" s="9" r="C9">
        <v>0.4</v>
      </c>
    </row>
    <row spans="1:3" r="10">
      <c t="s" s="3" r="A10">
        <v>1044</v>
      </c>
    </row>
    <row spans="1:3" r="11">
      <c t="s" s="4" r="A11">
        <v>1045</v>
      </c>
      <c t="n" s="9" r="B11">
        <v>9.199999999999999</v>
      </c>
      <c t="n" s="9" r="C11">
        <v>6.8</v>
      </c>
    </row>
    <row spans="1:3" r="12">
      <c t="s" s="4" r="A12">
        <v>1047</v>
      </c>
    </row>
    <row spans="1:3" r="13">
      <c t="s" s="3" r="A13">
        <v>432</v>
      </c>
    </row>
    <row spans="1:3" r="14">
      <c t="s" s="4" r="A14">
        <v>1043</v>
      </c>
      <c t="n" s="6" r="B14">
        <v>0</v>
      </c>
      <c t="n" s="6" r="C14">
        <v>0</v>
      </c>
    </row>
    <row spans="1:3" r="15">
      <c t="s" s="4" r="A15">
        <v>1048</v>
      </c>
    </row>
    <row spans="1:3" r="16">
      <c t="s" s="3" r="A16">
        <v>432</v>
      </c>
    </row>
    <row spans="1:3" r="17">
      <c t="s" s="4" r="A17">
        <v>1043</v>
      </c>
      <c t="n" s="9" r="B17">
        <v>1.2</v>
      </c>
    </row>
    <row spans="1:3" r="18">
      <c t="s" s="3" r="A18">
        <v>1044</v>
      </c>
    </row>
    <row spans="1:3" r="19">
      <c t="s" s="4" r="A19">
        <v>1045</v>
      </c>
      <c t="n" s="9" r="B19">
        <v>4.4</v>
      </c>
    </row>
    <row spans="1:3" r="20">
      <c t="s" s="4" r="A20">
        <v>1049</v>
      </c>
    </row>
    <row spans="1:3" r="21">
      <c t="s" s="3" r="A21">
        <v>432</v>
      </c>
    </row>
    <row spans="1:3" r="22">
      <c t="s" s="4" r="A22">
        <v>1043</v>
      </c>
      <c t="n" s="6" r="B22">
        <v>0</v>
      </c>
      <c t="n" s="6" r="C22">
        <v>0</v>
      </c>
    </row>
    <row spans="1:3" r="23">
      <c t="s" s="3" r="A23">
        <v>1044</v>
      </c>
    </row>
    <row spans="1:3" r="24">
      <c t="s" s="4" r="A24">
        <v>1045</v>
      </c>
      <c t="n" s="6" r="B24">
        <v>0</v>
      </c>
      <c t="n" s="6" r="C24">
        <v>0</v>
      </c>
    </row>
    <row spans="1:3" r="25">
      <c t="n" s="14" r="A25">
        <v>2</v>
      </c>
    </row>
    <row spans="1:3" r="26">
      <c t="s" s="3" r="A26">
        <v>432</v>
      </c>
    </row>
    <row spans="1:3" r="27">
      <c t="s" s="4" r="A27">
        <v>1043</v>
      </c>
      <c t="n" s="6" r="B27">
        <v>2</v>
      </c>
      <c t="n" s="9" r="C27">
        <v>5.2</v>
      </c>
    </row>
    <row spans="1:3" r="28">
      <c t="s" s="3" r="A28">
        <v>1044</v>
      </c>
    </row>
    <row spans="1:3" r="29">
      <c t="s" s="4" r="A29">
        <v>1045</v>
      </c>
      <c t="n" s="9" r="B29">
        <v>7.8</v>
      </c>
      <c t="n" s="9" r="C29">
        <v>0.5</v>
      </c>
    </row>
    <row spans="1:3" r="30">
      <c t="s" s="4" r="A30">
        <v>1050</v>
      </c>
    </row>
    <row spans="1:3" r="31">
      <c t="s" s="3" r="A31">
        <v>432</v>
      </c>
    </row>
    <row spans="1:3" r="32">
      <c t="s" s="4" r="A32">
        <v>1043</v>
      </c>
      <c t="n" s="6" r="B32">
        <v>0</v>
      </c>
      <c t="n" s="9" r="C32">
        <v>1.9</v>
      </c>
    </row>
    <row spans="1:3" r="33">
      <c t="s" s="3" r="A33">
        <v>1044</v>
      </c>
    </row>
    <row spans="1:3" r="34">
      <c t="s" s="4" r="A34">
        <v>1045</v>
      </c>
      <c t="n" s="9" r="B34">
        <v>0.2</v>
      </c>
      <c t="n" s="9" r="C34">
        <v>0.3</v>
      </c>
    </row>
    <row spans="1:3" r="35">
      <c t="s" s="4" r="A35">
        <v>1051</v>
      </c>
    </row>
    <row spans="1:3" r="36">
      <c t="s" s="3" r="A36">
        <v>432</v>
      </c>
    </row>
    <row spans="1:3" r="37">
      <c t="s" s="4" r="A37">
        <v>1043</v>
      </c>
      <c t="n" s="6" r="B37">
        <v>0</v>
      </c>
      <c t="n" s="6" r="C37">
        <v>0</v>
      </c>
    </row>
    <row spans="1:3" r="38">
      <c t="s" s="4" r="A38">
        <v>1052</v>
      </c>
    </row>
    <row spans="1:3" r="39">
      <c t="s" s="3" r="A39">
        <v>432</v>
      </c>
    </row>
    <row spans="1:3" r="40">
      <c t="s" s="4" r="A40">
        <v>1043</v>
      </c>
      <c t="n" s="6" r="B40">
        <v>0</v>
      </c>
    </row>
    <row spans="1:3" r="41">
      <c t="s" s="3" r="A41">
        <v>1044</v>
      </c>
    </row>
    <row spans="1:3" r="42">
      <c t="s" s="4" r="A42">
        <v>1045</v>
      </c>
      <c t="n" s="6" r="B42">
        <v>0</v>
      </c>
    </row>
    <row spans="1:3" r="43">
      <c t="s" s="4" r="A43">
        <v>1053</v>
      </c>
    </row>
    <row spans="1:3" r="44">
      <c t="s" s="3" r="A44">
        <v>432</v>
      </c>
    </row>
    <row spans="1:3" r="45">
      <c t="s" s="4" r="A45">
        <v>1043</v>
      </c>
      <c t="n" s="6" r="B45">
        <v>2</v>
      </c>
      <c t="n" s="9" r="C45">
        <v>3.3</v>
      </c>
    </row>
    <row spans="1:3" r="46">
      <c t="s" s="3" r="A46">
        <v>1044</v>
      </c>
    </row>
    <row spans="1:3" r="47">
      <c t="s" s="4" r="A47">
        <v>1045</v>
      </c>
      <c t="n" s="9" r="B47">
        <v>7.6</v>
      </c>
      <c t="n" s="9" r="C47">
        <v>0.2</v>
      </c>
    </row>
    <row spans="1:3" r="48">
      <c t="n" s="14" r="A48">
        <v>3</v>
      </c>
    </row>
    <row spans="1:3" r="49">
      <c t="s" s="3" r="A49">
        <v>432</v>
      </c>
    </row>
    <row spans="1:3" r="50">
      <c t="s" s="4" r="A50">
        <v>1043</v>
      </c>
      <c t="n" s="9" r="B50">
        <v>1.6</v>
      </c>
      <c t="n" s="6" r="C50">
        <v>7</v>
      </c>
    </row>
    <row spans="1:3" r="51">
      <c t="s" s="3" r="A51">
        <v>1044</v>
      </c>
    </row>
    <row spans="1:3" r="52">
      <c t="s" s="4" r="A52">
        <v>1045</v>
      </c>
      <c t="n" s="6" r="B52">
        <v>0</v>
      </c>
      <c t="n" s="6" r="C52">
        <v>0</v>
      </c>
    </row>
    <row spans="1:3" r="53">
      <c t="s" s="4" r="A53">
        <v>1054</v>
      </c>
    </row>
    <row spans="1:3" r="54">
      <c t="s" s="3" r="A54">
        <v>432</v>
      </c>
    </row>
    <row spans="1:3" r="55">
      <c t="s" s="4" r="A55">
        <v>1043</v>
      </c>
      <c t="n" s="6" r="B55">
        <v>0</v>
      </c>
      <c t="n" s="6" r="C55">
        <v>0</v>
      </c>
    </row>
    <row spans="1:3" r="56">
      <c t="s" s="3" r="A56">
        <v>1044</v>
      </c>
    </row>
    <row spans="1:3" r="57">
      <c t="s" s="4" r="A57">
        <v>1045</v>
      </c>
      <c t="n" s="6" r="B57">
        <v>0</v>
      </c>
      <c t="n" s="6" r="C57">
        <v>0</v>
      </c>
    </row>
    <row spans="1:3" r="58">
      <c t="s" s="4" r="A58">
        <v>1055</v>
      </c>
    </row>
    <row spans="1:3" r="59">
      <c t="s" s="3" r="A59">
        <v>432</v>
      </c>
    </row>
    <row spans="1:3" r="60">
      <c t="s" s="4" r="A60">
        <v>1043</v>
      </c>
      <c t="n" s="9" r="B60">
        <v>1.6</v>
      </c>
      <c t="n" s="6" r="C60">
        <v>7</v>
      </c>
    </row>
    <row spans="1:3" r="61">
      <c t="s" s="4" r="A61">
        <v>1056</v>
      </c>
    </row>
    <row spans="1:3" r="62">
      <c t="s" s="3" r="A62">
        <v>432</v>
      </c>
    </row>
    <row spans="1:3" r="63">
      <c t="s" s="4" r="A63">
        <v>1043</v>
      </c>
      <c t="n" s="6" r="B63">
        <v>0</v>
      </c>
    </row>
    <row spans="1:3" r="64">
      <c t="s" s="3" r="A64">
        <v>1044</v>
      </c>
    </row>
    <row spans="1:3" r="65">
      <c t="s" s="4" r="A65">
        <v>1045</v>
      </c>
      <c t="n" s="6" r="B65">
        <v>0</v>
      </c>
    </row>
    <row spans="1:3" r="66">
      <c t="s" s="4" r="A66">
        <v>1057</v>
      </c>
    </row>
    <row spans="1:3" r="67">
      <c t="s" s="3" r="A67">
        <v>432</v>
      </c>
    </row>
    <row spans="1:3" r="68">
      <c t="s" s="4" r="A68">
        <v>1043</v>
      </c>
      <c t="n" s="6" r="B68">
        <v>0</v>
      </c>
      <c t="n" s="6" r="C68">
        <v>0</v>
      </c>
    </row>
    <row spans="1:3" r="69">
      <c t="s" s="3" r="A69">
        <v>1044</v>
      </c>
    </row>
    <row spans="1:3" r="70">
      <c t="s" s="4" r="A70">
        <v>1045</v>
      </c>
      <c t="n" s="6" r="B70">
        <v>0</v>
      </c>
      <c t="n" s="6" r="C70">
        <v>0</v>
      </c>
    </row>
    <row spans="1:3" r="71">
      <c t="s" s="4" r="A71">
        <v>127</v>
      </c>
    </row>
    <row spans="1:3" r="72">
      <c t="s" s="3" r="A72">
        <v>432</v>
      </c>
    </row>
    <row spans="1:3" r="73">
      <c t="s" s="4" r="A73">
        <v>1043</v>
      </c>
      <c t="n" s="9" r="B73">
        <v>5.3</v>
      </c>
      <c t="n" s="9" r="C73">
        <v>12.6</v>
      </c>
    </row>
    <row spans="1:3" r="74">
      <c t="s" s="3" r="A74">
        <v>1044</v>
      </c>
    </row>
    <row spans="1:3" r="75">
      <c t="s" s="4" r="A75">
        <v>1045</v>
      </c>
      <c t="n" s="9" r="B75">
        <v>21.4</v>
      </c>
      <c t="n" s="9" r="C75">
        <v>7.3</v>
      </c>
    </row>
    <row spans="1:3" r="76">
      <c t="s" s="4" r="A76">
        <v>1058</v>
      </c>
    </row>
    <row spans="1:3" r="77">
      <c t="s" s="3" r="A77">
        <v>432</v>
      </c>
    </row>
    <row spans="1:3" r="78">
      <c t="s" s="4" r="A78">
        <v>1043</v>
      </c>
      <c t="n" s="9" r="B78">
        <v>0.5</v>
      </c>
      <c t="n" s="9" r="C78">
        <v>2.3</v>
      </c>
    </row>
    <row spans="1:3" r="79">
      <c t="s" s="3" r="A79">
        <v>1044</v>
      </c>
    </row>
    <row spans="1:3" r="80">
      <c t="s" s="4" r="A80">
        <v>1045</v>
      </c>
      <c t="n" s="9" r="B80">
        <v>9.4</v>
      </c>
      <c t="n" s="9" r="C80">
        <v>7.1</v>
      </c>
    </row>
    <row spans="1:3" r="81">
      <c t="s" s="4" r="A81">
        <v>1059</v>
      </c>
    </row>
    <row spans="1:3" r="82">
      <c t="s" s="3" r="A82">
        <v>432</v>
      </c>
    </row>
    <row spans="1:3" r="83">
      <c t="s" s="4" r="A83">
        <v>1043</v>
      </c>
      <c t="n" s="9" r="B83">
        <v>1.6</v>
      </c>
      <c t="n" s="6" r="C83">
        <v>7</v>
      </c>
    </row>
    <row spans="1:3" r="84">
      <c t="s" s="4" r="A84">
        <v>1060</v>
      </c>
    </row>
    <row spans="1:3" r="85">
      <c t="s" s="3" r="A85">
        <v>432</v>
      </c>
    </row>
    <row spans="1:3" r="86">
      <c t="s" s="4" r="A86">
        <v>1043</v>
      </c>
      <c t="n" s="9" r="B86">
        <v>1.2</v>
      </c>
    </row>
    <row spans="1:3" r="87">
      <c t="s" s="3" r="A87">
        <v>1044</v>
      </c>
    </row>
    <row spans="1:3" r="88">
      <c t="s" s="4" r="A88">
        <v>1045</v>
      </c>
      <c t="n" s="9" r="B88">
        <v>4.4</v>
      </c>
    </row>
    <row spans="1:3" r="89">
      <c t="s" s="4" r="A89">
        <v>1061</v>
      </c>
    </row>
    <row spans="1:3" r="90">
      <c t="s" s="3" r="A90">
        <v>432</v>
      </c>
    </row>
    <row spans="1:3" r="91">
      <c t="s" s="4" r="A91">
        <v>1043</v>
      </c>
      <c t="n" s="6" r="B91">
        <v>2</v>
      </c>
      <c t="n" s="9" r="C91">
        <v>3.3</v>
      </c>
    </row>
    <row spans="1:3" r="92">
      <c t="s" s="3" r="A92">
        <v>1044</v>
      </c>
    </row>
    <row spans="1:3" r="93">
      <c t="s" s="4" r="A93">
        <v>1045</v>
      </c>
      <c t="n" s="8" r="B93">
        <v>7.6</v>
      </c>
      <c t="n" s="8" r="C93">
        <v>0.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2</v>
      </c>
      <c t="s" s="2" r="B1">
        <v>1</v>
      </c>
    </row>
    <row spans="1:4" r="2">
      <c t="s" s="2" r="B2">
        <v>2</v>
      </c>
      <c t="s" s="2" r="C2">
        <v>30</v>
      </c>
      <c t="s" s="2" r="D2">
        <v>31</v>
      </c>
    </row>
    <row spans="1:4" r="3">
      <c t="s" s="3" r="A3">
        <v>1063</v>
      </c>
    </row>
    <row spans="1:4" r="4">
      <c t="s" s="4" r="A4">
        <v>1064</v>
      </c>
      <c t="n" s="7" r="B4">
        <v>7</v>
      </c>
      <c t="n" s="8" r="C4">
        <v>3.5</v>
      </c>
      <c t="n" s="8" r="D4">
        <v>4.7</v>
      </c>
    </row>
    <row spans="1:4" r="5">
      <c t="s" s="4" r="A5">
        <v>967</v>
      </c>
      <c t="n" s="9" r="B5">
        <v>3.9</v>
      </c>
      <c t="n" s="9" r="C5">
        <v>15.6</v>
      </c>
      <c t="n" s="9" r="D5">
        <v>10.6</v>
      </c>
    </row>
    <row spans="1:4" r="6">
      <c t="s" s="4" r="A6">
        <v>1065</v>
      </c>
      <c t="n" s="9" r="B6">
        <v>-9.300000000000001</v>
      </c>
      <c t="n" s="9" r="C6">
        <v>-12.1</v>
      </c>
      <c t="n" s="9" r="D6">
        <v>-11.8</v>
      </c>
    </row>
    <row spans="1:4" r="7">
      <c t="s" s="4" r="A7">
        <v>1066</v>
      </c>
      <c t="n" s="8" r="B7">
        <v>1.6</v>
      </c>
      <c t="n" s="7" r="C7">
        <v>7</v>
      </c>
      <c t="n" s="8" r="D7">
        <v>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7</v>
      </c>
      <c t="s" s="2" r="B1">
        <v>2</v>
      </c>
      <c t="s" s="2" r="C1">
        <v>30</v>
      </c>
    </row>
    <row spans="1:3" r="2">
      <c t="s" s="3" r="A2">
        <v>1068</v>
      </c>
    </row>
    <row spans="1:3" r="3">
      <c t="s" s="4" r="A3">
        <v>74</v>
      </c>
      <c t="n" s="8" r="B3">
        <v>30.4</v>
      </c>
      <c t="n" s="8" r="C3">
        <v>30.4</v>
      </c>
    </row>
    <row spans="1:3" r="4">
      <c t="s" s="4" r="A4">
        <v>1069</v>
      </c>
    </row>
    <row spans="1:3" r="5">
      <c t="s" s="3" r="A5">
        <v>1068</v>
      </c>
    </row>
    <row spans="1:3" r="6">
      <c t="s" s="4" r="A6">
        <v>74</v>
      </c>
      <c t="n" s="9" r="B6">
        <v>30.4</v>
      </c>
      <c t="n" s="9" r="C6">
        <v>30.4</v>
      </c>
    </row>
    <row spans="1:3" r="7">
      <c t="s" s="4" r="A7">
        <v>1070</v>
      </c>
      <c t="n" s="9" r="B7">
        <v>2658.8</v>
      </c>
      <c t="n" s="9" r="C7">
        <v>2412.7</v>
      </c>
    </row>
    <row spans="1:3" r="8">
      <c t="s" s="4" r="A8">
        <v>1071</v>
      </c>
    </row>
    <row spans="1:3" r="9">
      <c t="s" s="3" r="A9">
        <v>1068</v>
      </c>
    </row>
    <row spans="1:3" r="10">
      <c t="s" s="4" r="A10">
        <v>74</v>
      </c>
      <c t="n" s="9" r="B10">
        <v>27.3</v>
      </c>
      <c t="n" s="9" r="C10">
        <v>27.1</v>
      </c>
    </row>
    <row spans="1:3" r="11">
      <c t="s" s="4" r="A11">
        <v>1072</v>
      </c>
      <c t="n" s="8" r="B11">
        <v>2888.2</v>
      </c>
      <c t="n" s="8" r="C11">
        <v>2759.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3</v>
      </c>
      <c t="s" s="2" r="B1">
        <v>1</v>
      </c>
    </row>
    <row spans="1:4" r="2">
      <c t="s" s="2" r="B2">
        <v>2</v>
      </c>
      <c t="s" s="2" r="C2">
        <v>30</v>
      </c>
      <c t="s" s="2" r="D2">
        <v>31</v>
      </c>
    </row>
    <row spans="1:4" r="3">
      <c t="s" s="3" r="A3">
        <v>1074</v>
      </c>
    </row>
    <row spans="1:4" r="4">
      <c t="s" s="4" r="A4">
        <v>1075</v>
      </c>
      <c t="n" s="8" r="B4">
        <v>4.7</v>
      </c>
      <c t="n" s="7" r="C4">
        <v>12</v>
      </c>
    </row>
    <row spans="1:4" r="5">
      <c t="s" s="4" r="A5">
        <v>1076</v>
      </c>
      <c t="n" s="9" r="B5">
        <v>0.6</v>
      </c>
      <c t="n" s="9" r="C5">
        <v>0.6</v>
      </c>
    </row>
    <row spans="1:4" r="6">
      <c t="s" s="4" r="A6">
        <v>1043</v>
      </c>
      <c t="n" s="9" r="B6">
        <v>5.3</v>
      </c>
      <c t="n" s="9" r="C6">
        <v>12.6</v>
      </c>
    </row>
    <row spans="1:4" r="7">
      <c t="s" s="3" r="A7">
        <v>1077</v>
      </c>
    </row>
    <row spans="1:4" r="8">
      <c t="s" s="4" r="A8">
        <v>1078</v>
      </c>
      <c t="n" s="9" r="B8">
        <v>14.8</v>
      </c>
      <c t="n" s="9" r="C8">
        <v>6.6</v>
      </c>
    </row>
    <row spans="1:4" r="9">
      <c t="s" s="4" r="A9">
        <v>1079</v>
      </c>
      <c t="n" s="9" r="B9">
        <v>6.6</v>
      </c>
      <c t="n" s="9" r="C9">
        <v>0.7</v>
      </c>
    </row>
    <row spans="1:4" r="10">
      <c t="s" s="4" r="A10">
        <v>1045</v>
      </c>
      <c t="n" s="9" r="B10">
        <v>21.4</v>
      </c>
      <c t="n" s="9" r="C10">
        <v>7.3</v>
      </c>
    </row>
    <row spans="1:4" r="11">
      <c t="s" s="3" r="A11">
        <v>1080</v>
      </c>
    </row>
    <row spans="1:4" r="12">
      <c t="s" s="4" r="A12">
        <v>1081</v>
      </c>
      <c t="n" s="9" r="B12">
        <v>-9.6</v>
      </c>
      <c t="n" s="9" r="C12">
        <v>17.2</v>
      </c>
      <c t="n" s="8" r="D12">
        <v>11.4</v>
      </c>
    </row>
    <row spans="1:4" r="13">
      <c t="s" s="3" r="A13">
        <v>1082</v>
      </c>
    </row>
    <row spans="1:4" r="14">
      <c t="s" s="4" r="A14">
        <v>1083</v>
      </c>
      <c t="n" s="9" r="B14">
        <v>14.9</v>
      </c>
      <c t="n" s="9" r="C14">
        <v>6.9</v>
      </c>
    </row>
    <row spans="1:4" r="15">
      <c t="s" s="4" r="A15">
        <v>1084</v>
      </c>
    </row>
    <row spans="1:4" r="16">
      <c t="s" s="3" r="A16">
        <v>1074</v>
      </c>
    </row>
    <row spans="1:4" r="17">
      <c t="s" s="4" r="A17">
        <v>1075</v>
      </c>
      <c t="n" s="9" r="B17">
        <v>0.5</v>
      </c>
      <c t="n" s="9" r="C17">
        <v>2.3</v>
      </c>
    </row>
    <row spans="1:4" r="18">
      <c t="s" s="4" r="A18">
        <v>1076</v>
      </c>
      <c t="n" s="6" r="B18">
        <v>0</v>
      </c>
      <c t="n" s="6" r="C18">
        <v>0</v>
      </c>
    </row>
    <row spans="1:4" r="19">
      <c t="s" s="3" r="A19">
        <v>1077</v>
      </c>
    </row>
    <row spans="1:4" r="20">
      <c t="s" s="4" r="A20">
        <v>1078</v>
      </c>
      <c t="n" s="9" r="B20">
        <v>8.1</v>
      </c>
      <c t="n" s="9" r="C20">
        <v>6.4</v>
      </c>
    </row>
    <row spans="1:4" r="21">
      <c t="s" s="4" r="A21">
        <v>1079</v>
      </c>
      <c t="n" s="8" r="B21">
        <v>1.3</v>
      </c>
      <c t="n" s="8" r="C21">
        <v>0.7</v>
      </c>
    </row>
    <row spans="1:4" r="22">
      <c t="s" s="3" r="A22">
        <v>1080</v>
      </c>
    </row>
    <row spans="1:4" r="23">
      <c t="s" s="4" r="A23">
        <v>1085</v>
      </c>
      <c t="s" s="4" r="B23">
        <v>1086</v>
      </c>
      <c t="s" s="4" r="C23">
        <v>1087</v>
      </c>
      <c t="s" s="4" r="D23">
        <v>1086</v>
      </c>
    </row>
    <row spans="1:4" r="24">
      <c t="s" s="4" r="A24">
        <v>1081</v>
      </c>
      <c t="n" s="8" r="B24">
        <v>-12.6</v>
      </c>
      <c t="n" s="7" r="C24">
        <v>4</v>
      </c>
      <c t="n" s="7" r="D24">
        <v>-4</v>
      </c>
    </row>
    <row spans="1:4" r="25">
      <c t="s" s="4" r="A25">
        <v>1088</v>
      </c>
    </row>
    <row spans="1:4" r="26">
      <c t="s" s="3" r="A26">
        <v>1074</v>
      </c>
    </row>
    <row spans="1:4" r="27">
      <c t="s" s="4" r="A27">
        <v>1075</v>
      </c>
      <c t="n" s="9" r="B27">
        <v>0.9</v>
      </c>
      <c t="n" s="6" r="C27">
        <v>0</v>
      </c>
    </row>
    <row spans="1:4" r="28">
      <c t="s" s="4" r="A28">
        <v>1076</v>
      </c>
      <c t="n" s="9" r="B28">
        <v>0.3</v>
      </c>
      <c t="n" s="6" r="C28">
        <v>0</v>
      </c>
    </row>
    <row spans="1:4" r="29">
      <c t="s" s="3" r="A29">
        <v>1077</v>
      </c>
    </row>
    <row spans="1:4" r="30">
      <c t="s" s="4" r="A30">
        <v>1078</v>
      </c>
      <c t="n" s="9" r="B30">
        <v>3.3</v>
      </c>
      <c t="n" s="6" r="C30">
        <v>0</v>
      </c>
    </row>
    <row spans="1:4" r="31">
      <c t="s" s="4" r="A31">
        <v>1079</v>
      </c>
      <c t="n" s="8" r="B31">
        <v>1.1</v>
      </c>
      <c t="n" s="7" r="C31">
        <v>0</v>
      </c>
    </row>
    <row spans="1:4" r="32">
      <c t="s" s="3" r="A32">
        <v>1080</v>
      </c>
    </row>
    <row spans="1:4" r="33">
      <c t="s" s="4" r="A33">
        <v>1085</v>
      </c>
      <c t="s" s="4" r="B33">
        <v>1089</v>
      </c>
      <c t="s" s="4" r="C33">
        <v>1090</v>
      </c>
      <c t="s" s="4" r="D33">
        <v>1091</v>
      </c>
    </row>
    <row spans="1:4" r="34">
      <c t="s" s="4" r="A34">
        <v>1081</v>
      </c>
      <c t="n" s="8" r="B34">
        <v>-0.2</v>
      </c>
      <c t="n" s="8" r="C34">
        <v>0.5</v>
      </c>
      <c t="n" s="8" r="D34">
        <v>0.5</v>
      </c>
    </row>
    <row spans="1:4" r="35">
      <c t="s" s="4" r="A35">
        <v>1092</v>
      </c>
    </row>
    <row spans="1:4" r="36">
      <c t="s" s="3" r="A36">
        <v>1074</v>
      </c>
    </row>
    <row spans="1:4" r="37">
      <c t="s" s="4" r="A37">
        <v>1075</v>
      </c>
      <c t="n" s="9" r="B37">
        <v>1.6</v>
      </c>
      <c t="n" s="6" r="C37">
        <v>7</v>
      </c>
    </row>
    <row spans="1:4" r="38">
      <c t="s" s="3" r="A38">
        <v>1077</v>
      </c>
    </row>
    <row spans="1:4" r="39">
      <c t="s" s="4" r="A39">
        <v>1078</v>
      </c>
      <c t="n" s="7" r="B39">
        <v>0</v>
      </c>
      <c t="n" s="7" r="C39">
        <v>0</v>
      </c>
    </row>
    <row spans="1:4" r="40">
      <c t="s" s="3" r="A40">
        <v>1080</v>
      </c>
    </row>
    <row spans="1:4" r="41">
      <c t="s" s="4" r="A41">
        <v>1085</v>
      </c>
      <c t="s" s="4" r="B41">
        <v>1093</v>
      </c>
      <c t="s" s="4" r="C41">
        <v>1094</v>
      </c>
      <c t="s" s="4" r="D41">
        <v>1095</v>
      </c>
    </row>
    <row spans="1:4" r="42">
      <c t="s" s="4" r="A42">
        <v>1081</v>
      </c>
      <c t="n" s="8" r="B42">
        <v>3.2</v>
      </c>
      <c t="n" s="8" r="C42">
        <v>12.7</v>
      </c>
      <c t="n" s="8" r="D42">
        <v>14.9</v>
      </c>
    </row>
    <row spans="1:4" r="43">
      <c t="s" s="4" r="A43">
        <v>1096</v>
      </c>
    </row>
    <row spans="1:4" r="44">
      <c t="s" s="3" r="A44">
        <v>1074</v>
      </c>
    </row>
    <row spans="1:4" r="45">
      <c t="s" s="4" r="A45">
        <v>1075</v>
      </c>
      <c t="n" s="9" r="B45">
        <v>1.7</v>
      </c>
      <c t="n" s="9" r="C45">
        <v>2.7</v>
      </c>
    </row>
    <row spans="1:4" r="46">
      <c t="s" s="4" r="A46">
        <v>1076</v>
      </c>
      <c t="n" s="9" r="B46">
        <v>0.3</v>
      </c>
      <c t="n" s="9" r="C46">
        <v>0.6</v>
      </c>
    </row>
    <row spans="1:4" r="47">
      <c t="s" s="3" r="A47">
        <v>1077</v>
      </c>
    </row>
    <row spans="1:4" r="48">
      <c t="s" s="4" r="A48">
        <v>1078</v>
      </c>
      <c t="n" s="9" r="B48">
        <v>3.4</v>
      </c>
      <c t="n" s="9" r="C48">
        <v>0.2</v>
      </c>
    </row>
    <row spans="1:4" r="49">
      <c t="s" s="4" r="A49">
        <v>1079</v>
      </c>
      <c t="n" s="8" r="B49">
        <v>4.2</v>
      </c>
      <c t="n" s="7" r="C49">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097</v>
      </c>
      <c t="s" s="2" r="B1">
        <v>2</v>
      </c>
      <c t="s" s="2" r="C1">
        <v>30</v>
      </c>
    </row>
    <row spans="1:3" r="2">
      <c t="s" s="3" r="A2">
        <v>1098</v>
      </c>
    </row>
    <row spans="1:3" r="3">
      <c t="s" s="4" r="A3">
        <v>1099</v>
      </c>
      <c t="n" s="8" r="B3">
        <v>12.8</v>
      </c>
      <c t="n" s="8" r="C3">
        <v>6.4</v>
      </c>
    </row>
    <row spans="1:3" r="4">
      <c t="s" s="4" r="A4">
        <v>1100</v>
      </c>
    </row>
    <row spans="1:3" r="5">
      <c t="s" s="3" r="A5">
        <v>1098</v>
      </c>
    </row>
    <row spans="1:3" r="6">
      <c t="s" s="4" r="A6">
        <v>1101</v>
      </c>
      <c t="n" s="9" r="B6">
        <v>5.3</v>
      </c>
      <c t="n" s="9" r="C6">
        <v>12.6</v>
      </c>
    </row>
    <row spans="1:3" r="7">
      <c t="s" s="4" r="A7">
        <v>1102</v>
      </c>
      <c t="n" s="9" r="B7">
        <v>21.4</v>
      </c>
      <c t="n" s="9" r="C7">
        <v>7.3</v>
      </c>
    </row>
    <row spans="1:3" r="8">
      <c t="s" s="4" r="A8">
        <v>1103</v>
      </c>
    </row>
    <row spans="1:3" r="9">
      <c t="s" s="3" r="A9">
        <v>1098</v>
      </c>
    </row>
    <row spans="1:3" r="10">
      <c t="s" s="4" r="A10">
        <v>1101</v>
      </c>
      <c t="n" s="9" r="B10">
        <v>0.7</v>
      </c>
      <c t="n" s="9" r="C10">
        <v>0.4</v>
      </c>
    </row>
    <row spans="1:3" r="11">
      <c t="s" s="4" r="A11">
        <v>1102</v>
      </c>
      <c t="n" s="9" r="B11">
        <v>13.5</v>
      </c>
      <c t="n" s="9" r="C11">
        <v>6.8</v>
      </c>
    </row>
    <row spans="1:3" r="12">
      <c t="s" s="4" r="A12">
        <v>1104</v>
      </c>
    </row>
    <row spans="1:3" r="13">
      <c t="s" s="3" r="A13">
        <v>1098</v>
      </c>
    </row>
    <row spans="1:3" r="14">
      <c t="s" s="4" r="A14">
        <v>1101</v>
      </c>
      <c t="n" s="9" r="B14">
        <v>4.6</v>
      </c>
      <c t="n" s="9" r="C14">
        <v>12.2</v>
      </c>
    </row>
    <row spans="1:3" r="15">
      <c t="s" s="4" r="A15">
        <v>1102</v>
      </c>
      <c t="n" s="8" r="B15">
        <v>7.9</v>
      </c>
      <c t="n" s="8" r="C15">
        <v>0.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s="1" r="A1">
        <v>1105</v>
      </c>
      <c t="s" s="2" r="B1">
        <v>1</v>
      </c>
    </row>
    <row spans="1:4" r="2">
      <c t="s" s="2" r="B2">
        <v>1106</v>
      </c>
      <c t="s" s="2" r="C2">
        <v>430</v>
      </c>
      <c t="s" s="2" r="D2">
        <v>536</v>
      </c>
    </row>
    <row spans="1:4" r="3">
      <c t="s" s="4" r="A3">
        <v>325</v>
      </c>
    </row>
    <row spans="1:4" r="4">
      <c t="s" s="3" r="A4">
        <v>1107</v>
      </c>
    </row>
    <row spans="1:4" r="5">
      <c t="s" s="4" r="A5">
        <v>532</v>
      </c>
      <c t="s" s="4" r="B5">
        <v>554</v>
      </c>
    </row>
    <row spans="1:4" r="6">
      <c t="s" s="4" r="A6">
        <v>323</v>
      </c>
      <c t="n" s="8" r="B6">
        <v>382.2</v>
      </c>
    </row>
    <row spans="1:4" r="7">
      <c t="s" s="4" r="A7">
        <v>569</v>
      </c>
      <c t="n" s="8" r="B7">
        <v>19.9</v>
      </c>
    </row>
    <row spans="1:4" r="8">
      <c t="s" s="4" r="A8">
        <v>1108</v>
      </c>
    </row>
    <row spans="1:4" r="9">
      <c t="s" s="3" r="A9">
        <v>1107</v>
      </c>
    </row>
    <row spans="1:4" r="10">
      <c t="s" s="4" r="A10">
        <v>1109</v>
      </c>
      <c t="n" s="6" r="B10">
        <v>236</v>
      </c>
    </row>
    <row spans="1:4" r="11">
      <c t="s" s="4" r="A11">
        <v>1110</v>
      </c>
      <c t="n" s="6" r="B11">
        <v>0</v>
      </c>
    </row>
    <row spans="1:4" r="12">
      <c t="s" s="4" r="A12">
        <v>1111</v>
      </c>
      <c t="s" s="4" r="B12">
        <v>1112</v>
      </c>
    </row>
    <row spans="1:4" r="13">
      <c t="s" s="4" r="A13">
        <v>1113</v>
      </c>
      <c t="n" s="7" r="B13">
        <v>0</v>
      </c>
    </row>
    <row spans="1:4" r="14">
      <c t="s" s="4" r="A14">
        <v>1114</v>
      </c>
      <c t="n" s="9" r="B14">
        <v>130.5</v>
      </c>
    </row>
    <row spans="1:4" r="15">
      <c t="s" s="4" r="A15">
        <v>1115</v>
      </c>
      <c t="n" s="8" r="B15">
        <v>53.6</v>
      </c>
      <c t="n" s="7" r="C15">
        <v>53</v>
      </c>
      <c t="n" s="8" r="D15">
        <v>5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spans="1:4" r="1">
      <c t="s" s="1" r="A1">
        <v>1116</v>
      </c>
      <c t="s" s="2" r="B1">
        <v>517</v>
      </c>
    </row>
    <row spans="1:4" r="2">
      <c t="s" s="2" r="B2">
        <v>1117</v>
      </c>
      <c t="s" s="2" r="C2">
        <v>430</v>
      </c>
      <c t="s" s="2" r="D2">
        <v>1118</v>
      </c>
    </row>
    <row spans="1:4" r="3">
      <c t="s" s="4" r="A3">
        <v>1119</v>
      </c>
    </row>
    <row spans="1:4" r="4">
      <c t="s" s="3" r="A4">
        <v>1120</v>
      </c>
    </row>
    <row spans="1:4" r="5">
      <c t="s" s="4" r="A5">
        <v>1121</v>
      </c>
      <c t="n" s="8" r="C5">
        <v>26.6</v>
      </c>
    </row>
    <row spans="1:4" r="6">
      <c t="s" s="4" r="A6">
        <v>1122</v>
      </c>
      <c t="s" s="4" r="C6">
        <v>1123</v>
      </c>
    </row>
    <row spans="1:4" r="7">
      <c t="s" s="4" r="A7">
        <v>1124</v>
      </c>
    </row>
    <row spans="1:4" r="8">
      <c t="s" s="3" r="A8">
        <v>1120</v>
      </c>
    </row>
    <row spans="1:4" r="9">
      <c t="s" s="4" r="A9">
        <v>1121</v>
      </c>
      <c t="n" s="7" r="C9">
        <v>0</v>
      </c>
    </row>
    <row spans="1:4" r="10">
      <c t="s" s="4" r="A10">
        <v>1125</v>
      </c>
    </row>
    <row spans="1:4" r="11">
      <c t="s" s="3" r="A11">
        <v>1120</v>
      </c>
    </row>
    <row spans="1:4" r="12">
      <c t="s" s="4" r="A12">
        <v>1121</v>
      </c>
      <c t="n" s="6" r="C12">
        <v>0</v>
      </c>
    </row>
    <row spans="1:4" r="13">
      <c t="s" s="4" r="A13">
        <v>1126</v>
      </c>
    </row>
    <row spans="1:4" r="14">
      <c t="s" s="3" r="A14">
        <v>1120</v>
      </c>
    </row>
    <row spans="1:4" r="15">
      <c t="s" s="4" r="A15">
        <v>1121</v>
      </c>
      <c t="n" s="7" r="C15">
        <v>0</v>
      </c>
    </row>
    <row spans="1:4" r="16">
      <c t="s" s="4" r="A16">
        <v>1127</v>
      </c>
    </row>
    <row spans="1:4" r="17">
      <c t="s" s="3" r="A17">
        <v>1120</v>
      </c>
    </row>
    <row spans="1:4" r="18">
      <c t="s" s="4" r="A18">
        <v>1128</v>
      </c>
      <c t="s" s="4" r="C18">
        <v>1129</v>
      </c>
    </row>
    <row spans="1:4" r="19">
      <c t="s" s="4" r="A19">
        <v>1130</v>
      </c>
      <c t="s" s="4" r="C19">
        <v>673</v>
      </c>
    </row>
    <row spans="1:4" r="20">
      <c t="s" s="4" r="A20">
        <v>1131</v>
      </c>
    </row>
    <row spans="1:4" r="21">
      <c t="s" s="3" r="A21">
        <v>1120</v>
      </c>
    </row>
    <row spans="1:4" r="22">
      <c t="s" s="4" r="A22">
        <v>1132</v>
      </c>
      <c t="n" s="8" r="C22">
        <v>26.6</v>
      </c>
    </row>
    <row spans="1:4" r="23">
      <c t="s" s="4" r="A23">
        <v>450</v>
      </c>
      <c t="s" s="4" r="C23">
        <v>451</v>
      </c>
    </row>
    <row spans="1:4" r="24">
      <c t="s" s="4" r="A24">
        <v>1133</v>
      </c>
      <c t="n" s="8" r="C24">
        <v>90.7</v>
      </c>
    </row>
    <row spans="1:4" r="25">
      <c t="s" s="4" r="A25">
        <v>1134</v>
      </c>
      <c t="n" s="6" r="B25">
        <v>0</v>
      </c>
    </row>
    <row spans="1:4" r="26">
      <c t="s" s="4" r="A26">
        <v>1135</v>
      </c>
    </row>
    <row spans="1:4" r="27">
      <c t="s" s="3" r="A27">
        <v>1120</v>
      </c>
    </row>
    <row spans="1:4" r="28">
      <c t="s" s="4" r="A28">
        <v>1121</v>
      </c>
      <c t="n" s="8" r="C28">
        <v>2.7</v>
      </c>
    </row>
    <row spans="1:4" r="29">
      <c t="s" s="4" r="A29">
        <v>1122</v>
      </c>
      <c t="s" s="4" r="C29">
        <v>492</v>
      </c>
    </row>
    <row spans="1:4" r="30">
      <c t="s" s="4" r="A30">
        <v>1136</v>
      </c>
    </row>
    <row spans="1:4" r="31">
      <c t="s" s="3" r="A31">
        <v>1120</v>
      </c>
    </row>
    <row spans="1:4" r="32">
      <c t="s" s="4" r="A32">
        <v>1121</v>
      </c>
      <c t="n" s="8" r="C32">
        <v>-13.9</v>
      </c>
    </row>
    <row spans="1:4" r="33">
      <c t="s" s="4" r="A33">
        <v>1122</v>
      </c>
      <c t="s" s="4" r="C33">
        <v>1137</v>
      </c>
    </row>
    <row spans="1:4" r="34">
      <c t="s" s="4" r="A34">
        <v>1138</v>
      </c>
    </row>
    <row spans="1:4" r="35">
      <c t="s" s="3" r="A35">
        <v>1120</v>
      </c>
    </row>
    <row spans="1:4" r="36">
      <c t="s" s="4" r="A36">
        <v>1121</v>
      </c>
      <c t="n" s="8" r="C36">
        <v>-10.7</v>
      </c>
    </row>
    <row spans="1:4" r="37">
      <c t="s" s="4" r="A37">
        <v>1122</v>
      </c>
      <c t="s" s="4" r="C37">
        <v>1139</v>
      </c>
    </row>
    <row spans="1:4" r="38">
      <c t="s" s="4" r="A38">
        <v>1140</v>
      </c>
    </row>
    <row spans="1:4" r="39">
      <c t="s" s="3" r="A39">
        <v>1120</v>
      </c>
    </row>
    <row spans="1:4" r="40">
      <c t="s" s="4" r="A40">
        <v>1121</v>
      </c>
      <c t="n" s="8" r="C40">
        <v>0.5</v>
      </c>
    </row>
    <row spans="1:4" r="41">
      <c t="s" s="4" r="A41">
        <v>1122</v>
      </c>
      <c t="s" s="4" r="C41">
        <v>451</v>
      </c>
    </row>
    <row spans="1:4" r="42">
      <c t="s" s="4" r="A42">
        <v>1141</v>
      </c>
    </row>
    <row spans="1:4" r="43">
      <c t="s" s="3" r="A43">
        <v>1120</v>
      </c>
    </row>
    <row spans="1:4" r="44">
      <c t="s" s="4" r="A44">
        <v>1121</v>
      </c>
      <c t="n" s="8" r="C44">
        <v>1.2</v>
      </c>
    </row>
    <row spans="1:4" r="45">
      <c t="s" s="4" r="A45">
        <v>1122</v>
      </c>
      <c t="s" s="4" r="C45">
        <v>1142</v>
      </c>
    </row>
    <row spans="1:4" r="46">
      <c t="s" s="4" r="A46">
        <v>1143</v>
      </c>
    </row>
    <row spans="1:4" r="47">
      <c t="s" s="3" r="A47">
        <v>1120</v>
      </c>
    </row>
    <row spans="1:4" r="48">
      <c t="s" s="4" r="A48">
        <v>1121</v>
      </c>
      <c t="n" s="7" r="D48">
        <v>28</v>
      </c>
    </row>
    <row spans="1:4" r="49">
      <c t="s" s="4" r="A49">
        <v>1122</v>
      </c>
      <c t="s" s="4" r="D49">
        <v>1036</v>
      </c>
    </row>
    <row spans="1:4" r="50">
      <c t="s" s="4" r="A50">
        <v>1144</v>
      </c>
      <c t="n" s="7" r="D50">
        <v>45</v>
      </c>
    </row>
    <row spans="1:4" r="51">
      <c t="s" s="4" r="A51">
        <v>1145</v>
      </c>
      <c t="s" s="4" r="D51">
        <v>1146</v>
      </c>
    </row>
    <row spans="1:4" r="52">
      <c t="s" s="4" r="A52">
        <v>1147</v>
      </c>
    </row>
    <row spans="1:4" r="53">
      <c t="s" s="3" r="A53">
        <v>1120</v>
      </c>
    </row>
    <row spans="1:4" r="54">
      <c t="s" s="4" r="A54">
        <v>1121</v>
      </c>
      <c t="n" s="7" r="D54">
        <v>0</v>
      </c>
    </row>
    <row spans="1:4" r="55">
      <c t="s" s="4" r="A55">
        <v>1148</v>
      </c>
    </row>
    <row spans="1:4" r="56">
      <c t="s" s="3" r="A56">
        <v>1120</v>
      </c>
    </row>
    <row spans="1:4" r="57">
      <c t="s" s="4" r="A57">
        <v>1121</v>
      </c>
      <c t="n" s="8" r="D57">
        <v>1.3</v>
      </c>
    </row>
    <row spans="1:4" r="58">
      <c t="s" s="4" r="A58">
        <v>1122</v>
      </c>
      <c t="s" s="4" r="D58">
        <v>692</v>
      </c>
    </row>
    <row spans="1:4" r="59">
      <c t="s" s="4" r="A59">
        <v>1149</v>
      </c>
    </row>
    <row spans="1:4" r="60">
      <c t="s" s="3" r="A60">
        <v>1120</v>
      </c>
    </row>
    <row spans="1:4" r="61">
      <c t="s" s="4" r="A61">
        <v>1121</v>
      </c>
      <c t="n" s="7" r="D61">
        <v>1</v>
      </c>
    </row>
    <row spans="1:4" r="62">
      <c t="s" s="4" r="A62">
        <v>1122</v>
      </c>
      <c t="s" s="4" r="D62">
        <v>692</v>
      </c>
    </row>
    <row spans="1:4" r="63">
      <c t="s" s="4" r="A63">
        <v>1150</v>
      </c>
    </row>
    <row spans="1:4" r="64">
      <c t="s" s="3" r="A64">
        <v>1120</v>
      </c>
    </row>
    <row spans="1:4" r="65">
      <c t="s" s="4" r="A65">
        <v>1128</v>
      </c>
      <c t="s" s="4" r="D65">
        <v>1151</v>
      </c>
    </row>
    <row spans="1:4" r="66">
      <c t="s" s="4" r="A66">
        <v>1152</v>
      </c>
    </row>
    <row spans="1:4" r="67">
      <c t="s" s="3" r="A67">
        <v>1120</v>
      </c>
    </row>
    <row spans="1:4" r="68">
      <c t="s" s="4" r="A68">
        <v>1153</v>
      </c>
      <c t="n" s="7" r="D68">
        <v>63</v>
      </c>
    </row>
    <row spans="1:4" r="69">
      <c t="s" s="4" r="A69">
        <v>1154</v>
      </c>
      <c t="s" s="4" r="D69">
        <v>1155</v>
      </c>
    </row>
    <row spans="1:4" r="70">
      <c t="s" s="4" r="A70">
        <v>1156</v>
      </c>
    </row>
    <row spans="1:4" r="71">
      <c t="s" s="3" r="A71">
        <v>1120</v>
      </c>
    </row>
    <row spans="1:4" r="72">
      <c t="s" s="4" r="A72">
        <v>1121</v>
      </c>
      <c t="n" s="7" r="D72">
        <v>70</v>
      </c>
    </row>
    <row spans="1:4" r="73">
      <c t="s" s="4" r="A73">
        <v>1122</v>
      </c>
      <c t="s" s="4" r="D73">
        <v>1157</v>
      </c>
    </row>
    <row spans="1:4" r="74">
      <c t="s" s="4" r="A74">
        <v>1158</v>
      </c>
      <c t="n" s="7" r="D74">
        <v>133</v>
      </c>
    </row>
    <row spans="1:4" r="75">
      <c t="s" s="4" r="A75">
        <v>1159</v>
      </c>
      <c t="s" s="4" r="D75">
        <v>1160</v>
      </c>
    </row>
    <row spans="1:4" r="76">
      <c t="s" s="4" r="A76">
        <v>1161</v>
      </c>
    </row>
    <row spans="1:4" r="77">
      <c t="s" s="3" r="A77">
        <v>1120</v>
      </c>
    </row>
    <row spans="1:4" r="78">
      <c t="s" s="4" r="A78">
        <v>1121</v>
      </c>
      <c t="n" s="7" r="D78">
        <v>44</v>
      </c>
    </row>
    <row spans="1:4" r="79">
      <c t="s" s="4" r="A79">
        <v>1122</v>
      </c>
      <c t="s" s="4" r="D79">
        <v>1162</v>
      </c>
    </row>
    <row spans="1:4" r="80">
      <c t="s" s="4" r="A80">
        <v>1163</v>
      </c>
    </row>
    <row spans="1:4" r="81">
      <c t="s" s="3" r="A81">
        <v>1120</v>
      </c>
    </row>
    <row spans="1:4" r="82">
      <c t="s" s="4" r="A82">
        <v>1121</v>
      </c>
      <c t="n" s="7" r="D82">
        <v>-8</v>
      </c>
    </row>
    <row spans="1:4" r="83">
      <c t="s" s="4" r="A83">
        <v>1122</v>
      </c>
      <c t="s" s="4" r="D83">
        <v>1164</v>
      </c>
    </row>
    <row spans="1:4" r="84">
      <c t="s" s="4" r="A84">
        <v>1165</v>
      </c>
    </row>
    <row spans="1:4" r="85">
      <c t="s" s="3" r="A85">
        <v>1120</v>
      </c>
    </row>
    <row spans="1:4" r="86">
      <c t="s" s="4" r="A86">
        <v>1121</v>
      </c>
      <c t="n" s="8" r="D86">
        <v>-6.4</v>
      </c>
    </row>
    <row spans="1:4" r="87">
      <c t="s" s="4" r="A87">
        <v>1166</v>
      </c>
    </row>
    <row spans="1:4" r="88">
      <c t="s" s="3" r="A88">
        <v>1120</v>
      </c>
    </row>
    <row spans="1:4" r="89">
      <c t="s" s="4" r="A89">
        <v>1121</v>
      </c>
      <c t="n" s="8" r="D89">
        <v>1.3</v>
      </c>
    </row>
    <row spans="1:4" r="90">
      <c t="s" s="4" r="A90">
        <v>1122</v>
      </c>
      <c t="s" s="4" r="D90">
        <v>692</v>
      </c>
    </row>
    <row spans="1:4" r="91">
      <c t="s" s="4" r="A91">
        <v>1167</v>
      </c>
    </row>
    <row spans="1:4" r="92">
      <c t="s" s="3" r="A92">
        <v>1120</v>
      </c>
    </row>
    <row spans="1:4" r="93">
      <c t="s" s="4" r="A93">
        <v>1121</v>
      </c>
      <c t="n" s="7" r="D93">
        <v>1</v>
      </c>
    </row>
    <row spans="1:4" r="94">
      <c t="s" s="4" r="A94">
        <v>1122</v>
      </c>
      <c t="s" s="4" r="D94">
        <v>87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1168</v>
      </c>
      <c t="s" s="2" r="B1">
        <v>628</v>
      </c>
      <c t="s" s="2" r="J1">
        <v>1</v>
      </c>
    </row>
    <row spans="1:12" r="2">
      <c t="s" s="2" r="B2">
        <v>535</v>
      </c>
      <c t="s" s="2" r="C2">
        <v>1169</v>
      </c>
      <c t="s" s="2" r="D2">
        <v>1170</v>
      </c>
      <c t="s" s="2" r="E2">
        <v>1171</v>
      </c>
      <c t="s" s="2" r="F2">
        <v>430</v>
      </c>
      <c t="s" s="2" r="G2">
        <v>1172</v>
      </c>
      <c t="s" s="2" r="H2">
        <v>1173</v>
      </c>
      <c t="s" s="2" r="I2">
        <v>1174</v>
      </c>
      <c t="s" s="2" r="J2">
        <v>1175</v>
      </c>
      <c t="s" s="2" r="K2">
        <v>430</v>
      </c>
      <c t="s" s="2" r="L2">
        <v>536</v>
      </c>
    </row>
    <row spans="1:12" r="3">
      <c t="s" s="3" r="A3">
        <v>1176</v>
      </c>
    </row>
    <row spans="1:12" r="4">
      <c t="s" s="4" r="A4">
        <v>1177</v>
      </c>
      <c t="n" s="6" r="J4">
        <v>3</v>
      </c>
    </row>
    <row spans="1:12" r="5">
      <c t="s" s="4" r="A5">
        <v>33</v>
      </c>
      <c t="n" s="8" r="B5">
        <v>905.4</v>
      </c>
      <c t="n" s="8" r="C5">
        <v>981.1</v>
      </c>
      <c t="n" s="7" r="D5">
        <v>883</v>
      </c>
      <c t="n" s="8" r="E5">
        <v>1084.6</v>
      </c>
      <c t="n" s="8" r="F5">
        <v>989.2</v>
      </c>
      <c t="n" s="8" r="G5">
        <v>937.8</v>
      </c>
      <c t="n" s="8" r="H5">
        <v>905.7</v>
      </c>
      <c t="n" s="8" r="I5">
        <v>1226.7</v>
      </c>
      <c t="n" s="8" r="J5">
        <v>3854.1</v>
      </c>
      <c t="n" s="8" r="K5">
        <v>4059.4</v>
      </c>
      <c t="n" s="8" r="L5">
        <v>3800.2</v>
      </c>
    </row>
    <row spans="1:12" r="6">
      <c t="s" s="4" r="A6">
        <v>35</v>
      </c>
      <c t="n" s="9" r="J6">
        <v>1384.9</v>
      </c>
      <c t="n" s="9" r="K6">
        <v>1356.4</v>
      </c>
      <c t="n" s="9" r="L6">
        <v>1417.3</v>
      </c>
    </row>
    <row spans="1:12" r="7">
      <c t="s" s="4" r="A7">
        <v>36</v>
      </c>
      <c t="n" s="6" r="J7">
        <v>304</v>
      </c>
      <c t="n" s="9" r="K7">
        <v>278.3</v>
      </c>
      <c t="n" s="9" r="L7">
        <v>230.6</v>
      </c>
    </row>
    <row spans="1:12" r="8">
      <c t="s" s="4" r="A8">
        <v>39</v>
      </c>
      <c t="n" s="8" r="B8">
        <v>145.7</v>
      </c>
      <c t="n" s="8" r="C8">
        <v>169.8</v>
      </c>
      <c t="n" s="8" r="D8">
        <v>128.7</v>
      </c>
      <c t="n" s="8" r="E8">
        <v>204.7</v>
      </c>
      <c t="n" s="8" r="F8">
        <v>128.2</v>
      </c>
      <c t="n" s="8" r="G8">
        <v>156.2</v>
      </c>
      <c t="n" s="8" r="H8">
        <v>144.2</v>
      </c>
      <c t="n" s="8" r="I8">
        <v>221.8</v>
      </c>
      <c t="n" s="9" r="J8">
        <v>648.9</v>
      </c>
      <c t="n" s="9" r="K8">
        <v>650.4</v>
      </c>
      <c t="n" s="9" r="L8">
        <v>605.9</v>
      </c>
    </row>
    <row spans="1:12" r="9">
      <c t="s" s="4" r="A9">
        <v>40</v>
      </c>
      <c t="n" s="9" r="J9">
        <v>47.8</v>
      </c>
      <c t="n" s="9" r="K9">
        <v>57.9</v>
      </c>
      <c t="n" s="9" r="L9">
        <v>60.2</v>
      </c>
    </row>
    <row spans="1:12" r="10">
      <c t="s" s="4" r="A10">
        <v>113</v>
      </c>
      <c t="n" s="9" r="J10">
        <v>519.2</v>
      </c>
      <c t="n" s="9" r="K10">
        <v>561.8</v>
      </c>
      <c t="n" s="9" r="L10">
        <v>538.9</v>
      </c>
    </row>
    <row spans="1:12" r="11">
      <c t="s" s="4" r="A11">
        <v>1178</v>
      </c>
    </row>
    <row spans="1:12" r="12">
      <c t="s" s="3" r="A12">
        <v>1176</v>
      </c>
    </row>
    <row spans="1:12" r="13">
      <c t="s" s="4" r="A13">
        <v>33</v>
      </c>
      <c t="n" s="9" r="J13">
        <v>3413.4</v>
      </c>
      <c t="n" s="9" r="K13">
        <v>3401.1</v>
      </c>
      <c t="n" s="9" r="L13">
        <v>3308.7</v>
      </c>
    </row>
    <row spans="1:12" r="14">
      <c t="s" s="4" r="A14">
        <v>35</v>
      </c>
      <c t="n" s="9" r="J14">
        <v>1309.1</v>
      </c>
      <c t="n" s="9" r="K14">
        <v>1268.9</v>
      </c>
      <c t="n" s="9" r="L14">
        <v>1323.8</v>
      </c>
    </row>
    <row spans="1:12" r="15">
      <c t="s" s="4" r="A15">
        <v>36</v>
      </c>
      <c t="n" s="9" r="J15">
        <v>270.4</v>
      </c>
      <c t="n" s="9" r="K15">
        <v>244.1</v>
      </c>
      <c t="n" s="9" r="L15">
        <v>201.5</v>
      </c>
    </row>
    <row spans="1:12" r="16">
      <c t="s" s="4" r="A16">
        <v>39</v>
      </c>
      <c t="n" s="9" r="J16">
        <v>582.7</v>
      </c>
      <c t="n" s="9" r="K16">
        <v>565.6</v>
      </c>
      <c t="n" s="9" r="L16">
        <v>533.2</v>
      </c>
    </row>
    <row spans="1:12" r="17">
      <c t="s" s="4" r="A17">
        <v>40</v>
      </c>
      <c t="n" s="9" r="J17">
        <v>47.8</v>
      </c>
      <c t="n" s="9" r="K17">
        <v>57.9</v>
      </c>
      <c t="n" s="9" r="L17">
        <v>60.2</v>
      </c>
    </row>
    <row spans="1:12" r="18">
      <c t="s" s="4" r="A18">
        <v>113</v>
      </c>
      <c t="n" s="8" r="J18">
        <v>444.6</v>
      </c>
      <c t="n" s="9" r="K18">
        <v>489.3</v>
      </c>
      <c t="n" s="9" r="L18">
        <v>467.8</v>
      </c>
    </row>
    <row spans="1:12" r="19">
      <c t="s" s="4" r="A19">
        <v>1179</v>
      </c>
    </row>
    <row spans="1:12" r="20">
      <c t="s" s="3" r="A20">
        <v>1176</v>
      </c>
    </row>
    <row spans="1:12" r="21">
      <c t="s" s="4" r="A21">
        <v>1180</v>
      </c>
      <c t="n" s="6" r="J21">
        <v>3</v>
      </c>
    </row>
    <row spans="1:12" r="22">
      <c t="s" s="4" r="A22">
        <v>33</v>
      </c>
      <c t="n" s="8" r="J22">
        <v>399.7</v>
      </c>
      <c t="n" s="9" r="K22">
        <v>614.2</v>
      </c>
      <c t="n" s="9" r="L22">
        <v>451.9</v>
      </c>
    </row>
    <row spans="1:12" r="23">
      <c t="s" s="4" r="A23">
        <v>35</v>
      </c>
      <c t="n" s="9" r="J23">
        <v>59.2</v>
      </c>
      <c t="n" s="6" r="K23">
        <v>70</v>
      </c>
      <c t="n" s="6" r="L23">
        <v>75</v>
      </c>
    </row>
    <row spans="1:12" r="24">
      <c t="s" s="4" r="A24">
        <v>36</v>
      </c>
      <c t="n" s="9" r="J24">
        <v>29.1</v>
      </c>
      <c t="n" s="9" r="K24">
        <v>30.5</v>
      </c>
      <c t="n" s="9" r="L24">
        <v>25.5</v>
      </c>
    </row>
    <row spans="1:12" r="25">
      <c t="s" s="4" r="A25">
        <v>39</v>
      </c>
      <c t="n" s="9" r="J25">
        <v>60.6</v>
      </c>
      <c t="n" s="9" r="K25">
        <v>77.2</v>
      </c>
      <c t="n" s="9" r="L25">
        <v>69.8</v>
      </c>
    </row>
    <row spans="1:12" r="26">
      <c t="s" s="4" r="A26">
        <v>40</v>
      </c>
      <c t="n" s="6" r="J26">
        <v>0</v>
      </c>
      <c t="n" s="6" r="K26">
        <v>0</v>
      </c>
      <c t="n" s="6" r="L26">
        <v>0</v>
      </c>
    </row>
    <row spans="1:12" r="27">
      <c t="s" s="4" r="A27">
        <v>113</v>
      </c>
      <c t="n" s="9" r="J27">
        <v>71.7</v>
      </c>
      <c t="n" s="9" r="K27">
        <v>69.3</v>
      </c>
      <c t="n" s="6" r="L27">
        <v>60</v>
      </c>
    </row>
    <row spans="1:12" r="28">
      <c t="s" s="4" r="A28">
        <v>1181</v>
      </c>
    </row>
    <row spans="1:12" r="29">
      <c t="s" s="3" r="A29">
        <v>1176</v>
      </c>
    </row>
    <row spans="1:12" r="30">
      <c t="s" s="4" r="A30">
        <v>33</v>
      </c>
      <c t="n" s="6" r="J30">
        <v>41</v>
      </c>
      <c t="n" s="9" r="K30">
        <v>44.1</v>
      </c>
      <c t="n" s="9" r="L30">
        <v>39.6</v>
      </c>
    </row>
    <row spans="1:12" r="31">
      <c t="s" s="4" r="A31">
        <v>35</v>
      </c>
      <c t="n" s="9" r="J31">
        <v>16.6</v>
      </c>
      <c t="n" s="9" r="K31">
        <v>17.5</v>
      </c>
      <c t="n" s="9" r="L31">
        <v>18.5</v>
      </c>
    </row>
    <row spans="1:12" r="32">
      <c t="s" s="4" r="A32">
        <v>36</v>
      </c>
      <c t="n" s="9" r="J32">
        <v>4.5</v>
      </c>
      <c t="n" s="9" r="K32">
        <v>3.7</v>
      </c>
      <c t="n" s="9" r="L32">
        <v>3.6</v>
      </c>
    </row>
    <row spans="1:12" r="33">
      <c t="s" s="4" r="A33">
        <v>39</v>
      </c>
      <c t="n" s="9" r="J33">
        <v>5.6</v>
      </c>
      <c t="n" s="9" r="K33">
        <v>7.6</v>
      </c>
      <c t="n" s="9" r="L33">
        <v>2.9</v>
      </c>
    </row>
    <row spans="1:12" r="34">
      <c t="s" s="4" r="A34">
        <v>40</v>
      </c>
      <c t="n" s="6" r="J34">
        <v>0</v>
      </c>
      <c t="n" s="6" r="K34">
        <v>0</v>
      </c>
      <c t="n" s="6" r="L34">
        <v>0</v>
      </c>
    </row>
    <row spans="1:12" r="35">
      <c t="s" s="4" r="A35">
        <v>113</v>
      </c>
      <c t="n" s="8" r="J35">
        <v>2.9</v>
      </c>
      <c t="n" s="8" r="K35">
        <v>3.2</v>
      </c>
      <c t="n" s="8" r="L35">
        <v>11.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2</v>
      </c>
      <c t="s" s="2" r="B1">
        <v>628</v>
      </c>
      <c t="s" s="2" r="J1">
        <v>1</v>
      </c>
    </row>
    <row spans="1:12" r="2">
      <c t="s" s="2" r="B2">
        <v>2</v>
      </c>
      <c t="s" s="2" r="C2">
        <v>1183</v>
      </c>
      <c t="s" s="2" r="D2">
        <v>4</v>
      </c>
      <c t="s" s="2" r="E2">
        <v>972</v>
      </c>
      <c t="s" s="2" r="F2">
        <v>30</v>
      </c>
      <c t="s" s="2" r="G2">
        <v>1184</v>
      </c>
      <c t="s" s="2" r="H2">
        <v>1185</v>
      </c>
      <c t="s" s="2" r="I2">
        <v>1186</v>
      </c>
      <c t="s" s="2" r="J2">
        <v>2</v>
      </c>
      <c t="s" s="2" r="K2">
        <v>30</v>
      </c>
      <c t="s" s="2" r="L2">
        <v>31</v>
      </c>
    </row>
    <row spans="1:12" r="3">
      <c t="s" s="3" r="A3">
        <v>265</v>
      </c>
    </row>
    <row spans="1:12" r="4">
      <c t="s" s="4" r="A4">
        <v>33</v>
      </c>
      <c t="n" s="8" r="B4">
        <v>905.4</v>
      </c>
      <c t="n" s="8" r="C4">
        <v>981.1</v>
      </c>
      <c t="n" s="7" r="D4">
        <v>883</v>
      </c>
      <c t="n" s="8" r="E4">
        <v>1084.6</v>
      </c>
      <c t="n" s="8" r="F4">
        <v>989.2</v>
      </c>
      <c t="n" s="8" r="G4">
        <v>937.8</v>
      </c>
      <c t="n" s="8" r="H4">
        <v>905.7</v>
      </c>
      <c t="n" s="8" r="I4">
        <v>1226.7</v>
      </c>
      <c t="n" s="8" r="J4">
        <v>3854.1</v>
      </c>
      <c t="n" s="8" r="K4">
        <v>4059.4</v>
      </c>
      <c t="n" s="8" r="L4">
        <v>3800.2</v>
      </c>
    </row>
    <row spans="1:12" r="5">
      <c t="s" s="4" r="A5">
        <v>39</v>
      </c>
      <c t="n" s="9" r="B5">
        <v>145.7</v>
      </c>
      <c t="n" s="9" r="C5">
        <v>169.8</v>
      </c>
      <c t="n" s="9" r="D5">
        <v>128.7</v>
      </c>
      <c t="n" s="9" r="E5">
        <v>204.7</v>
      </c>
      <c t="n" s="9" r="F5">
        <v>128.2</v>
      </c>
      <c t="n" s="9" r="G5">
        <v>156.2</v>
      </c>
      <c t="n" s="9" r="H5">
        <v>144.2</v>
      </c>
      <c t="n" s="9" r="I5">
        <v>221.8</v>
      </c>
      <c t="n" s="9" r="J5">
        <v>648.9</v>
      </c>
      <c t="n" s="9" r="K5">
        <v>650.4</v>
      </c>
      <c t="n" s="9" r="L5">
        <v>605.9</v>
      </c>
    </row>
    <row spans="1:12" r="6">
      <c t="s" s="4" r="A6">
        <v>1187</v>
      </c>
      <c t="n" s="8" r="B6">
        <v>79.59999999999999</v>
      </c>
      <c t="n" s="8" r="C6">
        <v>100.1</v>
      </c>
      <c t="n" s="8" r="D6">
        <v>74.59999999999999</v>
      </c>
      <c t="n" s="8" r="E6">
        <v>121.4</v>
      </c>
      <c t="n" s="8" r="F6">
        <v>69.90000000000001</v>
      </c>
      <c t="n" s="8" r="G6">
        <v>89.8</v>
      </c>
      <c t="n" s="7" r="H6">
        <v>90</v>
      </c>
      <c t="n" s="7" r="I6">
        <v>127</v>
      </c>
      <c t="n" s="8" r="J6">
        <v>375.7</v>
      </c>
      <c t="n" s="8" r="K6">
        <v>376.7</v>
      </c>
      <c t="n" s="7" r="L6">
        <v>36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8</v>
      </c>
      <c t="s" s="2" r="B1">
        <v>1</v>
      </c>
    </row>
    <row spans="1:4" r="2">
      <c t="s" s="2" r="B2">
        <v>2</v>
      </c>
      <c t="s" s="2" r="C2">
        <v>30</v>
      </c>
      <c t="s" s="2" r="D2">
        <v>31</v>
      </c>
    </row>
    <row spans="1:4" r="3">
      <c t="s" s="3" r="A3">
        <v>274</v>
      </c>
    </row>
    <row spans="1:4" r="4">
      <c t="s" s="4" r="A4">
        <v>1189</v>
      </c>
      <c t="n" s="8" r="B4">
        <v>46.8</v>
      </c>
      <c t="n" s="8" r="C4">
        <v>39.7</v>
      </c>
      <c t="n" s="8" r="D4">
        <v>36.7</v>
      </c>
    </row>
    <row spans="1:4" r="5">
      <c t="s" s="4" r="A5">
        <v>1190</v>
      </c>
      <c t="n" s="9" r="B5">
        <v>30.6</v>
      </c>
      <c t="n" s="9" r="C5">
        <v>31.3</v>
      </c>
      <c t="n" s="9" r="D5">
        <v>31.4</v>
      </c>
    </row>
    <row spans="1:4" r="6">
      <c t="s" s="4" r="A6">
        <v>1191</v>
      </c>
      <c t="n" s="9" r="B6">
        <v>0.3</v>
      </c>
      <c t="n" s="6" r="C6">
        <v>10</v>
      </c>
      <c t="n" s="9" r="D6">
        <v>2.7</v>
      </c>
    </row>
    <row spans="1:4" r="7">
      <c t="s" s="4" r="A7">
        <v>1192</v>
      </c>
      <c t="n" s="9" r="B7">
        <v>34.7</v>
      </c>
      <c t="n" s="9" r="C7">
        <v>34.2</v>
      </c>
      <c t="n" s="9" r="D7">
        <v>31.1</v>
      </c>
    </row>
    <row spans="1:4" r="8">
      <c t="s" s="4" r="A8">
        <v>1193</v>
      </c>
      <c t="n" s="7" r="B8">
        <v>43</v>
      </c>
      <c t="n" s="8" r="C8">
        <v>46.8</v>
      </c>
      <c t="n" s="8" r="D8">
        <v>39.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Income Statements</vt:lpstr>
      <vt:lpstr>Consolidated Balance Sheets</vt:lpstr>
      <vt:lpstr>Consolidated Balance Sheets Par</vt:lpstr>
      <vt:lpstr>Consolidated Statements of Cash</vt:lpstr>
      <vt:lpstr>Consolidated Statements of Equi</vt:lpstr>
      <vt:lpstr>Consolidated Statements of Capi</vt:lpstr>
      <vt:lpstr>Summary of Significant Accounti</vt:lpstr>
      <vt:lpstr>Acquisition</vt:lpstr>
      <vt:lpstr>Related Parties</vt:lpstr>
      <vt:lpstr>Investment in American Transmis</vt:lpstr>
      <vt:lpstr>Supplemental Cash Flow Informat</vt:lpstr>
      <vt:lpstr>Regulatory Assets and Liabiliti</vt:lpstr>
      <vt:lpstr>Property, Plant, and Equipment</vt:lpstr>
      <vt:lpstr>Asset Retirement Obligations</vt:lpstr>
      <vt:lpstr>Common Equity</vt:lpstr>
      <vt:lpstr>Preferred Stock</vt:lpstr>
      <vt:lpstr>Short-Term Debt and Lines of Cr</vt:lpstr>
      <vt:lpstr>Long-Term Debt and Capital Leas</vt:lpstr>
      <vt:lpstr>Income Taxes</vt:lpstr>
      <vt:lpstr>EMPLOYEE BENEFIT PLANS</vt:lpstr>
      <vt:lpstr>Commitments and Contingencies</vt:lpstr>
      <vt:lpstr>Fair Value Measurements</vt:lpstr>
      <vt:lpstr>Derivative Instruments</vt:lpstr>
      <vt:lpstr>Variable Interest Entities</vt:lpstr>
      <vt:lpstr>Regulatory Environment</vt:lpstr>
      <vt:lpstr>Michigan Settlement</vt:lpstr>
      <vt:lpstr>Segment Information</vt:lpstr>
      <vt:lpstr>Quarterly Financial Information</vt:lpstr>
      <vt:lpstr>New Accounting Pronouncements</vt:lpstr>
      <vt:lpstr>Schedule II - Valuation and Qua</vt:lpstr>
      <vt:lpstr>Summary of Significant Accoun32</vt:lpstr>
      <vt:lpstr>Summary of Significant Accoun33</vt:lpstr>
      <vt:lpstr>Acquisition (Tables)</vt:lpstr>
      <vt:lpstr>Related Parties (Tables)</vt:lpstr>
      <vt:lpstr>Investment in American Transm36</vt:lpstr>
      <vt:lpstr>Supplemental Cash Flow Inform37</vt:lpstr>
      <vt:lpstr>Regulatory Assets and Liabili38</vt:lpstr>
      <vt:lpstr>Property, Plant, and Equipment </vt:lpstr>
      <vt:lpstr>Asset Retirement Obligations (T</vt:lpstr>
      <vt:lpstr>Common Equity (Tables)</vt:lpstr>
      <vt:lpstr>Preferred Stock (Tables)</vt:lpstr>
      <vt:lpstr>Short-Term Debt and Lines of 43</vt:lpstr>
      <vt:lpstr>Long-Term Debt and Capital Le44</vt:lpstr>
      <vt:lpstr>Income Taxes (Tables)</vt:lpstr>
      <vt:lpstr>EMPLOYEE BENEFIT PLANS (Tables)</vt:lpstr>
      <vt:lpstr>COMMITMENTS AND CONTINGENCIES (</vt:lpstr>
      <vt:lpstr>Fair Value Measurements (Tables</vt:lpstr>
      <vt:lpstr>Derivative Instruments (Tables)</vt:lpstr>
      <vt:lpstr>Segment Information (Tables)</vt:lpstr>
      <vt:lpstr>Quarterly Financial Informati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Acquisition (Details)</vt:lpstr>
      <vt:lpstr>Related Parties (Details)</vt:lpstr>
      <vt:lpstr>Investment in American Transm62</vt:lpstr>
      <vt:lpstr>Investment in American Transm63</vt:lpstr>
      <vt:lpstr>Investment in American Transm64</vt:lpstr>
      <vt:lpstr>Supplemental Cash Flow Inform65</vt:lpstr>
      <vt:lpstr>Regulatory Assets and Liabili66</vt:lpstr>
      <vt:lpstr>Regulatory Assets and Liabili67</vt:lpstr>
      <vt:lpstr>Property, Plant, and Equipmen68</vt:lpstr>
      <vt:lpstr>Asset Retirement Obligations (D</vt:lpstr>
      <vt:lpstr>Common Equity - Stock-Based Com</vt:lpstr>
      <vt:lpstr>Common Equity - Stock Options (</vt:lpstr>
      <vt:lpstr>Common Equity - Restricted Shar</vt:lpstr>
      <vt:lpstr>Common Equity - Performance Uni</vt:lpstr>
      <vt:lpstr>Common Equity - Dividend Restri</vt:lpstr>
      <vt:lpstr>Preferred Stock (Details)</vt:lpstr>
      <vt:lpstr>Short-Term Debt and Lines of 76</vt:lpstr>
      <vt:lpstr>Short-Term Debt and Lines of 77</vt:lpstr>
      <vt:lpstr>Long-Term Debt and Capital Le78</vt:lpstr>
      <vt:lpstr>Income Taxes (Details)</vt:lpstr>
      <vt:lpstr>EMPLOYEE BENEFIT PLANS - CHANGE</vt:lpstr>
      <vt:lpstr>EMPLOYEE BENEFIT PLANS - NET PE</vt:lpstr>
      <vt:lpstr>EMPLOYEE BENEFIT PLANS - ASSUMP</vt:lpstr>
      <vt:lpstr>EMPLOYEE BENEFIT PLANS - PENSIO</vt:lpstr>
      <vt:lpstr>EMPLOYEE BENEFIT PLANS - CHAN84</vt:lpstr>
      <vt:lpstr>EMPLOYEE BENEFIT PLANS - DEFINE</vt:lpstr>
      <vt:lpstr>COMMITMENTS AND CONTINGENCIES -</vt:lpstr>
      <vt:lpstr>COMMITMENTS AND CONTINGENCIES87</vt:lpstr>
      <vt:lpstr>COMMITMENTS AND CONTINGENCIES88</vt:lpstr>
      <vt:lpstr>Fair Value Measurements - Asset</vt:lpstr>
      <vt:lpstr>Fair Value Measurements - Level</vt:lpstr>
      <vt:lpstr>Fair Value Measurements, Financ</vt:lpstr>
      <vt:lpstr>Derivative Instruments - Deriva</vt:lpstr>
      <vt:lpstr>Derivative Instruments - Offset</vt:lpstr>
      <vt:lpstr>Variable Interest Entities (Det</vt:lpstr>
      <vt:lpstr>Regulatory Environment (Details</vt:lpstr>
      <vt:lpstr>Segment Information (Details)</vt:lpstr>
      <vt:lpstr>Quarterly Financial Informati97</vt:lpstr>
      <vt:lpstr>Schedule II - Valuation and Q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19:58Z</dcterms:created>
  <dcterms:modified xmlns:dcterms="http://purl.org/dc/terms/" xmlns:xsi="http://www.w3.org/2001/XMLSchema-instance" xsi:type="dcterms:W3CDTF">2016-02-26T15:19:58Z</dcterms:modified>
  <dc:title xmlns:dc="http://purl.org/dc/elements/1.1/">Untitled</dc:title>
  <dc:description xmlns:dc="http://purl.org/dc/elements/1.1/"/>
  <dc:subject xmlns:dc="http://purl.org/dc/elements/1.1/"/>
  <cp:keywords/>
  <cp:category/>
</cp:coreProperties>
</file>